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Revenue from Contracts with Cus" sheetId="8" state="visible" r:id="rId8"/>
    <sheet xmlns:r="http://schemas.openxmlformats.org/officeDocument/2006/relationships" name="Liquidity" sheetId="9" state="visible" r:id="rId9"/>
    <sheet xmlns:r="http://schemas.openxmlformats.org/officeDocument/2006/relationships" name="Accounts Payable and Accrued Li" sheetId="10" state="visible" r:id="rId10"/>
    <sheet xmlns:r="http://schemas.openxmlformats.org/officeDocument/2006/relationships" name="Property and Equipment" sheetId="11" state="visible" r:id="rId11"/>
    <sheet xmlns:r="http://schemas.openxmlformats.org/officeDocument/2006/relationships" name="Other Intangible Assets" sheetId="12" state="visible" r:id="rId12"/>
    <sheet xmlns:r="http://schemas.openxmlformats.org/officeDocument/2006/relationships" name="License and Development Agreeme" sheetId="13" state="visible" r:id="rId13"/>
    <sheet xmlns:r="http://schemas.openxmlformats.org/officeDocument/2006/relationships" name="Business Combination and BELBUC" sheetId="14" state="visible" r:id="rId14"/>
    <sheet xmlns:r="http://schemas.openxmlformats.org/officeDocument/2006/relationships" name="Other License Agreements and Ac" sheetId="15" state="visible" r:id="rId15"/>
    <sheet xmlns:r="http://schemas.openxmlformats.org/officeDocument/2006/relationships" name="Notes Payable" sheetId="16" state="visible" r:id="rId16"/>
    <sheet xmlns:r="http://schemas.openxmlformats.org/officeDocument/2006/relationships" name="Net Sales by Produc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Common Share" sheetId="20" state="visible" r:id="rId20"/>
    <sheet xmlns:r="http://schemas.openxmlformats.org/officeDocument/2006/relationships" name="Retirement Plan" sheetId="21" state="visible" r:id="rId21"/>
    <sheet xmlns:r="http://schemas.openxmlformats.org/officeDocument/2006/relationships" name="Separation Agreemen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elected Quarterly Results (Una" sheetId="25" state="visible" r:id="rId25"/>
    <sheet xmlns:r="http://schemas.openxmlformats.org/officeDocument/2006/relationships" name="Valuation and Qualifying Accoun" sheetId="26" state="visible" r:id="rId26"/>
    <sheet xmlns:r="http://schemas.openxmlformats.org/officeDocument/2006/relationships" name="Nature of Business and Summar_2" sheetId="27" state="visible" r:id="rId27"/>
    <sheet xmlns:r="http://schemas.openxmlformats.org/officeDocument/2006/relationships" name="Nature of Business and Summar_3" sheetId="28" state="visible" r:id="rId28"/>
    <sheet xmlns:r="http://schemas.openxmlformats.org/officeDocument/2006/relationships" name="Revenue from Contracts with C_2" sheetId="29" state="visible" r:id="rId29"/>
    <sheet xmlns:r="http://schemas.openxmlformats.org/officeDocument/2006/relationships" name="Accounts Payable and Accrued _2" sheetId="30" state="visible" r:id="rId30"/>
    <sheet xmlns:r="http://schemas.openxmlformats.org/officeDocument/2006/relationships" name="Property and Equipment (Tables)" sheetId="31" state="visible" r:id="rId31"/>
    <sheet xmlns:r="http://schemas.openxmlformats.org/officeDocument/2006/relationships" name="Other Intangible Assets (Tables" sheetId="32" state="visible" r:id="rId32"/>
    <sheet xmlns:r="http://schemas.openxmlformats.org/officeDocument/2006/relationships" name="Business Combination and BELB_2" sheetId="33" state="visible" r:id="rId33"/>
    <sheet xmlns:r="http://schemas.openxmlformats.org/officeDocument/2006/relationships" name="Notes Payable (Tables)" sheetId="34" state="visible" r:id="rId34"/>
    <sheet xmlns:r="http://schemas.openxmlformats.org/officeDocument/2006/relationships" name="Net Sales by Product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Earnings per Common Share (Tabl" sheetId="38" state="visible" r:id="rId38"/>
    <sheet xmlns:r="http://schemas.openxmlformats.org/officeDocument/2006/relationships" name="Commitments and contingencies (" sheetId="39" state="visible" r:id="rId39"/>
    <sheet xmlns:r="http://schemas.openxmlformats.org/officeDocument/2006/relationships" name="Selected Quarterly Results (U_2" sheetId="40" state="visible" r:id="rId40"/>
    <sheet xmlns:r="http://schemas.openxmlformats.org/officeDocument/2006/relationships" name="Nature of Business and Summar_4" sheetId="41" state="visible" r:id="rId41"/>
    <sheet xmlns:r="http://schemas.openxmlformats.org/officeDocument/2006/relationships" name="Nature of Business and Summar_5" sheetId="42" state="visible" r:id="rId42"/>
    <sheet xmlns:r="http://schemas.openxmlformats.org/officeDocument/2006/relationships" name="Nature of Business and Summar_6" sheetId="43" state="visible" r:id="rId43"/>
    <sheet xmlns:r="http://schemas.openxmlformats.org/officeDocument/2006/relationships" name="Nature of Business and Summar_7" sheetId="44" state="visible" r:id="rId44"/>
    <sheet xmlns:r="http://schemas.openxmlformats.org/officeDocument/2006/relationships" name="Nature of Business and Summar_8"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Liquidity - Additional Informat" sheetId="50" state="visible" r:id="rId50"/>
    <sheet xmlns:r="http://schemas.openxmlformats.org/officeDocument/2006/relationships" name="Accounts Payable and Accrued _3" sheetId="51" state="visible" r:id="rId51"/>
    <sheet xmlns:r="http://schemas.openxmlformats.org/officeDocument/2006/relationships" name="Accounts payable and Accrued _4" sheetId="52" state="visible" r:id="rId52"/>
    <sheet xmlns:r="http://schemas.openxmlformats.org/officeDocument/2006/relationships" name="Property and Equipment - Summar" sheetId="53" state="visible" r:id="rId53"/>
    <sheet xmlns:r="http://schemas.openxmlformats.org/officeDocument/2006/relationships" name="Property and Equipment - Additi" sheetId="54" state="visible" r:id="rId54"/>
    <sheet xmlns:r="http://schemas.openxmlformats.org/officeDocument/2006/relationships" name="Other Intangible Assets - Summa" sheetId="55" state="visible" r:id="rId55"/>
    <sheet xmlns:r="http://schemas.openxmlformats.org/officeDocument/2006/relationships" name="Other Intangible Assets - Addit" sheetId="56" state="visible" r:id="rId56"/>
    <sheet xmlns:r="http://schemas.openxmlformats.org/officeDocument/2006/relationships" name="Other Intangible Assets - Sched" sheetId="57" state="visible" r:id="rId57"/>
    <sheet xmlns:r="http://schemas.openxmlformats.org/officeDocument/2006/relationships" name="License and Development Agree_2" sheetId="58" state="visible" r:id="rId58"/>
    <sheet xmlns:r="http://schemas.openxmlformats.org/officeDocument/2006/relationships" name="License and Development Agree_3" sheetId="59" state="visible" r:id="rId59"/>
    <sheet xmlns:r="http://schemas.openxmlformats.org/officeDocument/2006/relationships" name="Business Combination and BELB_3" sheetId="60" state="visible" r:id="rId60"/>
    <sheet xmlns:r="http://schemas.openxmlformats.org/officeDocument/2006/relationships" name="Business Combination and BELB_4" sheetId="61" state="visible" r:id="rId61"/>
    <sheet xmlns:r="http://schemas.openxmlformats.org/officeDocument/2006/relationships" name="Business Combination and BELB_5" sheetId="62" state="visible" r:id="rId62"/>
    <sheet xmlns:r="http://schemas.openxmlformats.org/officeDocument/2006/relationships" name="Other License Agreements and _2" sheetId="63" state="visible" r:id="rId63"/>
    <sheet xmlns:r="http://schemas.openxmlformats.org/officeDocument/2006/relationships" name="Notes Payable - Additional Info" sheetId="64" state="visible" r:id="rId64"/>
    <sheet xmlns:r="http://schemas.openxmlformats.org/officeDocument/2006/relationships" name="Notes Payable - Future Maturiti" sheetId="65" state="visible" r:id="rId65"/>
    <sheet xmlns:r="http://schemas.openxmlformats.org/officeDocument/2006/relationships" name="Net Sales by Product - Addition" sheetId="66" state="visible" r:id="rId66"/>
    <sheet xmlns:r="http://schemas.openxmlformats.org/officeDocument/2006/relationships" name="Net Sales by Product - Summary " sheetId="67" state="visible" r:id="rId67"/>
    <sheet xmlns:r="http://schemas.openxmlformats.org/officeDocument/2006/relationships" name="Income Taxes - Additional Infor" sheetId="68" state="visible" r:id="rId68"/>
    <sheet xmlns:r="http://schemas.openxmlformats.org/officeDocument/2006/relationships" name="Income Taxes - Reconciliation o" sheetId="69" state="visible" r:id="rId69"/>
    <sheet xmlns:r="http://schemas.openxmlformats.org/officeDocument/2006/relationships" name="Income Taxes - Significant Comp" sheetId="70" state="visible" r:id="rId70"/>
    <sheet xmlns:r="http://schemas.openxmlformats.org/officeDocument/2006/relationships" name="Stockholders' Equity - Addition" sheetId="71" state="visible" r:id="rId71"/>
    <sheet xmlns:r="http://schemas.openxmlformats.org/officeDocument/2006/relationships" name="Stockholders' Equity - Summary " sheetId="72" state="visible" r:id="rId72"/>
    <sheet xmlns:r="http://schemas.openxmlformats.org/officeDocument/2006/relationships" name="Stockholders' Equity - Summar_2" sheetId="73" state="visible" r:id="rId73"/>
    <sheet xmlns:r="http://schemas.openxmlformats.org/officeDocument/2006/relationships" name="Stockholders' Equity - Summar_3" sheetId="74" state="visible" r:id="rId74"/>
    <sheet xmlns:r="http://schemas.openxmlformats.org/officeDocument/2006/relationships" name="Stockholders' Equity - Summar_4" sheetId="75" state="visible" r:id="rId75"/>
    <sheet xmlns:r="http://schemas.openxmlformats.org/officeDocument/2006/relationships" name="Stockholders' Equity - Summar_5" sheetId="76" state="visible" r:id="rId76"/>
    <sheet xmlns:r="http://schemas.openxmlformats.org/officeDocument/2006/relationships" name="Earnings per Common Share - Rec" sheetId="77" state="visible" r:id="rId77"/>
    <sheet xmlns:r="http://schemas.openxmlformats.org/officeDocument/2006/relationships" name="Earnings per Common Share - Add" sheetId="78" state="visible" r:id="rId78"/>
    <sheet xmlns:r="http://schemas.openxmlformats.org/officeDocument/2006/relationships" name="Earnings per Common Share - Sch" sheetId="79" state="visible" r:id="rId79"/>
    <sheet xmlns:r="http://schemas.openxmlformats.org/officeDocument/2006/relationships" name="Retirement Plan - Additional In" sheetId="80" state="visible" r:id="rId80"/>
    <sheet xmlns:r="http://schemas.openxmlformats.org/officeDocument/2006/relationships" name="Separation Agreement - Addition"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Selected Quarterly Results (U_3" sheetId="84" state="visible" r:id="rId84"/>
    <sheet xmlns:r="http://schemas.openxmlformats.org/officeDocument/2006/relationships" name="Schedule II - Valuation and Qua" sheetId="85" state="visible" r:id="rId85"/>
  </sheets>
  <definedNames/>
  <calcPr calcId="124519" fullCalcOnLoad="1"/>
</workbook>
</file>

<file path=xl/sharedStrings.xml><?xml version="1.0" encoding="utf-8"?>
<sst xmlns="http://schemas.openxmlformats.org/spreadsheetml/2006/main" uniqueCount="901">
  <si>
    <t>Document and Entity Information - USD ($)</t>
  </si>
  <si>
    <t>12 Months Ended</t>
  </si>
  <si>
    <t>Dec. 31, 2018</t>
  </si>
  <si>
    <t>Mar. 14,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BDSI</t>
  </si>
  <si>
    <t>Entity Registrant Name</t>
  </si>
  <si>
    <t>BIODELIVERY SCIENCES INTERNATIONAL INC</t>
  </si>
  <si>
    <t>Entity Central Index Key</t>
  </si>
  <si>
    <t>0001103021</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ShellCompany</t>
  </si>
  <si>
    <t>Entity Emerging Growth Company</t>
  </si>
  <si>
    <t>Entity Common Stock, Shares Outstanding</t>
  </si>
  <si>
    <t>Entity Public Float</t>
  </si>
  <si>
    <t>Consolidated Balance Sheets - USD ($) $ in Thousands</t>
  </si>
  <si>
    <t>Dec. 31, 2017</t>
  </si>
  <si>
    <t>Current assets:</t>
  </si>
  <si>
    <t>Cash</t>
  </si>
  <si>
    <t>Accounts receivable, net</t>
  </si>
  <si>
    <t>Inventory, net</t>
  </si>
  <si>
    <t>Prepaid expenses and other current assets</t>
  </si>
  <si>
    <t>Total current assets</t>
  </si>
  <si>
    <t>Property and equipment, net</t>
  </si>
  <si>
    <t>Goodwill</t>
  </si>
  <si>
    <t>BELBUCA license and distribution rights, net</t>
  </si>
  <si>
    <t>Other intangible assets, net</t>
  </si>
  <si>
    <t>Total assets</t>
  </si>
  <si>
    <t>Current liabilities:</t>
  </si>
  <si>
    <t>Accounts payable and accrued liabilities</t>
  </si>
  <si>
    <t>Total current liabilities</t>
  </si>
  <si>
    <t>Notes payable, net</t>
  </si>
  <si>
    <t>Other long-term liabilities</t>
  </si>
  <si>
    <t>Total liabilities</t>
  </si>
  <si>
    <t>Commitments and contingencies (Notes 7 and 17)</t>
  </si>
  <si>
    <t xml:space="preserve"> </t>
  </si>
  <si>
    <t>Stockholders' equity:</t>
  </si>
  <si>
    <t>Preferred Stock</t>
  </si>
  <si>
    <t>Common Stock, $.001 par value; 125,000,000 and 75,000,000 shares authorized at December 31, 2018 and December 31, 2017, respectively; 70,793,725 and 55,904,072 shares issued; 70,778,234 and 55,888,581 shares outstanding at September 30, 2018 and December 31, 2017, respectively.</t>
  </si>
  <si>
    <t>Additional paid-in capital</t>
  </si>
  <si>
    <t>Treasury stock, at cost, 15,491 shares</t>
  </si>
  <si>
    <t>Accumulated deficit</t>
  </si>
  <si>
    <t>Total stockholders' equity</t>
  </si>
  <si>
    <t>Total liabilities and stockholders' equity</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Non-Voting Convertible Preferred Stock [Member]</t>
  </si>
  <si>
    <t>Preferred Stock, shares outstanding</t>
  </si>
  <si>
    <t>Series B Non-Voting Convertible Preferred Stock [Member]</t>
  </si>
  <si>
    <t>Consolidated Statements of Operations - USD ($) $ in Thousands</t>
  </si>
  <si>
    <t>Dec. 31, 2016</t>
  </si>
  <si>
    <t>Revenues:</t>
  </si>
  <si>
    <t>Total revenues</t>
  </si>
  <si>
    <t>Cost of sales</t>
  </si>
  <si>
    <t>Expenses:</t>
  </si>
  <si>
    <t>Research and development</t>
  </si>
  <si>
    <t>Selling, general and administrative</t>
  </si>
  <si>
    <t>Total expenses</t>
  </si>
  <si>
    <t>Loss from operations</t>
  </si>
  <si>
    <t>Interest expense</t>
  </si>
  <si>
    <t>Bargain purchase gain</t>
  </si>
  <si>
    <t>Other (expense) income, net</t>
  </si>
  <si>
    <t>Loss before income taxes</t>
  </si>
  <si>
    <t>Income tax benefit</t>
  </si>
  <si>
    <t>Net (loss) income</t>
  </si>
  <si>
    <t>Beneficial conversion feature of convertible preferred stock</t>
  </si>
  <si>
    <t>Net (loss) income attributable to common stockholders</t>
  </si>
  <si>
    <t>Basic:</t>
  </si>
  <si>
    <t>Weighted average common stock shares outstanding</t>
  </si>
  <si>
    <t>Basic (loss) earnings per share</t>
  </si>
  <si>
    <t>Diluted:</t>
  </si>
  <si>
    <t>Diluted weighted average common stock shares outstanding</t>
  </si>
  <si>
    <t>Diluted (loss) earnings per share</t>
  </si>
  <si>
    <t>Product Sales [Member]</t>
  </si>
  <si>
    <t>Product Royalty Revenues [Member]</t>
  </si>
  <si>
    <t>Research And Development Reimbursements [Member]</t>
  </si>
  <si>
    <t>Contract Revenues [Member]</t>
  </si>
  <si>
    <t>Consolidated Statements of Stockholders' Equity (Deficit) - USD ($) $ in Thousands</t>
  </si>
  <si>
    <t>Total</t>
  </si>
  <si>
    <t>Common Stock [Member]</t>
  </si>
  <si>
    <t>Additional Paid-In Capital [Member]</t>
  </si>
  <si>
    <t>Treasury Stock [Member]</t>
  </si>
  <si>
    <t>Accumulated Deficit [Member]</t>
  </si>
  <si>
    <t>Series A Preferred Stock [Member]</t>
  </si>
  <si>
    <t>Series B Preferred Stock [Member]</t>
  </si>
  <si>
    <t>Beginning Balance at Dec. 31, 2015</t>
  </si>
  <si>
    <t>Beginning Balance, shares at Dec. 31, 2015</t>
  </si>
  <si>
    <t>Stock-based compensation</t>
  </si>
  <si>
    <t>Stock-based compensation, Shares</t>
  </si>
  <si>
    <t>Stock option exercises</t>
  </si>
  <si>
    <t>Stock option exercises, shares</t>
  </si>
  <si>
    <t>Restricted stock awards, shares</t>
  </si>
  <si>
    <t>Common stock issuance upon retirement</t>
  </si>
  <si>
    <t>Common stock issuance upon retirement, shares</t>
  </si>
  <si>
    <t>Issuance of warrants</t>
  </si>
  <si>
    <t>Equity finance costs</t>
  </si>
  <si>
    <t>Net income (loss)</t>
  </si>
  <si>
    <t>Ending Balance at Dec. 31, 2016</t>
  </si>
  <si>
    <t>Ending Balance, shares at Dec. 31, 2016</t>
  </si>
  <si>
    <t>Restricted stock awards</t>
  </si>
  <si>
    <t>Ending Balance at Dec. 31, 2017</t>
  </si>
  <si>
    <t>Ending Balance, shares at Dec. 31, 2017</t>
  </si>
  <si>
    <t>Series B issuance, net of issuance costs</t>
  </si>
  <si>
    <t>Series B issuance, net of issuance costs, shares</t>
  </si>
  <si>
    <t>Series B conversion to Common Stock</t>
  </si>
  <si>
    <t>Series B conversion to Common Stock, shares</t>
  </si>
  <si>
    <t>Series B beneficial conversion feature</t>
  </si>
  <si>
    <t>Cumulative effect of accounting change</t>
  </si>
  <si>
    <t>Ending Balance at Dec. 31, 2018</t>
  </si>
  <si>
    <t>Ending Balance, shares at Dec. 31, 2018</t>
  </si>
  <si>
    <t>Consolidated Statements of Cash Flows - USD ($) $ in Thousands</t>
  </si>
  <si>
    <t>Operating activities:</t>
  </si>
  <si>
    <t>Adjustments to reconcile net (loss) income to net cash flows used in operating activities</t>
  </si>
  <si>
    <t>Depreciation</t>
  </si>
  <si>
    <t>Accretion of debt discount and loan costs</t>
  </si>
  <si>
    <t>Amortization of intangible assets</t>
  </si>
  <si>
    <t>(Recovery from) provision for inventory obsolescence</t>
  </si>
  <si>
    <t>Impairment loss on equipment</t>
  </si>
  <si>
    <t>Stock-based compensation expense</t>
  </si>
  <si>
    <t>Deferred income taxes</t>
  </si>
  <si>
    <t>Changes in assets and liabilities, net of effect of acquisition:</t>
  </si>
  <si>
    <t>Accounts receivable</t>
  </si>
  <si>
    <t>Inventories</t>
  </si>
  <si>
    <t>Prepaid expenses and other assets</t>
  </si>
  <si>
    <t>Accounts payable and accrued expenses</t>
  </si>
  <si>
    <t>Deferred revenue</t>
  </si>
  <si>
    <t>Net cash flows used in operating activities</t>
  </si>
  <si>
    <t>Investing activities:</t>
  </si>
  <si>
    <t>BELBUCA acquisition</t>
  </si>
  <si>
    <t>Purchase of equipment</t>
  </si>
  <si>
    <t>Net cash flows used in investing activities</t>
  </si>
  <si>
    <t>Financing activities:</t>
  </si>
  <si>
    <t>Proceeds from sales of securities, net of costs incurred</t>
  </si>
  <si>
    <t>Proceeds from exercise of stock options</t>
  </si>
  <si>
    <t>Issuance of common stock</t>
  </si>
  <si>
    <t>Proceeds from issuance of Series B preferred stock</t>
  </si>
  <si>
    <t>Payment on note payable</t>
  </si>
  <si>
    <t>Proceeds from notes payable</t>
  </si>
  <si>
    <t>Payment of deferred financing fees</t>
  </si>
  <si>
    <t>Net cash flows from financing activities</t>
  </si>
  <si>
    <t>Net change in cash and cash equivalents</t>
  </si>
  <si>
    <t>Cash and cash equivalents at beginning of year</t>
  </si>
  <si>
    <t>Cash and cash equivalents at end of year</t>
  </si>
  <si>
    <t>Cash paid for interest</t>
  </si>
  <si>
    <t>Non-cash Financing and Investing Activities:</t>
  </si>
  <si>
    <t>Adjustments to additional paid in capital dividends in excess of retained earnings</t>
  </si>
  <si>
    <t>Fair value of bargain purchase price of BELBUCA acquisition</t>
  </si>
  <si>
    <t>Fair value of warrants, in connection with CRG term loan</t>
  </si>
  <si>
    <t>Accrued financing expenses</t>
  </si>
  <si>
    <t>Nature of Business and Summary of Significant Accounting Policies</t>
  </si>
  <si>
    <t>Accounting Policies [Abstract]</t>
  </si>
  <si>
    <t>1.
Nature of business and summary of significant
accounting policies:
Organization
BioDelivery Sciences International, Inc. and subsidiaries (the
“Company”) was incorporated in the State of Indiana on
January 6, 1997 and reincorporated as a Delaware corporation
in 2002. The Company’s subsidiaries are Arius
Pharmaceuticals, Inc., a Delaware corporation (“Arius
One”) and Arius Two, Inc., a Delaware corporation
(“Arius Two”), each of which are wholly-owned, and its
majority-owned subsidiary, Bioral Nutrient Delivery, LLC, a
Delaware limited liability company (“BND”).
The Company is a rapidly growing commercial-stage specialty
pharmaceutical company dedicated to patients living with chronic
pain. The Company has built a portfolio of products utilizing its
novel and proprietary BioErodible MucoAdhesive (BEMA ®
The Company’s historical clinical and regulatory development
strategy has focused primarily on its ability to use the U.S. Food
and Drug Administration’s (“FDA’s”)
505(b)(2) approval process to obtain more timely and efficient
approval of new formulations of previously approved, active
therapeutics incorporated into the Company’s drug-delivery
technology.
As used herein, the Company’s common stock, par value $.001
per share, is referred to as the “Common Stock” and the
Company’s preferred stock, par value $0.001 per share, is
referred to as the “Preferred Stock”.
Principles of consolidation
The consolidated financial statements include the accounts of the
Company, Arius One, Arius Two and BND. For each period presented
BND has been an inactive subsidiary. All significant inter-company
balances and transactions have been eliminated.
Significant accounting policies:
Use of estimates in financial statement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f
product sold, government program rebates, customer coupon
redemptions, wholesaler/pharmacy discounts, product service fees,
rebates and chargebacks, sales bonuses, stock-based compensation,
determination of fair values of assets and liabilities relating to
business combinations, and deferred income taxes.
Certain risks, concentrations and uncertainties
The Company relies on certain materials used in its development and
third-party manufacturing processes, most of which are procured
from three contract manufacturers and two active pharmaceutical
ingredient (“API”) suppliers for BELBUCA and
BUNAVAIL ®
In addition, the Company utilizes only two contract manufacturers
to create the BELBUCA and BUNAVAIL laminates and only one contract
manufacturer to package the laminates into final
product. Although the Company has long term supply agreements
with these two vendors, any problems or regulatory issues at either
of these vendors could create significant BELBUCA and BUNAVAIL
supply delays. Amounts due to these vendors represented
approximately 6.3% and 22.8% of total accounts payable as of
December 31, 2018 and 2017, respectively.
Key components used in the manufacture of ONSOLIS ®
The Company sells its BELBUCA and BUNAVAIL products primarily to
large national wholesalers, which in turn may resell the products
to smaller or regional wholesalers, retail pharmacies, chain drug
stores, government agencies and other third parties. The following
table lists the Company’s customers that individually
comprise greater than 10% of total accounts receivable:
December 31,
Customers 2018 2017
Customer A 47 % 47 %
Customer B 22 % 22 %
Customer C 25 % 26 %
Total 94 % 95 %
These three customers accounted for 92%, 92% and 91% of total
annual sales during the years ended December 31, 2018, 2017
and 2016 respectively.
Cash
The Company places cash on deposit with financial institutions in
the United States. The Federal Deposit Insurance Corporation covers
$0.25 million for substantially all depository accounts. As of
December 31, 2018, the Company had approximately
$43.6 million, which exceeded these insured limits. As of
December 31, 2017, the Company had approximately
$21.2 million, which exceeded these insured limits.
Accounts receivable
The Company typically requires its customers to remit payments
within the first 30 to 37 days, depending on the customer and the
products purchased and agreed upon terms. In addition, the Company
offers wholesale distributors a prompt payment discount if they
make payments within these deadlines. This discount is generally 2%
but may be higher in some instances due to product launches or
customer and/or industry expectations. Because the Company’s
wholesale distributors typically take the prompt payment discount,
the Company accrues 100% of the prompt payment discounts, based on
the gross amount of each invoice, at the time of sale, and the
Company applies earned discounts at the time of payment. The
allowance for prompt payment discounts was $0.3 million and
$0.2 million as of December 31, 2018 and 2017,
respectively.
The Company performs ongoing credit evaluations and does not
require collateral. As appropriate, the Company establishes
provisions for potential credit losses. There were no allowances
for doubtful accounts as of December 31, 2018 or 2017. The
Company writes off accounts receivable when management determines
they are uncollectible and credits payments subsequently received
on such receivables to bad debt expense in the period received.
Inventory
Inventories are stated at the lower of cost or net realizable value
with costs determined for each batch under the first-in, first-out
On a quarterly basis, the Company analyzes its inventory levels and
records allowances for inventory that has become obsolete,
inventory that has a cost basis more than the expected net
realizable value and inventory that is more than expected demand
based upon projected product sales. The Company recorded a
$0.2 million in reserve for inventory obsolescence as of
December 31, 2018, and 2017.
Inventory is composed of the following at December 31:
2018 2017
Raw Materials &amp; Supplies $ 645 $ 1,338
Work-in-process 2,093 3,135
Finished Goods 2,855 1,861
Finished Goods Reserve (187 ) (243 )
Total Inventories $ 5,406 $ 6,091
Property and equipment
The Company records property and equipment at cost less accumulated
depreciation, which is computed on a straight-line basis over its
estimated useful lives, generally 3 to 10 years.
The Company evaluates the carrying value of equipment when events
or changes in circumstances indicate the related carrying amount
may not be recoverable. The Company has certain manufacturing
equipment that isn’t currently in production, which has been
deemed idle. There was no impairment of equipment recorded during
the year ended December 31, 2018 or 2017.
Intangibles and goodwill
The Company reviews intangible assets with finite lives
(“other intangible assets”) for impairment whenever
events or changes in circumstances indicate that the carrying
amount of an asset may not be recoverable. The Company uses an
estimate of the undiscounted cash flows over the remaining life of
its other intangible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
There were no impairment charges recognized on finite lived
intangibles in 2018, 2017 or 2016.
Intangible assets with finite useful lives are amortized over the
estimated useful lives as follows:
Estimated
Licenses 15 years
BELBUCA license and distribution rights 10 years
U.S. product rights 8-12 years
EU product rights 7-11
Goodwill is evaluated for impairment at least annually or more
frequently if events or changes in circumstances indicate that the
carrying amount may not be recoverable. During the evaluation of
the potential impairment of goodwill, either a qualitative or a
quantitative assessment may be performed. If a qualitative
evaluation determines that it is more likely than not that no
impairment exists, then no further analysis is performed. If a
qualitative evaluation is unable to determine whether it is more
likely than not that impairment has occurred, a quantitative
evaluation is performed. If the carrying value exceeds the fair
value, an impairment charge is recorded based on that difference.
There were no goodwill impairment charges in 2018, 2017 or
2016.
Revenue recognition
Product sales
As discussed further below in Note 2, effective January 1,
2018, the Company adopted Accounting Standards Update
(“ASU”) 2014-09,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The majority
of the Company’s product sales contracts have a single
performance obligation as the promise to transfer the individual
goods is not separately identifiable from other promises in the
contracts and, therefore, not distinct. The Company’s
performance obligations are satisfied at a point in time. The
multiple performance obligations are not allocated based off of the
obligations but based off of standard selling price.
Adjustments to product sales
The Company recognizes product sales net of estimated allowances
for rebates, price adjustments, returns, chargebacks and prompt
payment discounts. A significant majority of the
Company’s adjustments to gross product revenues are
the result of accruals for its commercial contracts, retail
consumer subsidy programs, and Medicaid rebates.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In its analyses, the Company uses prescription data purchased from
a third-party data provider to develop estimates of historical
inventory channel se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considering any
future anticipated demand growth beyond the succeeding quarter.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In addition,
the Company receives daily information from the wholesalers
regarding their sales and actual on hand inventory levels of the
Company’s products. This enables the Company to execute
accurate provisioning procedures.
Product returns 18-month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ELBUCA
and BUNAVAIL whereby the Company offers a point-of-sale
Prompt payment discounts
Gross to net accruals
License and development agreements
The Company periodically enters into license and development
agreements to develop and commercialize its products. The
arrangements typically are multi-deliverable arrangements that are
funded through upfront payments, milestone payments and other forms
of payment. The Company currently has multiple license and
development agreements that are described in notes 7, 9 and 10.
Depending on the nature of the contract these revenues are
classified as research and development reimbursements or contract
revenue.
Cost of sales
Cost of sales includes the direct costs attributable to the
production of BELBUCA and BUNAVAIL. It includes raw materials,
production costs at the Company’s three contract
manufacturing sites, quality testing directly related to the
products, and depreciation on equipment that the Company has
purchased to produce BELBUCA and BUNAVAIL. It also includes
any batches not meeting specifications and raw material yield
losses. Yield losses and batches not meeting specifications
are expensed as incurred. Cost of sales is recognized when sold to
the wholesaler from our distribution center.
For BREAKYL and PAINKYL (the Company’s out-licensed
Research and development expenses
Research and development expenses have historically consisted of
product development expenses incurred in identifying, developing
and testing product candidates. Product development expenses
consist primarily of labor, benefits and related employee expenses
for personnel directly involved in product development activities;
fees paid to professional service providers for monitoring and
analyzing clinical trials; regulatory costs; costs of contract
research and manufacturing of inventory used in testing and
clinical trials.
Product development expenses are expensed as incurred and reflect
costs directly attributable to product candidates in development
during the applicable period and to product candidates for which
the Company has discontinued development. All indirect costs (such
as salaries, benefits or other costs related to the Company’s
accounting, legal, human resources, purchasing, information
technology and other general corporate functions) associated with
individual product candidates are included in general and
administrative expenses.
Advertising
Advertising costs, which include promotional expenses and the cost
of placebo samples, are expensed as incurred. Advertising expenses
were $4.5 million, $3.8 million and $4.2 million for
the years ended December 31, 2018, 2017 and 2016,
respectively, and are included in selling, general and
administrative expenses in the accompanying consolidated statements
of operations.
Shipping and handling costs
Shipping and handling costs, which include expenses from our
wholesalers, are expensed as incurred. Shipping and handling costs
were $0.02 million, $0.01 and $0.01 million for the years
ended December 31, 2018, 2017 and 2016, respectively, and are
included in selling, general and administrative expenses in the
accompanying consolidated statements of operations.
Stock-based compensation
The Company has a stock-based compensation plan under which various
types of equity-based awards are granted, including stock options,
restricted stock units (RSUs) and performance-based RSUs. The fair
value of stock option and RSUs, which are subject only to service
conditions with graded vesting, are recognized as compensation
expense, generally on a straight-line basis over the service
period, net of estimated forfeitures. Forfeitures are recognized as
they occur. The fair values of performance-based RSUs are
recognized as compensation expense from the grant date to the end
of the performance period. The Company uses the fair-value based
method to determine compensation for all arrangements under which
employees and others receive shares of stock or equity instruments
(warrants and options). The grant date fair value of an RSU equals
the closing price of our common stock on the trading day preceding
the grant date. The fair value of each option and warrant is
estimated on the date of grant using the Black-Scholes valuation
model that uses assumptions for expected volatility, expected
dividends, expected term, and the risk-free interest rate. Expected
volatility is based on historical volatility of the Company’s
Common Stock and other factors estimated over the expected term of
the options. The expected term of options granted is derived using
the “simplified method” which computes expected term as
the average of the sum of the vesting term plus the contract term.
The risk-free rate is based on the U.S. Treasury yield.
In applying the Black-Scholes options-pricing model, assumptions
are as follows:
2018
2017
2016
Expected price volatility 60.34%-68.77% 68.76%-78.79% 62.65%-80.78%
Risk-free interest rate 2.05%-3.00% 1.77%-2.05% 0.56%-1.70%
Weighted average expected life in years 6 years 6 years 6 years
Dividend yield — — —
Fair Value of Financial Instruments
The Company measures the fair value of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Recent accounting pronouncements-adopted
The SEC has released SEC Final Rule Release No. 33-10532
In the first quarter of 2018, the Company adopted Topic 606.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step method outlined in the ASU to all revenue streams and
elected the modified retrospective implementation method. The
additional disclosures required by Topic 606 have been included in
Note 2.
Recent accounting pronouncements-issued, not yet
adopted
In November 2018, the FASB issued ASU “Collaborative
Arrangements (Topic 808) – Clarifying the Interaction between
Topic 808 and Topic 606” (“ASU 2018-18”). 2018-18 make unit-of-account 2018-18 is
ASU 2016-02,
However, unlike current GAAP which requires only capital leases to
be recognized on the balance sheet, the new ASU will require both
types of leases (i.e., operating and finance leases) to be
recognized on the balance sheet. The FASB lessee accounting model
will continue to account for both types of leases. The finance
lease will be accounted for in substantially the same manner as
capital leases are accounted for under existing GAAP. The operating
lease will be accounted for in a manner similar to operating leases
under existing GAAP, except that lessees will recognize a lease
liability and a right-of-use
The Company will adopt and implement this standard on
January 1, 2019, using the required modified-retrospective
approach as of the effective date. The Company will elect the
package of practical expedients permitted under the transition
guidance within the new standard, which among other things, allows
us to carryforward the historical lease classification. The Company
will make an accounting policy election to account for leases with
an initial term of 12 months or less similar to existing guidance
for operating leases today. The Company will recognize those lease
payments in the Consolidated Statements of Operations on a
straight-line basis over the lease term. The Company is
substantially complete with its implementation to the new leasing
standard and believes that the transition will not have a material
impact on its consolidated balance sheet. As disclosed in Note 18
– Commitments and Contingencies, the Company has
approximately $1.3 million in future minimum lease commitments
as of the year ended December 31, 2018. Upon adoption, the
Company’s lease liability will generally be based on the
present value of such payments and the related right-of-use
The Company has estimated the right-of-use</t>
  </si>
  <si>
    <t>Revenue from Contracts with Customers</t>
  </si>
  <si>
    <t>Revenue from Contract with Customer [Abstract]</t>
  </si>
  <si>
    <t>2.
Revenue from contracts with customers:
Effective January 1, 2018, the Company adopted Topic 606. The
Company elected to apply the standard using the modified
retrospective method beginning January 1, 2018. The Company
applied this guidance only to those contracts that were not
completed at the date of adoption. As a result of adoption, the
cumulative impact to the Company’s retained earnings at
January 1, 2018 was $0.135 million. The comparative
information has not been restated and continues to be reported
under the accounting standards in effect for those periods.
There were no significant changes in the timing or amount of
revenue recognized for the Company’s product sales and
related gross-to-net gross-to-net
Under the new standard, timing for recognition of certain contract
revenue may be accelerated such that a portion of revenue will be
estimated and recognized in revenue earlier than the previous
accounting standards. During the year ended December 31, 2018,
the Company recorded financing revenue for a milestone that is not
due until 2020.
The main types of revenue contracts are:
•
Product sales-
•
Product royalty revenues- ™ ™
•
Contract revenue-
The impact of adoption of Topic 606 on the Company’s
consolidated balance sheet as of December 31, 2018 follows (in
thousands):
Consolidated Balance Sheet
December 31, 2018
As reported Balances Effect of
Accounts receivable, net $ 13,627 $ 13,462 $ 165
Accumulated deficit $ (351,288 ) $ (351,453 ) $ 165
The impact of adoption of Topic 606 on the Company’s
consolidated statement of operations for the year ended
December 31, 2018 follows (in thousands):
Consolidated
As Balances Effect of
Product sales $ 51,410 $ 51,410 $
—
Product royalty revenues 3,389 3,389
—
Contract revenues 841 811 30
Total revenues $ 55,640 $ 55,610 $ 30
Net loss $ (33,867 ) $ (33,897 ) $ 30
The beginning and ending balances of the Company’s accounts
receivables with customers from contracts during the periods
presented is as follows (in thousands):
Balance at Year Balance at
Accounts receivable with customers $ 8,987 $ 4,640 $ 13,627
On January 8, 2019, Purdue terminated their license agreement
with the Company which was effective March 11, 2019 (See Note
10, Other license agreements and acquired product rights).
Therefore, all previously presented contract revenue for future
milestones related to the Purdue agreement as a result of the
adoption of Topic 606 during the year ended December 31, 2018
has been reversed. The total amount reversed is $0.2 million
and is recorded in the accompanying consolidated statement of
operations for the year ended December 31, 2018.</t>
  </si>
  <si>
    <t>Liquidity</t>
  </si>
  <si>
    <t>Text Block [Abstract]</t>
  </si>
  <si>
    <t>3.
Liquidity:
At December 31, 2018, the Company had cash of approximately
$43.8 million. The Company used $24.1 million of cash in
operations during the year ended December 31, 2018 and had
stockholders’ equity of $29.7 million, versus
stockholders’ equity of $8.9 million at
December 31, 2017. The Company believes that it has sufficient
current cash, along with expected proceeds from sales to manage the
business as currently planned.
The Company’s cash on hand estimation assumes that the
Company does not otherwise face unexpected events, costs or
contingencies, any of which could affect the Company’s cash
requirements from time to time. Available resources may be consumed
more rapidly than currently anticipated, potentially resulting in
the need for additional funding. Additional funding, capital or
loans (including, without limitation, milestone or other payments
from commercialization agreements) may be unavailable on favorable
terms, if at all, which could leave the Company without adequate
capital resources.</t>
  </si>
  <si>
    <t>Accounts Payable and Accrued Liabilities</t>
  </si>
  <si>
    <t>Payables and Accruals [Abstract]</t>
  </si>
  <si>
    <t>4.
Accounts payable and accrued liabilities:
The following table represents the components of accounts payable
and accrued liabilities as of December 31:
2018 2017
Accounts payable $ 3,166 $ 12,236
Accrued rebates 12,261 5,648
Accrued compensation and benefits 3,814 3,472
Accrued acquisition costs 318 2,311
Accrued returns 715 915
Accrued royalties 159 488
Accrued clinical trial costs 464 234
Accrued legal 70 216
Accrued other 572 629
Total accounts payable and accrued expenses $ 21,539 $ 26,149
As of December 31, 2018, three vendors comprised 37% of the
accounts payable balance. As of December 31, 2017, three
vendors comprised 39% of the accounts payable balance.</t>
  </si>
  <si>
    <t>Property and Equipment</t>
  </si>
  <si>
    <t>Property, Plant and Equipment [Abstract]</t>
  </si>
  <si>
    <t>5.
Property and equipment:
Property and equipment, summarized by major category, consist of
the following as of December 31:
2018 2017
Machinery &amp; equipment $ 5,635 $ 5,428
Computer equipment &amp; software 406 399
Office furniture &amp; equipment 155 169
Leasehold improvements 43 44
Idle equipment 679 766
Total 6,918 6,806
Less accumulated depreciation (3,846 ) (3,028 )
Total property, plant &amp; equipment, net $ 3,072 $ 3,778
Depreciation expense for years ended December 31, 2018, 2017
and 2016 was approximately $1.0 million, $0.7 million and
$0.4 million, respectively.</t>
  </si>
  <si>
    <t>Other Intangible Assets</t>
  </si>
  <si>
    <t xml:space="preserve">6.
Other intangible assets:
Other intangible assets, net, consisting of product rights and
licenses are summarized as follows:
December 31, 2018 Gross Carrying Accumulated Intangible Assets, Weighted average
Product rights $ 6,050 $ (5,442 ) $ 608 1.08
BELBUCA license and distribution rights 45,000 (9,000 ) 36,000 7.65
Licenses 1,900 (1,805 ) 95 0.50
Total intangible assets $ 52,950 $ (16,247 ) $ 36,703 9.23
December 31, 2017 Gross Carrying Accumulated Intangible Assets, Weighted average
Product rights $ 6,050 $ (4,881 ) $ 1,169 1.21
BELBUCA license and distribution rights 45,000 (4,500 ) 40,500 8.50
Licenses 1,900 (1,709 ) 191 0.54
Total intangible assets $ 52,950 $ (11,090 ) $ 41,860 10.25
The Company incurred amortization expense on other intangible
assets of approximately $5.2 million, $5.4 million and
$1.0 million for the years ended December 31, 2018, 2017
and 2016, respectively. Estimated aggregate future amortization
expenses for other intangible assets for each of the next five
years and thereafter are as follows:
Years ending December 31,
2019 $ 5,157
2020 4,546
2021 4,500
2022 4,500
2023 4,500
Thereafter 13,500
$ 36,703 </t>
  </si>
  <si>
    <t>License and Development Agreements</t>
  </si>
  <si>
    <t>Business Combinations [Abstract]</t>
  </si>
  <si>
    <t>7.
License and development agreements:
The Company periodically enters into license and development
agreements to develop and commercialize its products. The
arrangements typically are multi-deliverable arrangements that are
funded through upfront payments, milestone payments, royalties and
other forms of payment to the Company. The Company’s most
significant license and development agreements are as follows:
Endo license and development agreement
In January 2012, the Company entered into a License and Development
Agreement with Endo Pharmaceuticals, Inc. (“Endo”)
pursuant to which the Company granted Endo an exclusive commercial
world-wide license to develop, manufacture, market and sell the
Company’s BELBUCA product and to complete U.S. development of
such product candidate for purposes of seeking FDA approval (the
“Endo Agreement”).
Pursuant to the Endo Agreement, Endo had obtained all rights
necessary to complete the clinical and commercial development of
BELBUCA and to sell the product worldwide.
Pursuant to the Endo Agreement, the Company has received the
following payments:
•
$50 million upon regulatory approval, earned in
October 2015 and received in November 2015. Of the $50 million
received in November 2015, $20 million related to a patent
extension and was recorded as deferred revenue because all or a
portion of such $20 million was contingently refundable to
Endo if a third party generic product was introduced in the U.S.
during the patent extension period from 2020 to 2027. However, due
to the Company and Endo entering into a Termination Agreement on
December 7, 2016 which terminated the BELBUCA license to Endo
effective January 6, 2017, the deferred $20 million was
recognized as revenue in January 2017. (See note 8, Business
Combinations and BELBUCA Acquisition).
Collegium license and development agreement
On May 11, 2016, the Company and Collegium executed a
License Agreement under which the Company granted Collegium the
exclusive rights to develop and commercialize ONSOLIS in the
U.S.
Under the terms of the License Agreement, Collegium was
responsible for the manufacturing, distribution, marketing and
sales of ONSOLIS in the U.S. The Company was obligated to use
commercially reasonable efforts to continue the transfer of
manufacturing to the anticipated manufacturer for ONSOLIS and to
submit a corresponding Prior Approval Supplement (the
“Supplement”) to the FDA with respect to the current
NDA for ONSOLIS. Following approval of the Supplement, the NDA and
manufacturing responsibility for ONSOLIS (including the
manufacturing relationship with the Company’s manufacturer,
subject to the Company entering into an appropriate agreement with
such manufacturer that is acceptable and assignable
to Collegium) would have been transferred
to Collegium.
On December 8, 2017, the Company received the required 90-day notice
Pursuant to the Collegium Agreement, the Company has received the
following payments:
•
a $2.5 million upfront non-refundable
•
reimbursement to the Company for a pre-determined</t>
  </si>
  <si>
    <t>Business Combination and BELBUCA Acquisition</t>
  </si>
  <si>
    <t>8.
Business combination and BELBUCA
acquisition:
On December 7, 2016, the Company and Endo entered into the
Termination Agreement to terminate Endo’s licensing rights
for BELBUCA. The transaction closed on January 6, 2017. At the
closing date, the Company purchased from Endo the following net
assets (the “net assets”): (i) current BELBUCA
product inventory and work-in-progress, (v) all pre-approval regulatory
At the closing date, the Company accepted transfer of the net
assets and assumed and agreed to discharge when due all applicable
liabilities assumed by the Company, which consisted of post-closing
obligations for liabilities and payments associated with the net
assets, the assumed contracts related to the net assets and
applicable taxes (with the obligation for pre-closing non-compete
The BELBUCA acquisition was accounted for as a business combination
in accordance with ASC No. 805, Business Combinations which,
among other things, requires assets acquired and liabilities
assumed to be measured at their acquisition date fair values.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and estimates of terminal values. The Company
believes the estimates used are reasonable and the significant
effects of the BELBUCA acquisition are properly reflected.
The following table summarizes the consideration paid to acquire
BELBUCA and the estimated values of assets acquired and liabilities
assumed in the accompanying consolidated balance sheet based on
their fair values on January 6, 2017 (the date of the Endo
Closing):
Asset purchase price:
Deferred cash consideration to Endo $ 7,536
Total asset purchase price $ 7,536
Estimated fair value of assets acquired:
BELBUCA product inventory and work-in $ 5,412
BELBUCA-related manufacturing equipment 432
License and distribution rights intangible assets 45,000
Deferred tax liability (15,972 )
Amount attributable to assets acquired $ 34,872
Bargain purchase gain $ (27,336 )
Inventories acquired included raw materials, work-in-progress work-in-process,
The fair value of the equipment was determined by consideration of
replacement cost and equipment condition and was assigned a useful
life of seven years. The fair value of the license and distribution
rights intangible assets as amortized in the accompanying
consolidated balance sheets were estimated primarily using the
“income method,” which starts with a forecast of all
expected future cash flows. Some of the more significant
assumptions inherent in the development of intangible asset values,
from the perspective of a market participant, include: the amount
and timing of projected future cash flows (including net revenue,
cost of sales, commercial expenses, research and development costs
and working capital requirements) as well as estimated contributory
asset charges; the discount rate selected to measure the risks
inherent in the future cash flows; and the assessment of the
asset’s life cycle and the competitive trends impacting the
asset, among other factors. The license and distribution rights
intangible assets will be amortized over ten years, which
approximates the current, remaining patent life of the BELBUCA
-related intellectual property.
As a result of the business combination, the Company recognized a
deferred tax liability of $16.0 million. This deferred tax
liability was netted against its deferred tax assets as of
December 31, 2017. Because a full valuation allowance has been
provided against the Company’s deferred tax assets as it is
considered more likely than not that they will not be utilized, the
Company released a corresponding amount of its valuation allowance
during the year ended December 31, 2017 and recognized a
$16.0 million tax benefit in the accompanying consolidated
statement of operations.
Pro forma impact of acquisition of BELBUCA
The following pro forma combined results of operations are provided
for the year ended December 31, 2016, as though the BELBUCA
acquisition had been completed as of January 1,
2016. These supplemental pro forma results of operations are
provided for illustrative purposes only and do not purport to be
indicative of the actual results that would have been achieved by
the combined company for the period presented or that may be
achieved by the combined company in the future. The pro forma
results of operations do not include any cost savings or other
synergies that resulted, or may result, from the BELBUCA
acquisition or any estimated costs that will be incurred to
integrate the BELBUCA product line, nor do they reflect the bargain
purchase gain recognized. Future results may vary significantly
from the results in this pro forma information because of future
events and transactions, as well as other factors.
(in thousands, except per share data) December 31,
Revenue $ 25,010
Net loss $ (201,769 )
Pro forma net loss per common share
Basic $ (3.76 )
Diluted $ (3.76 )
The Company’s historical financial information was adjusted
to give effect to the pro forma events that were directly
attributable to the BELBUCA acquisition and factually supportable.
The unaudited pro forma consolidated results include historical
revenues and expenses of assets acquired in the acquisition with
the following adjustments:
•
Adjustment to recognize incremental amortization
expense based on the fair value of intangibles acquired;
•
Adjustment to recognize incremental depreciation
expense for equipment acquired in the acquisition.</t>
  </si>
  <si>
    <t>Other License Agreements and Acquired Product Rights</t>
  </si>
  <si>
    <t>Goodwill and Intangible Assets Disclosure [Abstract]</t>
  </si>
  <si>
    <t>9.
Other license agreements and acquired product
rights:
Purdue license and supply agreement:
On July 12, 2017, the Company, along with Purdue, an Ontario
limited partnership, announced that they had executed an exclusive
agreement granting to Purdue the licensing, distribution, marketing
and sale rights related to BELBUCA in Canada. Financial terms of
the Purdue agreement include: (i) total upfront and other cash
milestone payments (relating to marketing authorization transfer
and certain other marketing- and sales-related milestones) of up to
an aggregate of CAD 4.5 million, including approximately CAD
1.5 million (0.5 million CAD and 1.0 million CAD
received August 2017 and October 2017, respectfully); (ii) a low
double digit percent royalty payable quarterly by Purdue to the
Company based on Canadian net sales of BELBUCA, which royalty rate
is subject to adjustment in certain circumstances; (iii) an
annual royalty fee commencing a period of time after the commercial
launch of BELBUCA in Canada, which fee is creditable against
royalties payable by Purdue and subject to reduction in certain
circumstances; and (iv) payment by Purdue of certain costs
incurred to obtain and transfer the marketing authorization for
BELBUCA in Canada, a portion of which will be reimbursed by the
Company as a reduction of royalties payable by Purdue.
On September 12, 2017, the Company announced Health
Canada had granted market authorization to formally transfer the
Drug Identification Number (DIN) ownership of BELBUCA
On January 30, 2018, the Company and Purdue announced that
BELBUCA was now commercially available in Canada. The first
commercial sale of BELBUCA in Canada triggered a milestone payment
to the Company from Purdue in the amount of CAD 1 million,
which the Company received March 2018.
On January 8, 2019, the Company received
the required 60-day notice
TTY license and supply agreement
On October 7, 2010, the Company announced a license and supply
agreement with TTY Biopharm Co., Ltd. (“TTY”) for the
exclusive rights to develop and commercialize BEMA Fentanyl in the
Republic of China, Taiwan. The agreement results in potential
milestone payments to the Company of up to $1.3 million, which
include an upfront payment of $0.3 million that was received
in 2010. In addition, the Company will receive an ongoing royalty
based on net sales. TTY will be responsible for the regulatory
filing of BEMA Fentanyl in Taiwan as well as future
commercialization in that territory. The term of the agreement with
TTY is for the period from October 4, 2010 until the date
fifteen years after first commercial sale unless the agreement is
extended in writing or earlier terminated as provided for in the
agreement.
On July 29, 2013, the Company announced the regulatory
approval of BEMA Fentanyl in Taiwan, where the product will be
marketed under the brand name PAINKYL. The approval in Taiwan
resulted in a milestone payment of $0.3 million to the
Company, which was received in the third quarter 2013.
The Company received cumulative payments totaling $1.5,
$1.2 million and $0.9, all which related to royalties based on
product purchased in Taiwan by TTY of PAINKYL. Such amounts are
recorded as contract revenue in the accompanying consolidated
statement of operations for the years ended December 31, 2018,
2017 and 2016, respectively.</t>
  </si>
  <si>
    <t>Notes Payable</t>
  </si>
  <si>
    <t>Debt Disclosure [Abstract]</t>
  </si>
  <si>
    <t>10.
Notes payable:
On February 21, 2017, the Company entered into a term loan
agreement (the “Term Loan Agreement”) with CRG, as
administrative agent and collateral agent, and the lenders named in
the Term Loan Agreement (the “Lenders”). The Company
utilized approximately $29.4 million of the initial loan
proceeds under the Term Loan Agreement to repay all the amounts
owed by the Company under the 2015 MidCap Credit Agreement. Upon
the repayment of all amounts owed by the Company under the MidCap
Credit Agreement, all commitments under the MidCap Credit Agreement
were terminated and all security interests granted by the Company
and its subsidiary guarantors under the MidCap Credit Agreement
were released. Certain warrants issued to MidCap and its affiliates
in May 2016 related to the extension of the interest only period
under the MidCap Credit Agreement remain outstanding as of
December 31, 2018 and will expire, if not earlier exercised in
May 2021. Such warrants are exercisable for 84,986 shares of Common
Stock at an exercise price of $3.53 per share. During the year
ended December 31, 2017, $0.7 million of deferred loan
costs arising out of the MidCap Credit Agreement were expensed and
recorded as interest expense in the accompanying consolidated
statement of operations.
Pursuant to the Term Loan Agreement, the Company borrowed
$45.0 million from the Lenders as of the Closing Date, and was
eligible to borrow up to an additional $15.0 million
contingent upon achievement of certain conditions, including:
(i) in the case of the first tranche, representing the second
potential draw under the Loan Agreement (the “Second
Draw”), satisfying both (a) certain minimum net revenue
thresholds on or before September 30, 2017 or
December 31, 2017 and (b) a certain minimum market
capitalization threshold for a period of time prior to the funding
of the Second Draw (provided, that if the Company does not achieve
the minimum net revenue thresholds necessary for the Second Draw
but does achieve a certain minimum market capitalization threshold
for a period of time prior to December 31, 2017, the Company
would be eligible for a Second Draw funding in the amount of $5.0
million). On December 26, 2017, the Company was eligible and
elected to receive the Second Draw for gross proceeds of
$15.0 million.
After the payoff of the MidCap Credit Agreement, the Company
utilized the initial proceeds under the Term Loan Agreement (after
deducting loan origination costs and broker and other fees) of
approximately $13.7 million, plus any additional amounts
borrowed in the future, for general corporate purposes and working
capital. The original Term Loan Agreement had a six-year term
The Company may prepay all or a portion of the outstanding
principal and accrued unpaid interest under the Term Loan Agreement
at any time upon prior notice to the Lenders subject to a certain
prepayment fees during the first five years of the term (which fees
are lowered over time) and no prepayment fee thereafter. In certain
circumstances, including a change of control and certain asset
sales or licensing transactions, the Company is required to prepay
all or a portion of the loan, including the applicable prepayment
premium on the amount of the outstanding principal to be
prepaid.
As security for its obligations under the Term Loan Agreement, on
the funding date of the initial borrowing, the Company and the
Subsidiary Guarantors entered into a security agreement with CRG
whereby the Company and the subsidiary guarantors of the Company
under the Term Loan Agreement (the “Subsidiary
Guarantors”) granted to CRG, as collateral agent for the
Lenders, a lien on substantially all of its assets including
intellectual property (subject to certain exceptions). The Term
Loan Agreement requires the Company to maintain minimum cash and
cash equivalents balance and, each year through the end of 2022, to
meet a minimum net annual revenue threshold. The Company is in
compliance as of December 31, 2018. In the event that the
Company does not meet the minimum net annual revenue threshold,
then the Company can satisfy the requirement for that year by
raising two (2) times the shortfall by way of raising equity
or subordinated debt.
The Term Loan Agreement also contains customary affirmative and
negative covenants for a credit facility of this size and type,
including covenants that limit or restrict the Company’s
ability to, among other things (but subject in each case to
negotiated exceptions), incur indebtedness, grant liens, merge or
consolidate, dispose of assets, make investments, make
acquisitions, enter into transactions with affiliates, pay
dividends or make distributions, license intellectual property
rights on an exclusive basis or repurchase stock.
The Term Loan Agreement includes customary events of default that
include, among other things, non-payment, inaccuracy
The following table represents future maturities of the CRG
obligation as of December 31, 2018:
2019 $
—
2020
—
2021 30,892
2022 30,892
Total maturities $ 61,784
Unamortized discount and loan costs (10,132 )
Total notes payable obligation $ 51,652
In connection with the initial borrowing made under the Term Loan
Agreement, the Company issued to CRG and certain of its affiliates
five separate warrants to purchase an aggregate of 1,701,583 shares
of the Common Stock (the “CRG Warrants”). The CRG
Warrants are exercisable any time prior to February 21, 2027
at a price of $2.38 per share, with typical provisions for cashless
exercises. The exercise of the CRG Warrants could have a dilutive
effect to the Common Stock to the extent that the market price per
share of the Common Stock, as measured under the terms of the CRG
Warrants, exceeds the exercise price of the CRG Warrants.
In connection with the Second Draw, the Company issued
to CRG and certain of its affiliates warrants to purchase
an aggregate of 349,452 shares of the Company’s common stock
(the “CRG Second Draw Warrants”).
The CRG Second Draw Warrants are exercisable any time
prior to December 26, 2027, at a price of $3.42 per share,
with typical provisions for cashless exercise and stock-based
anti-dilution protection. The exercise of the CRG Second
Draw Warrants could have a dilutive effect to the Company’s
common stock to the extent that the market price per share of the
Company’s common stock, as measured under the terms of
the CRG Second Draw Warrants, exceeds the exercise price
of the CRG Warrants.</t>
  </si>
  <si>
    <t>Net Sales by Product</t>
  </si>
  <si>
    <t>Segment Reporting [Abstract]</t>
  </si>
  <si>
    <t>11.
Net sales by product:
The Company operates in a single industry engaging in the
commercialization of pharmaceutical products principally in the
areas of pain management and addiction. Accordingly, the
Company’s business is classified as a single reportable
segment.
The following table presents net sales by product for each of the
years ended December 31 (in thousands):
Year ended
December 31,
2018 2017 2016
BELBUCA $ 45,988 $ 26,980 $
—
BUNAVAIL 5,422 7,942 8,266
Net product sales $ 51,410 $ 34,922 $ 8,266</t>
  </si>
  <si>
    <t>Income Taxes</t>
  </si>
  <si>
    <t>Income Tax Disclosure [Abstract]</t>
  </si>
  <si>
    <t>12.
Income taxes:
On December 22, 2017, the United States enacted major tax
reform legislation, Public Law No. 115-97, one-time
The Company recorded federal income tax benefit during 2018 due to
the impact of the 2018 Tax Cuts and Jobs Act. For years beginning
after December 31, 2017, the Act repeals corporate AMT. The
credit becomes refundable in an amount equal to 50% of the excess
of the credit for the tax year over the amount of the credit
allowable for the year against regular tax liability. The Company
recorded state income tax expense of $0.05 million due to
state audit findings related to prior periods. The Company has
recognized valuation allowances for all deferred tax assets for
years ending 2018 and 2017. Reconciliation of the Federal statutory
income tax rate of 21% to the effective rate is as follows:
2018 2017 2016
Federal statutory income (benefit) tax rate 21.00 % (34.00 %) 34.00 %
2017 Tax Act, net deferred tax remeasurement
— (626.73 )
—
State taxes, net of federal benefit (0.11 ) (2.01 ) 2.88
Stock compensation (4.74 ) (5.18 ) (0.61 )
Permanent differences-other (1.33 ) (13.39 ) (1.00 )
North Carolina tax rate change
— (32.75 )
—
Research and development (“R&amp;D”) credit
— 5.54 0.98
Valuation release for bargain purchase gain
— (302.23 )
—
Other (2.07 ) (1.36 ) (0.47 )
Decrease (increase) in valuation allowance (12.65 ) 709.88 (35.78 )
0.10 % (302.23 %) 0.00 %
The tax effects of temporary differences and net operating losses
that give rise to significant components of deferred tax assets and
liabilities consist of the following:
December 31,
Deferred tax assets (liabilities) 2018 2017
Deferred revenue $
— $
—
Basis difference in equipment (459 ) (587 )
Basis difference in intangibles (6,045 ) (8,288 )
Accrued liabilities and other 2,246 654
R&amp;D credit 10,980 11,882
AMT credit
— 79
Stock options 4,360 6,115
Net operating loss carry-forward 64,376 61,660
75,458 71,515
Less: valuation allowance (75,458 ) (71,515 )
$
— $
—
The Company is required to reduce any deferred tax asset by a
valuation allowance if, based on an assessment of positive and
negative evidence, including estimates of future taxable income
necessary to realize future deductible amounts, it is more likely
than not (a likelihood of more than 50 percent) that some portion
or all of the deferred tax assets will not be realized. The
valuation allowance should be sufficient to reduce the deferred tax
asset to the amount, which is more likely than not to be realized.
As a result, the Company recorded a valuation allowance with
respect to all of the Company’s deferred tax assets.
The Company has a federal net operating loss carry forward
(“NOLs”) of approximately $279 million as of
December 31, 2018. Under Section 382 and 383 of the
Internal Revenue Code, if an ownership change occurs with respect
to a “loss corporation”, as defined, there are annual
limitations on the amount of the NOLs and other deductions, which
are available to the Company. The portion of the NOLs incurred
prior to May 16, 2006 is subject to this limitation. As such,
the use of these NOLs to offset taxable income is limited to
approximately $1.5 million per year. The Company’s State
NOLS are approximately $264 million as of December 31,
2018. These loss carryforwards expire between 2024 and 2037 for
federal NOL and 2030 for state NOL generated prior to
December 31, 2017. The federal NOL generated in 2018 of
$3.28 million will have an indefinite carryforward life due to
tax reform. Management has evaluated all other tax positions that
could have a significant effect on the financial statements and
determined that the Company has no uncertain income tax positions
at December 31, 2018.
One or more of the Company’s legal entities file income tax
returns in the U.S. federal jurisdiction and various U.S. state
jurisdictions. The Company’s income tax returns are subject
to audit by the tax authorities in those jurisdictions. Significant
disputes may arise with authorities involving issues of the timing
and amount of deductions, the use of tax credits and allocations of
income and expenses among various tax jurisdictions because of
differing interpretations of tax laws, regulations and the
interpretation of the relevant facts. The Company is no longer
subject to U.S. federal or state tax examinations for years ended
on or before December 31, 2014.</t>
  </si>
  <si>
    <t>Stockholders' Equity</t>
  </si>
  <si>
    <t>Federal Home Loan Banks [Abstract]</t>
  </si>
  <si>
    <t>13.
Stockholders’ equity:
Common Stock
On August 23, 2017, the Company and Dr. Mark Sirgo
entered into a retirement agreement (the “Sirgo Retirement
Agreement”). Pursuant to the Sirgo Retirement Agreement, all
unvested RSUs previously issued under the Company’s equity
incentive plans and held by Dr. Sirgo as of the retirement
date were cancelled and, in lieu thereof, Dr. Sirgo was
awarded a one-time
On January 12, 2018, the Company and Dr. Niraj Vasisht
entered into a retirement agreement (the “Vasisht Retirement
Agreement”). Pursuant to the Vasisht Retirement Agreement,
all unvested RSUs previously issued under the Company’s
equity incentive plans and held by Dr. Vasisht as of the
retirement date were cancelled and, in lieu thereof,
Dr. Vasisht was awarded a one-time
The Compensation Committee of the Board of Directors approved in
early 2018, equity awards for 2017 in the form of RSUs to its named
executive officers (including Drs. Sirgo and Vasisht) and
other senior executives. Dr. Sirgo, received 285,305 and
Dr. Vasisht received 198,129, respectively, shares of Common
Stock in fulfillment of the Company’s contractual
obligations. Such shares were issued in 2018.
On August 2, 2018, in connection with the Company’s 2018
Annual Meeting of Stockholders, the Company’s stockholders
approved, among other matters, to amend the Company’s
Certificate of Incorporation to increase the number of authorized
shares of Common Stock from 75,000,000 to 125,000,000.
On November 9, 2018, The Company filed a shelf registration
statement (as amended on January 18, 2019) which registered up
to $150 million of the Company’s securities for
potential future issuance and such registration statement was
effective on February 7, 2019.
Preferred Stock and Series A Preferred
The Company had authorized five million “blank check”
shares of $.001 par value convertible preferred stock. In the event
of the Company’s liquidation, dissolution or winding up,
holders of the Series A Preferred will receive a payment equal to
$.001 per share of Series A Preferred before any proceeds are
distributed to the holders of common stock. After the payment of
this preferential amount, and subject to the rights of holders of
any class or series of capital stock hereafter created specifically
ranking by its terms senior to the Series A Preferred, the holders
of Series A Preferred will participate ratably in the distribution
of any remaining assets with the common stock and any other class
or series of our capital stock hereafter created that participates
with the common stock in such distributions.
At December 31, 2018, 2,093,155 shares of Series A Preferred
were outstanding and 2,285,700 shares of “blank check”
preferred stock remain authorized but undesignated. There were no
conversions of Series A Preferred during the years ended
December 31, 2018, 2017 or 2016.
Series B Preferred stock financing
In May of 2018, the Company closed on the sale of an aggregate of
5,000 shares of the Company’s authorized preferred stock that
the Board of Directors of the Company has designated as
Series B Non-Voting Convertible
Each share of Series B Preferred Stock is convertible into a
number of shares of the Company’s common stock at a
conversion price of $1.80 per share (subject to adjustment for
stock splits and stock dividends as provided in the Certificate of
Designation). At the time of closing the then outstanding shares of
Series B Preferred Stock were convertible into an aggregate
27,777,778 shares of Common Stock. The Series B Preferred Stock
does not contain any price-based anti-dilution protection. The
Series B Preferred Stock is convertible at any time at the option
of the holder, subject to certain limitations related to beneficial
ownership.
The Company has the right to deliver a notice to the holders of the
Series B Preferred Stock to require conversion of the Series B
Preferred Stock into Common Stock. Following an initial forced
conversion of the Series B Preferred Stock, every ninety
(90) days thereafter, the Company has the right to require the
forced conversion of the still outstanding shares of Series B
Preferred Stock, subject to certain limitations related to
beneficial ownership.
During the year ended December 31, 2018, a cumulative total of
1,900 shares of Series B Preferred Stock from various holders were
converted into 10,555,556 shares of Common Stock. As of
December 31, 2018, 3,100 shares of Series B Preferred Stock
are outstanding.
The Series B Preferred Stock issued in May 2018 contained a
contingent beneficial conversion feature (“BCF”) that
was recognized during the year ending December 31, 2018 upon
the August 2018 stockholder approval, which eliminated the
contingency. The Company evaluated its convertible preferred stock
in accordance with provisions of ASC 815, Derivatives and Hedging,
including consideration of embedded derivatives requiring
bifurcation. The issuance of the Series B Preferred Stock generated
a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As a result, the intrinsic
value of the conversion option , totaling $12.5 million, was
recorded as a reduction to additional paid-in
Restricted stock units
During the year ended December 31, 2018, 2,034,261 RSUs, were
granted to members of the Company’s executive officers, board
of directors, certain employees and retiring officers, with a fair
market value of approximately $4.7 million. The fair value of
restricted units is determined using quoted market prices of the
Common Stock and the number of shares expected to vest. These RSUs
were issued under the Company’s 2011 Equity Incentive Plan,
as amended, and vest as following: (i) For executive officers,
half of the grant vests in equal installments over three years and
the remaining half vests subject to performance criteria over three
years, (ii) for employees, the grants immediately vested in
full October 2018, (iii) for the board of directors grants vest
ratably from August 2018 to August 2022, and (iv) and for
retiring officers, the grants vested immediately vested in full
February and March 2018.
Restricted stock activity during the year ended December 31,
2018 was as follows:
Number of Weighted
Outstanding at January 1, 2018 4,706,895 $ 5.20
Granted:
Executive officers 1,183,750 2.25
Directors 469,261 2.59
Employees 381,250 2.28
Vested (1,863,731 ) 2.57
Forfeitures (591,398 ) 2.46
Conversions (2,119,925 ) 2.72
Outstanding at December 31, 2018 2,166,102 $ 2.59
Performance Long Term Incentive Plan
In December 2012, the Company’s Board of Directors (the
“Board”) approved the BDSI Performance Long Term
Incentive Plan (“LTIP”). The LTIP is designed as an
incentive for the Company’s senior management to generate
revenue for the Company. The LTIP consists of RSUs (which are
referred to in this context as Performance RSUs) which are rights
to acquire shares of Common Stock. All Performance RSUs granted
under the LTIP will be granted under the Company’s 2011
Equity Incentive Plan (as the same may be amended, supplemented or
superseded from time to time) as “Performance Compensation
Awards” under such plan. The participants in the LTIP are
either named executive officers or senior officers of the
Company.
The term of the LTIP began with the Company’s fiscal year
ended December 31, 2012 and lasts through the fiscal year
ending December 31, 2019. The total number of Performance RSUs
covered by the LTIP is 1,078,000, of which 978,000 were awarded in
2012 (with 100,000 Performance RSUs being reserved for future hires
and of that reserve, 35,000 Performance RSUs were awarded in 2015).
No additional Performance RSUs were awarded in 2017 or 2018. The
Performance RSUs under the LTIP did not vest upon granting, but
instead are subject to potential vesting each year over the
8-year pre-defined 10-K.
Stock options
The Company has a 2011 Equity Incentive Plan. During the 2017
Annual Meeting of Stockholders (the “Annual Meeting”),
stockholders approved an amendment to the Company’s 2011
Equity Incentive Plan to increase the number of shares of common
stock authorized for issuance under the plan by 7,100,000 shares
from 11,050,000 to 18,150,000.
An additional 523,854 shares of Common Stock underlying options
previously granted under the Company’s Amended and Restated
2001 Incentive Plan remain outstanding and exercisable as of
December 31, 2018. The Company’s Amended and
Restated 2001 Incentive Plan expired in July 2011 and no new
securities may be issued thereunder. Options may be awarded during
the ten-year
During the years ended December 31, 2018, 2017 and 2016,
Company employees, directors and affiliates exercised approximately
0.4 million, 0.2 million and 0.1 million stock
options, respectively, with net proceeds to the Company of
approximately $0.7 million, 0.4 million and
$0.3 million, respectively.
Stock option activity for the years ended December 31, 2018,
2017 and 2016 is as follows:
Number of Weighted Average Aggregate
Outstanding at January 1, 2016 3,397,529 $ 5.42 $ 3,124
Granted in 2016:
Officers and Directors 95,000 $ 2.34
Others 558,373 3.12
Exercised (147,425 ) 2.01
Forfeitures (434,486 ) 13.17
Outstanding at December 31, 2016 3,468,991 $ 4.14 $ 0
Granted in 2017:
Officers and Directors 83,658 $ 2.64
Others 873,017 1.96
Exercised (202,519 ) 2.17
Forfeitures (1,510,193 ) 5.13
Outstanding at December 31, 2017 2,712,954 $ 2.98 $ 1,190
Granted in 2018:
Officers and Directors 1,249,817 $ 2.49
Others 1,299,360 2.60
Exercised (350,441 ) 2.00
Forfeitures (502,186 ) 3.48
Outstanding at December 31, 2018 4,406,004 $ 3.19 $ 4,172
Options outstanding at December 31, 2018 are as follows:
Range of Exercise Prices Number Weighted Average Weighted Average Aggregate
$1.00 – 5.00 3,948,887 7.72 $ 2.70
$5.01 – 10.00 387,361 4.78 $ 5.91
$10.01 – 15.00 38,756 6.15 $ 13.09
$15.01 – 20.00 31,000 6.00 $ 16.20
4,406,004 $ 4,172
Options exercisable at December 31, 2018 are as follows:
Range of Exercise Prices Number Weighted Average Weighted Average Aggregate
$1.00 – 5.00 1,196,693 4.07 $ 3.15
$5.01 – 10.00 375,722 4.71 $ 6.10
$10.01 – 15.00 38,756 6.15 $ 13.09
$15.01 – 20.00 31,000 5.80 $ 16.20
1,642,171 $ 653
The weighted average grant date fair value of options granted
during the years ended December 31, 2018, 2017 and 2016 was
$1.57, $1.46 and $1.75, respectively. There were no options granted
during the years ended December 31, 2018, 2017 or 2016 whose
exercise price was lower than the estimated market price of the
stock at the grant date.
Nonvested stock options as of December 31, 2018, and changes
during the year then ended, are as follows:
Nonvested Shares Shares Weighted Average Intrinsic
Nonvested at January 1, 2018 885,484
Granted 2,549,177
Vested (209,500 )
Forfeited (461,328 )
Nonvested at December 31, 2018 2,763,833 $ 1.54 $ 5,979
As of December 31, 2018, there was approximately
$6.9 million of unrecognized compensation cost related to
unvested share-based compensation awards granted. These costs will
be expensed over the next four years.
Stock-based compensation
During the year ended December 31, 2018, a total of 2,549,177
options to purchase Common Stock, with an aggregate fair market
value of approximately $3.9 million, were granted to Company
employees and directors. The options granted have a term of 10
years from the grant date and vest ratably between a one and
three-year period. The fair value of each option is amortized as
compensation expense evenly through the vesting period.
Warrants:
The Company has granted warrants to purchase shares of Common
Stock. Warrants may be granted to affiliates in connection with
certain agreements.
During the year ended December 31, 2016, the Company granted
warrants to purchase 84,986 shares of Common Stock at an exercise
price of $3.53 per share to Midcap and its affiliates in connection
with the Company’s extension agreement with MidCap. The
warrants were valued using the Black-Scholes Model, which fair
value is approximately $0.05 million. As of December 31,
2018, 84,986 warrants remain outstanding.
In February 2017, the Company granted warrants to purchase
1,701,583 shares of Common Stock at an exercise price of $2.38 per
share to CRG and certain of its affiliates in connection with the
Company’s term loan agreement with CRG. The warrants were
valued using the Black-Scholes Model, which fair value is
approximately $4.5 million.
In December 2017, the Company granted warrants to purchase 349,451
shares of Common Stock at an exercise price of $3.42 per share to
CRG and certain of its affiliates in connection with the
Company’s 2 nd</t>
  </si>
  <si>
    <t>Earnings per Common Share</t>
  </si>
  <si>
    <t>Earnings Per Share [Abstract]</t>
  </si>
  <si>
    <t xml:space="preserve">14.
Earnings per common share:
The following is a reconciliation of the numerators and
denominators of the basic and diluted earnings per common share
computations for the years ended December 31, 2018, 2017 and
2016.
December 31,
2018 2017 2016
Basic:
Net (loss) income $ ( 33,867 ) $ 5,285 $ (67,138 )
Less deemed dividend related to beneficial conversion feature on
Series B Preferred Stock (12,500 )
—
—
Net (loss) income attributable to common stockholders, basic $ (46,367 ) $ 5,285 $ (67,138 )
Weighted average common shares outstanding 63,165,063 55,355,802 53,679,134
Basic (loss) income per common share $ (0.73 ) $ 0.10 $ (1.25 )
December 31,
2018 2017 2016
Diluted:
Effect of dilutive securities:
Net (loss) income attributable to common stockholders, diluted $ (46,367 ) $ 5,285 $ (67,138 )
Weighted average common shares outstanding 63,165,063 55,355,802 53,679,134
Effect of dilutive options and warrants
— 1,046,677
—
Diluted weighted average common shares outstanding 63,165,063 56,402,479 53,679,134
Diluted (loss) income per common share $ (0.73 ) $ 0.09 $ (1.25 )
Basic earnings per common share is calculated using the weighted
average shares of Common Stock outstanding during the period.
Common equivalent shares from stock options, RSUs, warrants and
convertible preferred stock using the treasury stock method, are
also included in the diluted per share calculations unless the
effect of inclusion would be antidilutive. During the years ended
December 31, 2018, 2017 and 2016, outstanding stock options,
RSUs, warrants and convertible preferred stock of 28,424,998,
6,531,346 and 10,228,929, respectively, were not included in the
computation of diluted earnings per common share, because to do so
would have had an antidilutive effect because the outstanding
exercise prices were greater than the average market price of the
common shares during the relevant periods. Included in the year
ended December 31, 2018 are the Series B shares as converted
to common stock.
The following is the total outstanding options, RSUs and warrants
for the years ended December 31, 2018, 2017 and 2016,
respectively.
2018 2017 2016
Options, RSUs, warrants and convertible preferred stock to purchase
Common Stock 10,739,378 9,555,869 10,228,929 </t>
  </si>
  <si>
    <t>Retirement Plan</t>
  </si>
  <si>
    <t>Retirement Benefits [Abstract]</t>
  </si>
  <si>
    <t>15.
Retirement plan:
The Company sponsors a defined contribution retirement plan under
Section 401(k) of the Internal Revenue Code. The plan covers
all employees who meet certain eligibility and participation
requirements. Participants may contribute up to 90% of their
eligible earnings, as limited by law. The Company makes a matching
contribution equal to 100% on the first 5% of participant
contributions to the plan. The Company made contributions of
approximately $0.8 million, $0.5 million and
$0.4 million in years, 2018, 2017 and 2016.</t>
  </si>
  <si>
    <t>Separation Agreement</t>
  </si>
  <si>
    <t>Compensation Related Costs [Abstract]</t>
  </si>
  <si>
    <t>16.
Separation agreement:
De Paolantonio separation agreement
On January 23, 2019, the Company entered into a Transitional
Service and Separation Agreement (the “Separation
Agreement”) with Mr. De Paolantonio, the Company’s
former Chief Financial Officer and Treasurer. Unless Mr. De
Paolantonio resigns or his employment is terminated earlier,
Mr. De Paolantonio will continue as a senior advisor to the
Company until April 30, 2019, at which time his employment
with the Company will end (the “Retirement Date”).
The Separation Agreement provides for, among other things,
Mr. De Paolantonio to (i) continue to receive his current
base salary, (ii) remain eligible to participate in the
Company’s group employee benefit plans as a regular full-time
employee, and (iii) continue to vest in his outstanding equity
awards until his Retirement Date. At the termination of his
employment with the Company, provided that, among other things,
Mr. De Paolantonio is not terminated by the Company for
“cause,” Mr. De Paolantonio will be entitled to
receive (a) a one-time</t>
  </si>
  <si>
    <t>Commitments and contingencies</t>
  </si>
  <si>
    <t>Commitments and Contingencies Disclosure [Abstract]</t>
  </si>
  <si>
    <t>17.
Commitments and contingencies:
Operating leases
Since November 2007, the Company has leased space for their
corporate office. Lease expense for the corporate office was
$0.3 million for each of the years ended December 31,
2018, 2017 and 2016, respectively. The Company leased new space for
their corporate offices, which began March 2015 for 89 months.
The future minimum commitment on the new operating lease at
December 31, 2018 is as follows:
Years ending December 31,
2019 $ 351
2020 360
2021 370
2022 219
$ 1,300
Indemnifications
The Company’s directors and officers are indemnified against
costs and expenses related to stockholder and other claims (i.e.,
only actions taken in their capacity as officers and directors)
that are not covered by the Company’s directors’ and
officers’ insurance policy. This indemnification is ongoing
and does not include a limit on the maximum potential future
payments, nor are there any recourse provisions or collateral that
may offset the cost.
Post marketing requirements
On October 5, 2017, the Company entered a subsequent party
acknowledgement relating to its participation in the Opioid PMR
Consortium (the “OPC”). The participants are member
companies, collectively undertaking various observational and
clinical studies to satisfy certain post-marketing requirements by
the FDA as holders of a NDA for extended-release and long-acting
opioid analgesics. As a requirement of joining the OPC, the Company
was required to pay its share of the previous expenses incurred and
funded by the existing member companies. The Company’s
pro-rata
Certain rights of CDC IV
The Company and CDC IV are parties to the CDLA pursuant to which
CDC IV has previously provided funds to the Company for the
development of the Company’s ONSOLIS product. CDC IV is
entitled to receive a mid-single
In September 2007, in connection with CDC IV’s consent to the
North American Mylan transaction, the Company, among other
transactions with CDC IV, granted CDC IV a 1% royalty on net sales
of the next BEMA product, which was BUNAVAIL. CDC IV’s
right to the royalty shall immediately terminate at any time if
annual net sales of BUNAVAIL equal less than $7.5 million in
any calendar year following the third anniversary of initial launch
of the product and CDC IV receives $0.02 million in three
(3) consecutive quarters as payment for CDC IV’s one
percent (1%) royalty during such calendar year.
The Company records such royalties as costs of sales occur.
In April 2016, CDC IV exercised its right pursuant to the Royalty
Purchase and Amendment Agreement to exchange its royalty rights to
the next BEMA product which was BUNAVAIL, in favor of royalty
rights to the Substitute BEMA product which is BELBUCA (the CDC IV
Option).
Indivior PLC (formerly RB Pharmaceuticals Ltd.) and Aquestive
Therapeutics (formerly MonoSol Rx)
Litigation related to BUNAVAIL
Reckitt Benckiser, Inc., RB Pharmaceuticals Limited, and Aquestive
(collectively, the RB Plaintiffs) (and the Company’s
commercial partner) relating to the Company’s BUNAVAIL
product in the United States District Court for the District of New
Jersey for alleged patent infringement. The RB Plaintiffs claim
that BUNAVAIL, whose formulation and manufacturing processes have
never been disclosed publicly, infringes its patent U.S. Patent
No. 8,765,167 (the ‘167 Patent. As with prior actions by
the RB Plaintiffs, the Company believes this is another
anticompetitive attempt by the RB Plaintiffs to distract our
efforts from commercializing BUNAVAIL. The Company strongly refutes
as without merit the RB Plaintiffs’ assertion of patent
infringement. On the Company’s motion, this case was
transferred to the Eastern District of North Carolina. A Joint
Motion to Stay the case was granted and the case is now stayed
until a final resolution of the ‘167 IPRs discussed directly
below. The Company will continue to vigorously defend this
case.
On October 28, 2014, the Company filed multiple IPR petitions
on certain claims of the ‘167 Patent. The USPTO instituted
three of the four IPR petitions. The PTAB upheld the claims and
denied collateral estoppel applied to the PTAB decisions in March
2016. The Company appealed to Court of Appeals for the Federal
Circuit. The USPTO intervened with respect to whether collateral
estoppel applied to the PTAB. On June 19, 2018, the Company
filed a motion to remand the case for further consideration by the
PTAB in view of intervening authority. On July 31, 2018, the
Federal Circuit vacated the decisions, and remanded the ‘167
Patent IPRs for further consideration on the merits.
Litigation related to BELBUCA
On January 13, 2017, Aquestive filed a complaint in the United
States District Court for the District of New Jersey alleging
BELBUCA infringes the ‘167 Patent. In lieu of answering the
complaint, the Company filed motions to dismiss the complaint and,
in the alternative, to transfer the case to the EDNC. On
July 25, 2017, the New Jersey Court administratively
terminated the case pending the parties submission of a joint
stipulation of transfer because the District of New Jersey was an
inappropriate venue. This case was later transferred to the
Delaware District Court. On October 31, 2017 the Company filed
motions to dismiss the complaint and, in the alternative, to
transfer the case to the EDNC. On October 16, 2018, denying
the motion to dismiss as moot, the Delaware District Court granted
the Company’s motion to transfer the case to the
EDNC. The case is now pending in the EDNC. The Company
strongly refutes as without merit Aquestive’s assertion of
patent infringement and will vigorously defend the lawsuit.
Teva Pharmaceuticals USA (formerly Actavis)
On February 8, 2016, the Company received a notice relating to
a Paragraph IV certification from Teva Pharmaceuticals USA
(“Teva”) (formerly Actavis) seeking to find invalid
three Orange Book listed patents relating specifically to BUNAVAIL.
The Paragraph IV certification related to an Abbreviated New Drug
Application (the “ANDA”) filed by Teva with the U.S
Food and Drug Administration (“FDA”) for a generic
formulation of BUNAVAIL. The patents subject to Teva’s
certification were U.S. Patent No. 7,579,019 (the
“‘019 Patent”), U.S. Patent No. 8,147,866
(the “‘866 Patent”) and 8,703,177 (the
“‘177 Patent”).
On October 12, 2017, the Company announced that it had entered
into a settlement agreement with Teva that resolved the
Company’s BUNAVAIL patent litigation against Teva pending in
the U.S. District Court for the District of Delaware. As part of
the Settlement Agreement, which is subject to review by the U.S.
Federal Trade Commission and the U.S. Department of Justice, the
Company had entered into a non-exclusive
The Company received notices regarding Paragraph IV certifications
from Teva on November 8, 2016, November 10, 2016, and
December 22, 2016, seeking to find invalid two Orange Book
listed patents relating specifically to BELBUCA. The Paragraph IV
certifications relate to three ANDAs filed by Teva with the FDA for
a generic formulation of BELBUCA. The patents subject to
Teva’s certification were the ‘019 Patent and the
‘866 Patent. The Company filed complaints in Delaware against
Teva on December 22, 2016 and February 3, 2017 in which
the Company asserted against Teva the ‘019 Patent and the
‘866 Patent. Teva did not contest infringement of the
claims of the ‘019 Patent and did not contest infringement of
the claims of the ‘866 Patent.
In February 2018, the Company announced that it had entered
into a settlement agreement with Teva that resolved the
Company’s BELBUCA patent litigation against Teva pending in
the U.S. District Court for the District of Delaware. As part of
the settlement agreement, which is subject to review by the U.S.
Federal Trade Commission and the U.S. Department of Justice, the
Company had granted Teva a non-exclusive patents-in-suit
Alvogen
On September 7, 2018, the Company filed a complaint for patent
infringement in Delaware against Alvogen Pb Research &amp;
Development LLC, Alvogen Malta Operations Ltd., Alvogen Pine Brook
LLC, Alvogen, Incorporated, and Alvogen Group,
Incorporated (collectively, “Alvogen”), asserting that
Alvogen infringes the Company’s Orange Book listed patents
for BELBUCA, including U.S. Patent Nos. 8,147,866 and 9,655,843,
both expiring in July of 2027, and U.S. Patent No. 9,901,539,
expiring in December of 2032. This complaint follows receipt
by the Company on July 30, 2018 of a Paragraph IV Patent
Certification from Alvogen stating that Alvogen had filed an ANDA
with the FDA for a generic version of BELBUCA Buccal Film (75
mcg, 150 mcg, 300 mcg, 450 mcg, 600 mcg, 750 mcg and 900
mcg). Because the Company initiated a patent infringement suit
to defend the patents identified in the Paragraph IV notice within
45 days after receipt of the Paragraph IV Certification, the FDA is
prevented from approving the ANDA until the earlier of 30 months or
a decision in the case that each of the patents is not infringed or
invalid. Alvogen’s notice letter also does not provide
any information on the timing or approval status of its ANDA.
In its Paragraph IV Certification, Alvogen does not contest
infringement of at least several independent claims of each of the
’866, ’843, and ’539 patents. Rather,
Alvogen advances only invalidly arguments for these independent
claims. The Company believes that it will be able to prevail
on the Company’s claims of infringement of these patents,
particularly as Alvogen does not contest infringement of certain
claims of each patent. Additionally, as the Company has done
in the past, it intends to vigorously defend its intellectual
property against assertions of invalidity. Each of the three
patents carry a presumption of validity, which can only be overcome
by clear and convincing evidence.
2018 Arkansas Opioid Litigation
On March 15, 2018, the State of Arkansas, and certain counties
and cities in that State, filed an action in the Circuit Court of
Arkansas, Crittenden County against multiple manufacturers,
distributors, retailers, and prescribers of opioid analgesics,
including our Company. The Company was served with the complaint on
April 27, 2018. The complaint specifically alleged that
the Company licensed its branded fentanyl buccal soluble film
ONSOLIS to Collegium, and Collegium is also named as a defendant in
the lawsuit. ONSOLIS is not presently sold in the United States and
the license agreement with Collegium was terminated prior to
Collegium launching ONSOLIS in the United States. Therefore,
on June 28, 2018, the Company moved to dismiss the case
against it and most recently, on July 6, 2018, the
plaintiffs filed a notice to voluntarily dismiss the Company from
the Arkansas case, without prejudice.
Chemo Research, S.L
On March 1, 2019, the Company filed a complaint for patent
infringement in Delaware against Chemo Research, S.L., Insud Pharma
S.L., IntelGenx Corp., and IntelGenx Technologies Corp.
(collectively, “Defendants”), asserting that the
Defendants infringe its Orange Book listed patents for BELBUCA,
including U.S. Patent Nos. 8,147,866 and 9,655,843, both expiring
in July of 2027, and U.S. Patent No. 9,901,539 expiring
December of 2032. This complaint follows a receipt by the Company
on January 31, 2019, of a Notice Letter from Chemo Research
S.L. stating that it has filed with the FDA an ANDA containing a
Paragraph IV Patent Certification, for a generic version of BELBUA
Buccal Film in strengths 75 mcg, 150 mcg, 300 mcg, 450 mcg, and 900
mcg. Because the Company initiated a patent infringement suit to
defend the patents identified in the Notice Letter within 45 days
after receipt, the FDA is prevented from approving the ANDA until
the earlier of 30 months or a decision in the case that each of the
patents is not infringed or invalid. Chemo Research S.L.’s
Notice Letter also does not provide any information on the timing
or approval status of its ANDA.
The Company believes that it will be able to prevail in this
lawsuit. As it has done in the past, the Company intends to
vigorously defend its intellectual property against assertions of
invalidity.</t>
  </si>
  <si>
    <t>Subsequent Events</t>
  </si>
  <si>
    <t>Subsequent Events [Abstract]</t>
  </si>
  <si>
    <t>18.
Subsequent events:
On January 15, 2019, the Company announced the appointment of
Terry Coelho as Chief Financial Officer. Ms. Coelho will also
serve as the Company’s principal financial officer and
principal accounting officer. Ms. Coelho replaced Ernest De
Paolantonio in these positions effective as of January 15,
2019. Mr. De Paolantonio will remain at the Company past such
date in order to allow for an orderly transition.</t>
  </si>
  <si>
    <t>Selected Quarterly Results (Unaudited)</t>
  </si>
  <si>
    <t>Quarterly Financial Information Disclosure [Abstract]</t>
  </si>
  <si>
    <t xml:space="preserve">SELECTED QUARTERLY RESULTS (UNAUDITED)
The following table sets forth certain quarterly financial data for
the periods indicated (in thousands, except per share data):
Quarter Ended
March 31, June 30, September 30, December 31,
Revenue $ 11,281 $ 12,175 $ 14,156 $ 18,028
Gross profit 7,866 7,609 10,377 14,005
Loss from operations (8,123 ) (7,266 ) (3,811 ) (4,448 )
Net loss (10,709 ) (9,770 ) (18,880 ) (7,008 )
Basic loss per share (0.18 ) (0.16 ) (0.29 ) (0.13 )
Diluted loss per share (0.18 ) (016 ) (0.29 ) (0.13 )
Quarter Ended
March 31, June 30, September 30, December 31,
Revenue $ 29,478 $ 8,744 $ 11,253 $ 12,510
Gross profit 23,833 4,573 6,808 7,275
Income (loss) from operations 7,903 (12,987 ) (10,045 ) (14,291 )
Net income (loss) 48,325 (14,879 ) (11,951 ) (16,210 )
Basic income (loss) per share 0.89 (0.27 ) (0.21 ) (0.31 )
Diluted income (loss) per share 0.87 (0.27 ) (0.21 ) (0.30 )
Quarter Ended
March 31, June 30, September 30, December 31,
Revenue $ 3,040 $ 5,004 $ 3,571 $ 3,931
Gross profit 490 910 1,257 1,631
Loss from operations (17,942 ) (15,594 ) (15,199 ) (15,200 )
Net loss (18,733 ) (16,486 ) (15,977 ) (15,942 )
Basic loss per share (0.35 ) (0.31 ) (0.30 ) (0.29 )
Diluted loss per share (0.35 ) (0.31 ) (0.30 ) (0.29 ) </t>
  </si>
  <si>
    <t>Valuation and Qualifying Accounts and Reserves</t>
  </si>
  <si>
    <t>SEC Schedule, 12-09, Valuation and Qualifying Accounts [Abstract]</t>
  </si>
  <si>
    <t xml:space="preserve">SCHEDULE II – VALUATION AND QUALIFYING ACCOUNTS AND
RESERVES
Balance at Charged Charged to Deductions Balance at
(In thousands)
Description
Valuation allowance for deferred tax assets
Year ended December 31, 2018: $ 71,515 $ 3,943 $
— $
— $ 75,458
Year ended December 31, 2017: $ 109,030 $ (37,515 ) $
— $
— $ 71,515
Year ended December 31, 2016: $ 84,960 $ 24,070 $
— $
— $ 109,030
Allowance for rebates
Year ended December 31, 2018: $ 5,648 $ 37,071 $ 813 $ (31,270 ) $ 12,261
Year ended December 31, 2017: $ 3,842 $ 17,236 $ (132 ) $ (15,298 ) $ 5,648
Year ended December 31, 2016: $ 4,470 $ (1,204 ) $ 11,501 $ (10,925 ) $ 3,842
Allowance for price adjustments and chargebacks
Year ended December 31, 2018: $ 3,925 $ 13,033 $
— $ (12,940 ) $ 4,018
Year ended December 31, 2017: $ 602 $ 6,738 $ (3 ) $ (3,412 ) $ 3,925
Year ended December 31, 2016: $ 383 $ 36 $ 1,711 $ (1,528 ) $ 602
Allowance for inventory obsolescence
Year ended December 31, 2018: $ 243 $ (56 ) $
— $
— $ 187
Year ended December 31, 2017: $
— $ 243 $
— $
— $ 243
Year ended December 31, 2016: $
— $
— $
— $
— $
— </t>
  </si>
  <si>
    <t>Nature of Business and Summary of Significant Accounting Policies (Policies)</t>
  </si>
  <si>
    <t>Organization</t>
  </si>
  <si>
    <t>Organization
BioDelivery Sciences International, Inc. and subsidiaries (the
“Company”) was incorporated in the State of Indiana on
January 6, 1997 and reincorporated as a Delaware corporation
in 2002. The Company’s subsidiaries are Arius
Pharmaceuticals, Inc., a Delaware corporation (“Arius
One”) and Arius Two, Inc., a Delaware corporation
(“Arius Two”), each of which are wholly-owned, and its
majority-owned subsidiary, Bioral Nutrient Delivery, LLC, a
Delaware limited liability company (“BND”).
The Company is a rapidly growing commercial-stage specialty
pharmaceutical company dedicated to patients living with chronic
pain. The Company has built a portfolio of products utilizing its
novel and proprietary BioErodible MucoAdhesive (BEMA ®
The Company’s historical clinical and regulatory development
strategy has focused primarily on its ability to use the U.S. Food
and Drug Administration’s (“FDA’s”)
505(b)(2) approval process to obtain more timely and efficient
approval of new formulations of previously approved, active
therapeutics incorporated into the Company’s drug-delivery
technology.
As used herein, the Company’s common stock, par value $.001
per share, is referred to as the “Common Stock” and the
Company’s preferred stock, par value $0.001 per share, is
referred to as the “Preferred Stock”.</t>
  </si>
  <si>
    <t>Principles of consolidation</t>
  </si>
  <si>
    <t>Principles of consolidation
The consolidated financial statements include the accounts of the
Company, Arius One, Arius Two and BND. For each period presented
BND has been an inactive subsidiary. All significant inter-company
balances and transactions have been eliminated.</t>
  </si>
  <si>
    <t>Use of estimates in financial statements</t>
  </si>
  <si>
    <t>Use of estimates in financial statement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of the Company
include: revenue recognition, sales allowances such as returns of
product sold, government program rebates, customer coupon
redemptions, wholesaler/pharmacy discounts, product service fees,
rebates and chargebacks, sales bonuses, stock-based compensation,
determination of fair values of assets and liabilities relating to
business combinations, and deferred income taxes.</t>
  </si>
  <si>
    <t>Certain risks, concentrations and uncertainties</t>
  </si>
  <si>
    <t>Certain risks, concentrations and uncertainties
The Company relies on certain materials used in its development and
third-party manufacturing processes, most of which are procured
from three contract manufacturers and two active pharmaceutical
ingredient (“API”) suppliers for BELBUCA and
BUNAVAIL ®
In addition, the Company utilizes only two contract manufacturers
to create the BELBUCA and BUNAVAIL laminates and only one contract
manufacturer to package the laminates into final
product. Although the Company has long term supply agreements
with these two vendors, any problems or regulatory issues at either
of these vendors could create significant BELBUCA and BUNAVAIL
supply delays. Amounts due to these vendors represented
approximately 6.3% and 22.8% of total accounts payable as of
December 31, 2018 and 2017, respectively.
Key components used in the manufacture of ONSOLIS ®
The Company sells its BELBUCA and BUNAVAIL products primarily to
large national wholesalers, which in turn may resell the products
to smaller or regional wholesalers, retail pharmacies, chain drug
stores, government agencies and other third parties. The following
table lists the Company’s customers that individually
comprise greater than 10% of total accounts receivable:
December 31,
Customers 2018 2017
Customer A 47 % 47 %
Customer B 22 % 22 %
Customer C 25 % 26 %
Total 94 % 95 %
These three customers accounted for 92%, 92% and 91% of total
annual sales during the years ended December 31, 2018, 2017
and 2016 respectively.</t>
  </si>
  <si>
    <t>Cash
The Company places cash on deposit with financial institutions in
the United States. The Federal Deposit Insurance Corporation covers
$0.25 million for substantially all depository accounts. As of
December 31, 2018, the Company had approximately
$43.6 million, which exceeded these insured limits. As of
December 31, 2017, the Company had approximately
$21.2 million, which exceeded these insured limits.</t>
  </si>
  <si>
    <t>Accounts receivable
The Company typically requires its customers to remit payments
within the first 30 to 37 days, depending on the customer and the
products purchased and agreed upon terms. In addition, the Company
offers wholesale distributors a prompt payment discount if they
make payments within these deadlines. This discount is generally 2%
but may be higher in some instances due to product launches or
customer and/or industry expectations. Because the Company’s
wholesale distributors typically take the prompt payment discount,
the Company accrues 100% of the prompt payment discounts, based on
the gross amount of each invoice, at the time of sale, and the
Company applies earned discounts at the time of payment. The
allowance for prompt payment discounts was $0.3 million and
$0.2 million as of December 31, 2018 and 2017,
respectively.
The Company performs ongoing credit evaluations and does not
require collateral. As appropriate, the Company establishes
provisions for potential credit losses. There were no allowances
for doubtful accounts as of December 31, 2018 or 2017. The
Company writes off accounts receivable when management determines
they are uncollectible and credits payments subsequently received
on such receivables to bad debt expense in the period received.</t>
  </si>
  <si>
    <t>Inventory</t>
  </si>
  <si>
    <t>Inventory
Inventories are stated at the lower of cost or net realizable value
with costs determined for each batch under the first-in, first-out
On a quarterly basis, the Company analyzes its inventory levels and
records allowances for inventory that has become obsolete,
inventory that has a cost basis more than the expected net
realizable value and inventory that is more than expected demand
based upon projected product sales. The Company recorded a
$0.2 million in reserve for inventory obsolescence as of
December 31, 2018, and 2017.
Inventory is composed of the following at December 31:
2018 2017
Raw Materials &amp; Supplies $ 645 $ 1,338
Work-in-process 2,093 3,135
Finished Goods 2,855 1,861
Finished Goods Reserve (187 ) (243 )
Total Inventories $ 5,406 $ 6,091</t>
  </si>
  <si>
    <t>Property and equipment</t>
  </si>
  <si>
    <t>Property and equipment
The Company records property and equipment at cost less accumulated
depreciation, which is computed on a straight-line basis over its
estimated useful lives, generally 3 to 10 years.
The Company evaluates the carrying value of equipment when events
or changes in circumstances indicate the related carrying amount
may not be recoverable. The Company has certain manufacturing
equipment that isn’t currently in production, which has been
deemed idle. There was no impairment of equipment recorded during
the year ended December 31, 2018 or 2017.</t>
  </si>
  <si>
    <t>Intangibles and goodwill</t>
  </si>
  <si>
    <t>Intangibles and goodwill
The Company reviews intangible assets with finite lives
(“other intangible assets”) for impairment whenever
events or changes in circumstances indicate that the carrying
amount of an asset may not be recoverable. The Company uses an
estimate of the undiscounted cash flows over the remaining life of
its other intangible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
There were no impairment charges recognized on finite lived
intangibles in 2018, 2017 or 2016.
Intangible assets with finite useful lives are amortized over the
estimated useful lives as follows:
Estimated
Licenses 15 years
BELBUCA license and distribution rights 10 years
U.S. product rights 8-12 years
EU product rights 7-11
Goodwill is evaluated for impairment at least annually or more
frequently if events or changes in circumstances indicate that the
carrying amount may not be recoverable. During the evaluation of
the potential impairment of goodwill, either a qualitative or a
quantitative assessment may be performed. If a qualitative
evaluation determines that it is more likely than not that no
impairment exists, then no further analysis is performed. If a
qualitative evaluation is unable to determine whether it is more
likely than not that impairment has occurred, a quantitative
evaluation is performed. If the carrying value exceeds the fair
value, an impairment charge is recorded based on that difference.
There were no goodwill impairment charges in 2018, 2017 or
2016.</t>
  </si>
  <si>
    <t>Revenue recognition</t>
  </si>
  <si>
    <t>Revenue recognition
Product sales
As discussed further below in Note 2, effective January 1,
2018, the Company adopted Accounting Standards Update
(“ASU”) 2014-09,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The majority
of the Company’s product sales contracts have a single
performance obligation as the promise to transfer the individual
goods is not separately identifiable from other promises in the
contracts and, therefore, not distinct. The Company’s
performance obligations are satisfied at a point in time. The
multiple performance obligations are not allocated based off of the
obligations but based off of standard selling price.
Adjustments to product sales
The Company recognizes product sales net of estimated allowances
for rebates, price adjustments, returns, chargebacks and prompt
payment discounts. A significant majority of the
Company’s adjustments to gross product revenues are
the result of accruals for its commercial contracts, retail
consumer subsidy programs, and Medicaid rebates.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In its analyses, the Company uses prescription data purchased from
a third-party data provider to develop estimates of historical
inventory channel se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considering any
future anticipated demand growth beyond the succeeding quarter.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In addition,
the Company receives daily information from the wholesalers
regarding their sales and actual on hand inventory levels of the
Company’s products. This enables the Company to execute
accurate provisioning procedures.
Product returns 18-month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ELBUCA
and BUNAVAIL whereby the Company offers a point-of-sale
Prompt payment discounts
Gross to net accruals
License and development agreements
The Company periodically enters into license and development
agreements to develop and commercialize its products. The
arrangements typically are multi-deliverable arrangements that are
funded through upfront payments, milestone payments and other forms
of payment. The Company currently has multiple license and
development agreements that are described in notes 7, 9 and 10.
Depending on the nature of the contract these revenues are
classified as research and development reimbursements or contract
revenue.</t>
  </si>
  <si>
    <t>Cost of sales
Cost of sales includes the direct costs attributable to the
production of BELBUCA and BUNAVAIL. It includes raw materials,
production costs at the Company’s three contract
manufacturing sites, quality testing directly related to the
products, and depreciation on equipment that the Company has
purchased to produce BELBUCA and BUNAVAIL. It also includes
any batches not meeting specifications and raw material yield
losses. Yield losses and batches not meeting specifications
are expensed as incurred. Cost of sales is recognized when sold to
the wholesaler from our distribution center.
For BREAKYL and PAINKYL (the Company’s out-licensed</t>
  </si>
  <si>
    <t>Research and development expenses</t>
  </si>
  <si>
    <t>Research and development expenses
Research and development expenses have historically consisted of
product development expenses incurred in identifying, developing
and testing product candidates. Product development expenses
consist primarily of labor, benefits and related employee expenses
for personnel directly involved in product development activities;
fees paid to professional service providers for monitoring and
analyzing clinical trials; regulatory costs; costs of contract
research and manufacturing of inventory used in testing and
clinical trials.
Product development expenses are expensed as incurred and reflect
costs directly attributable to product candidates in development
during the applicable period and to product candidates for which
the Company has discontinued development. All indirect costs (such
as salaries, benefits or other costs related to the Company’s
accounting, legal, human resources, purchasing, information
technology and other general corporate functions) associated with
individual product candidates are included in general and
administrative expenses.</t>
  </si>
  <si>
    <t>Advertising</t>
  </si>
  <si>
    <t>Advertising
Advertising costs, which include promotional expenses and the cost
of placebo samples, are expensed as incurred. Advertising expenses
were $4.5 million, $3.8 million and $4.2 million for
the years ended December 31, 2018, 2017 and 2016,
respectively, and are included in selling, general and
administrative expenses in the accompanying consolidated statements
of operations.</t>
  </si>
  <si>
    <t>Shipping and handling costs</t>
  </si>
  <si>
    <t>Shipping and handling costs
Shipping and handling costs, which include expenses from our
wholesalers, are expensed as incurred. Shipping and handling costs
were $0.02 million, $0.01 and $0.01 million for the years
ended December 31, 2018, 2017 and 2016, respectively, and are
included in selling, general and administrative expenses in the
accompanying consolidated statements of operations.</t>
  </si>
  <si>
    <t>Stock-based compensation
The Company has a stock-based compensation plan under which various
types of equity-based awards are granted, including stock options,
restricted stock units (RSUs) and performance-based RSUs. The fair
value of stock option and RSUs, which are subject only to service
conditions with graded vesting, are recognized as compensation
expense, generally on a straight-line basis over the service
period, net of estimated forfeitures. Forfeitures are recognized as
they occur. The fair values of performance-based RSUs are
recognized as compensation expense from the grant date to the end
of the performance period. The Company uses the fair-value based
method to determine compensation for all arrangements under which
employees and others receive shares of stock or equity instruments
(warrants and options). The grant date fair value of an RSU equals
the closing price of our common stock on the trading day preceding
the grant date. The fair value of each option and warrant is
estimated on the date of grant using the Black-Scholes valuation
model that uses assumptions for expected volatility, expected
dividends, expected term, and the risk-free interest rate. Expected
volatility is based on historical volatility of the Company’s
Common Stock and other factors estimated over the expected term of
the options. The expected term of options granted is derived using
the “simplified method” which computes expected term as
the average of the sum of the vesting term plus the contract term.
The risk-free rate is based on the U.S. Treasury yield.
In applying the Black-Scholes options-pricing model, assumptions
are as follows:
2018
2017
2016
Expected price volatility 60.34%-68.77% 68.76%-78.79% 62.65%-80.78%
Risk-free interest rate 2.05%-3.00% 1.77%-2.05% 0.56%-1.70%
Weighted average expected life in years 6 years 6 years 6 years
Dividend yield — — —</t>
  </si>
  <si>
    <t>Fair Value of Financial Instruments</t>
  </si>
  <si>
    <t>Fair Value of Financial Instruments
The Company measures the fair value of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Recent accounting pronouncements-adopted</t>
  </si>
  <si>
    <t>Recent accounting pronouncements-adopted
The SEC has released SEC Final Rule Release No. 33-10532
In the first quarter of 2018, the Company adopted Topic 606.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step method outlined in the ASU to all revenue streams and
elected the modified retrospective implementation method. The
additional disclosures required by Topic 606 have been included in
Note 2.</t>
  </si>
  <si>
    <t>Recent accounting pronouncements-issued, not yet adopted</t>
  </si>
  <si>
    <t>Recent accounting pronouncements-issued, not yet
adopted
In November 2018, the FASB issued ASU “Collaborative
Arrangements (Topic 808) – Clarifying the Interaction between
Topic 808 and Topic 606” (“ASU 2018-18”). 2018-18 make unit-of-account 2018-18 is
ASU 2016-02,
However, unlike current GAAP which requires only capital leases to
be recognized on the balance sheet, the new ASU will require both
types of leases (i.e., operating and finance leases) to be
recognized on the balance sheet. The FASB lessee accounting model
will continue to account for both types of leases. The finance
lease will be accounted for in substantially the same manner as
capital leases are accounted for under existing GAAP. The operating
lease will be accounted for in a manner similar to operating leases
under existing GAAP, except that lessees will recognize a lease
liability and a right-of-use
The Company will adopt and implement this standard on
January 1, 2019, using the required modified-retrospective
approach as of the effective date. The Company will elect the
package of practical expedients permitted under the transition
guidance within the new standard, which among other things, allows
us to carryforward the historical lease classification. The Company
will make an accounting policy election to account for leases with
an initial term of 12 months or less similar to existing guidance
for operating leases today. The Company will recognize those lease
payments in the Consolidated Statements of Operations on a
straight-line basis over the lease term. The Company is
substantially complete with its implementation to the new leasing
standard and believes that the transition will not have a material
impact on its consolidated balance sheet. As disclosed in Note 18
– Commitments and Contingencies, the Company has
approximately $1.3 million in future minimum lease commitments
as of the year ended December 31, 2018. Upon adoption, the
Company’s lease liability will generally be based on the
present value of such payments and the related right-of-use
The Company has estimated the right-of-use</t>
  </si>
  <si>
    <t>Nature of Business and Summary of Significant Accounting Policies (Tables)</t>
  </si>
  <si>
    <t>Summary of Company's Customers Accounts Receivable</t>
  </si>
  <si>
    <t>The following table lists the Company’s customers that
individually comprise greater than 10% of total accounts
receivable:
December 31,
Customers 2018 2017
Customer A 47 % 47 %
Customer B 22 % 22 %
Customer C 25 % 26 %
Total 94 % 95 %</t>
  </si>
  <si>
    <t>Summary of Inventories</t>
  </si>
  <si>
    <t>Inventory is composed of the following at December 31:
2018 2017
Raw Materials &amp; Supplies $ 645 $ 1,338
Work-in-process 2,093 3,135
Finished Goods 2,855 1,861
Finished Goods Reserve (187 ) (243 )
Total Inventories $ 5,406 $ 6,091</t>
  </si>
  <si>
    <t>Intangible Assets with Finite Useful Lives, Amortized Over Estimated Useful Lives</t>
  </si>
  <si>
    <t>Intangible assets with finite useful lives are amortized over the
estimated useful lives as follows:
Estimated
Licenses 15 years
BELBUCA license and distribution rights 10 years
U.S. product rights 8-12 years
EU product rights 7-11</t>
  </si>
  <si>
    <t>Black Scholes Options-Pricing Model, Assumptions</t>
  </si>
  <si>
    <t>In applying the Black-Scholes options-pricing model, assumptions
are as follows:
2018
2017
2016
Expected price volatility 60.34%-68.77% 68.76%-78.79% 62.65%-80.78%
Risk-free interest rate 2.05%-3.00% 1.77%-2.05% 0.56%-1.70%
Weighted average expected life in years 6 years 6 years 6 years
Dividend yield — — —</t>
  </si>
  <si>
    <t>Revenue from Contracts with Customers (Tables)</t>
  </si>
  <si>
    <t>Impact and cumilative effect of adoption of ASC 606 on condensed consolidated balance sheet, statement of operations and accounts receivables</t>
  </si>
  <si>
    <t xml:space="preserve">The impact of adoption of Topic 606 on the Company’s
consolidated balance sheet as of December 31, 2018 follows (in
thousands):
Consolidated Balance Sheet
December 31, 2018
As reported Balances Effect of
Accounts receivable, net $ 13,627 $ 13,462 $ 165
Accumulated deficit $ (351,288 ) $ (351,453 ) $ 165
The impact of adoption of Topic 606 on the Company’s
consolidated statement of operations for the year ended
December 31, 2018 follows (in thousands):
Consolidated
As Balances Effect of
Product sales $ 51,410 $ 51,410 $
—
Product royalty revenues 3,389 3,389
—
Contract revenues 841 811 30
Total revenues $ 55,640 $ 55,610 $ 30
Net loss $ (33,867 ) $ (33,897 ) $ 30
The beginning and ending balances of the Company’s accounts
receivables with customers from contracts during the periods
presented is as follows (in thousands):
Balance at Year Balance at
Accounts receivable with customers $ 8,987 $ 4,640 $ 13,627 </t>
  </si>
  <si>
    <t>Accounts Payable and Accrued Liabilities (Tables)</t>
  </si>
  <si>
    <t>Summary of Components of Accounts Payable and Accrued Liabilities</t>
  </si>
  <si>
    <t>The following table represents the components of accounts payable
and accrued liabilities as of December 31:
2018 2017
Accounts payable $ 3,166 $ 12,236
Accrued rebates 12,261 5,648
Accrued compensation and benefits 3,814 3,472
Accrued acquisition costs 318 2,311
Accrued returns 715 915
Accrued royalties 159 488
Accrued clinical trial costs 464 234
Accrued legal 70 216
Accrued other 572 629
Total accounts payable and accrued expenses $ 21,539 $ 26,149</t>
  </si>
  <si>
    <t>Property and Equipment (Tables)</t>
  </si>
  <si>
    <t>Summarized Category of Fixed Assets</t>
  </si>
  <si>
    <t>Property and equipment, summarized by major category, consist of
the following as of December 31:
2018 2017
Machinery &amp; equipment $ 5,635 $ 5,428
Computer equipment &amp; software 406 399
Office furniture &amp; equipment 155 169
Leasehold improvements 43 44
Idle equipment 679 766
Total 6,918 6,806
Less accumulated depreciation (3,846 ) (3,028 )
Total property, plant &amp; equipment, net $ 3,072 $ 3,778</t>
  </si>
  <si>
    <t>Other Intangible Assets (Tables)</t>
  </si>
  <si>
    <t>Summary of Other Intangible Assets Net Consisting of Product Rights and Licenses</t>
  </si>
  <si>
    <t>Other intangible assets, net, consisting of product rights and
licenses are summarized as follows:
December 31, 2018 Gross Carrying Accumulated Intangible Assets, Weighted average
Product rights $ 6,050 $ (5,442 ) $ 608 1.08
BELBUCA license and distribution rights 45,000 (9,000 ) 36,000 7.65
Licenses 1,900 (1,805 ) 95 0.50
Total intangible assets $ 52,950 $ (16,247 ) $ 36,703 9.23
December 31, 2017 Gross Carrying Accumulated Intangible Assets, Weighted average
Product rights $ 6,050 $ (4,881 ) $ 1,169 1.21
BELBUCA license and distribution rights 45,000 (4,500 ) 40,500 8.50
Licenses 1,900 (1,709 ) 191 0.54
Total intangible assets $ 52,950 $ (11,090 ) $ 41,860 10.25</t>
  </si>
  <si>
    <t>Schedule Estimated Aggregate Future Amortization Expenses for Other Intangible Assets</t>
  </si>
  <si>
    <t>Estimated aggregate future amortization expenses for other
intangible assets for each of the next five years and thereafter
are as follows:
Years ending December 31,
2019 $ 5,157
2020 4,546
2021 4,500
2022 4,500
2023 4,500
Thereafter 13,500
$ 36,703</t>
  </si>
  <si>
    <t>Business Combination and BELBUCA Acquisition (Tables) - BELBUCA [Member]</t>
  </si>
  <si>
    <t>Summary of Asset Purchase Price and Estimated Values of Assets Acquired and Liabilities Assumed</t>
  </si>
  <si>
    <t>The following table summarizes the consideration paid to acquire
BELBUCA and the estimated values of assets acquired and liabilities
assumed in the accompanying consolidated balance sheet based on
their fair values on January 6, 2017 (the date of the Endo
Closing):
Asset purchase price:
Deferred cash consideration to Endo $ 7,536
Total asset purchase price $ 7,536
Estimated fair value of assets acquired:
BELBUCA product inventory and work-in $ 5,412
BELBUCA-related manufacturing equipment 432
License and distribution rights intangible assets 45,000
Deferred tax liability (15,972 )
Amount attributable to assets acquired $ 34,872
Bargain purchase gain $ (27,336 )</t>
  </si>
  <si>
    <t>Summary of Proforma Impact of Acquisition</t>
  </si>
  <si>
    <t xml:space="preserve">The following pro forma combined results of operations are provided
for the year ended December 31, 2016, as though the BELBUCA
acquisition had been completed as of January 1,
2016. These supplemental pro forma results of operations are
provided for illustrative purposes only and do not purport to be
indicative of the actual results that would have been achieved by
the combined company for the period presented or that may be
achieved by the combined company in the future. The pro forma
results of operations do not include any cost savings or other
synergies that resulted, or may result, from the BELBUCA
acquisition or any estimated costs that will be incurred to
integrate the BELBUCA product line, nor do they reflect the bargain
purchase gain recognized. Future results may vary significantly
from the results in this pro forma information because of future
events and transactions, as well as other factors.
(in thousands, except per share data) December 31,
Revenue $ 25,010
Net loss $ (201,769 )
Pro forma net loss per common share
Basic $ (3.76 )
Diluted $ (3.76 ) </t>
  </si>
  <si>
    <t>Notes Payable (Tables)</t>
  </si>
  <si>
    <t>Future Maturities of the CRG Obligation</t>
  </si>
  <si>
    <t>The following table represents future maturities of the CRG
obligation as of December 31, 2018:
2019 $
—
2020
—
2021 30,892
2022 30,892
Total maturities $ 61,784
Unamortized discount and loan costs (10,132 )
Total notes payable obligation $ 51,652</t>
  </si>
  <si>
    <t>Net Sales by Product (Tables)</t>
  </si>
  <si>
    <t>Summary of Net Sales by Product</t>
  </si>
  <si>
    <t>The following table presents net sales by product for each of the
years ended December 31 (in thousands):
Year ended
December 31,
2018 2017 2016
BELBUCA $ 45,988 $ 26,980 $
—
BUNAVAIL 5,422 7,942 8,266
Net product sales $ 51,410 $ 34,922 $ 8,266</t>
  </si>
  <si>
    <t>Income Taxes (Tables)</t>
  </si>
  <si>
    <t>Reconciliation of Federal Statutory Income Tax Rate</t>
  </si>
  <si>
    <t>Reconciliation of the Federal statutory income tax rate of 21% to
the effective rate is as follows:
2018 2017 2016
Federal statutory income (benefit) tax rate 21.00 % (34.00 %) 34.00 %
2017 Tax Act, net deferred tax remeasurement
— (626.73 )
—
State taxes, net of federal benefit (0.11 ) (2.01 ) 2.88
Stock compensation (4.74 ) (5.18 ) (0.61 )
Permanent differences-other (1.33 ) (13.39 ) (1.00 )
North Carolina tax rate change
— (32.75 )
—
Research and development (“R&amp;D”) credit
— 5.54 0.98
Valuation release for bargain purchase gain
— (302.23 )
—
Other (2.07 ) (1.36 ) (0.47 )
Decrease (increase) in valuation allowance (12.65 ) 709.88 (35.78 )
0.10 % (302.23 %) 0.00 %</t>
  </si>
  <si>
    <t>Significant Components of Deferred Tax Assets and Liabilities</t>
  </si>
  <si>
    <t>The tax effects of temporary differences and net operating losses
that give rise to significant components of deferred tax assets and
liabilities consist of the following:
December 31,
Deferred tax assets (liabilities) 2018 2017
Deferred revenue $
— $
—
Basis difference in equipment (459 ) (587 )
Basis difference in intangibles (6,045 ) (8,288 )
Accrued liabilities and other 2,246 654
R&amp;D credit 10,980 11,882
AMT credit
— 79
Stock options 4,360 6,115
Net operating loss carry-forward 64,376 61,660
75,458 71,515
Less: valuation allowance (75,458 ) (71,515 )
$
— $
—</t>
  </si>
  <si>
    <t>Stockholders' Equity (Tables)</t>
  </si>
  <si>
    <t>Summary of Restricted Stock Activity</t>
  </si>
  <si>
    <t>Restricted stock activity during the year ended December 31,
2018 was as follows:
Number of Weighted
Outstanding at January 1, 2018 4,706,895 $ 5.20
Granted:
Executive officers 1,183,750 2.25
Directors 469,261 2.59
Employees 381,250 2.28
Vested (1,863,731 ) 2.57
Forfeitures (591,398 ) 2.46
Conversions (2,119,925 ) 2.72
Outstanding at December 31, 2018 2,166,102 $ 2.59</t>
  </si>
  <si>
    <t>Summary of Stock Option Activity</t>
  </si>
  <si>
    <t>Stock option activity for the years ended December 31, 2018,
2017 and 2016 is as follows:
Number of Weighted Average Aggregate
Outstanding at January 1, 2016 3,397,529 $ 5.42 $ 3,124
Granted in 2016:
Officers and Directors 95,000 $ 2.34
Others 558,373 3.12
Exercised (147,425 ) 2.01
Forfeitures (434,486 ) 13.17
Outstanding at December 31, 2016 3,468,991 $ 4.14 $ 0
Granted in 2017:
Officers and Directors 83,658 $ 2.64
Others 873,017 1.96
Exercised (202,519 ) 2.17
Forfeitures (1,510,193 ) 5.13
Outstanding at December 31, 2017 2,712,954 $ 2.98 $ 1,190
Granted in 2018:
Officers and Directors 1,249,817 $ 2.49
Others 1,299,360 2.60
Exercised (350,441 ) 2.00
Forfeitures (502,186 ) 3.48
Outstanding at December 31, 2018 4,406,004 $ 3.19 $ 4,172</t>
  </si>
  <si>
    <t>Summary of Stock Options Outstanding</t>
  </si>
  <si>
    <t>Options outstanding at December 31, 2018 are as follows:
Range of Exercise Prices Number Weighted Average Weighted Average Aggregate
$1.00 – 5.00 3,948,887 7.72 $ 2.70
$5.01 – 10.00 387,361 4.78 $ 5.91
$10.01 – 15.00 38,756 6.15 $ 13.09
$15.01 – 20.00 31,000 6.00 $ 16.20
4,406,004 $ 4,172</t>
  </si>
  <si>
    <t>Summary of Stock Options Exercisable</t>
  </si>
  <si>
    <t>Options exercisable at December 31, 2018 are as follows:
Range of Exercise Prices Number Weighted Average Weighted Average Aggregate
$1.00 – 5.00 1,196,693 4.07 $ 3.15
$5.01 – 10.00 375,722 4.71 $ 6.10
$10.01 – 15.00 38,756 6.15 $ 13.09
$15.01 – 20.00 31,000 5.80 $ 16.20
1,642,171 $ 653</t>
  </si>
  <si>
    <t>Summary of Non-Vested Stock Options</t>
  </si>
  <si>
    <t>Nonvested stock options as of December 31, 2018, and changes
during the year then ended, are as follows:
Nonvested Shares Shares Weighted Average Intrinsic
Nonvested at January 1, 2018 885,484
Granted 2,549,177
Vested (209,500 )
Forfeited (461,328 )
Nonvested at December 31, 2018 2,763,833 $ 1.54 $ 5,979</t>
  </si>
  <si>
    <t>Earnings per Common Share (Tables)</t>
  </si>
  <si>
    <t>Reconciliation of Numerators and Denominators of Basic and Diluted Earnings Per Common Share Computations</t>
  </si>
  <si>
    <t>The following is a reconciliation of the numerators and
denominators of the basic and diluted earnings per common share
computations for the years ended December 31, 2018, 2017 and
2016.
December 31,
2018 2017 2016
Basic:
Net (loss) income $ ( 33,867 ) $ 5,285 $ (67,138 )
Less deemed dividend related to beneficial conversion feature on
Series B Preferred Stock (12,500 )
—
—
Net (loss) income attributable to common stockholders, basic $ (46,367 ) $ 5,285 $ (67,138 )
Weighted average common shares outstanding 63,165,063 55,355,802 53,679,134
Basic (loss) income per common share $ (0.73 ) $ 0.10 $ (1.25 )
December 31,
2018 2017 2016
Diluted:
Effect of dilutive securities:
Net (loss) income attributable to common stockholders, diluted $ (46,367 ) $ 5,285 $ (67,138 )
Weighted average common shares outstanding 63,165,063 55,355,802 53,679,134
Effect of dilutive options and warrants
— 1,046,677
—
Diluted weighted average common shares outstanding 63,165,063 56,402,479 53,679,134
Diluted (loss) income per common share $ (0.73 ) $ 0.09 $ (1.25 )</t>
  </si>
  <si>
    <t>Schedule of Total Outstanding Options, RSUs and Warrants</t>
  </si>
  <si>
    <t xml:space="preserve">The following is the total outstanding options, RSUs and warrants
for the years ended December 31, 2018, 2017 and 2016,
respectively.
2018 2017 2016
Options, RSUs, warrants and convertible preferred stock to purchase
Common Stock 10,739,378 9,555,869 10,228,929 </t>
  </si>
  <si>
    <t>Commitments and contingencies (Tables)</t>
  </si>
  <si>
    <t>Future Minimum Commitment on the Remaining Operating Lease</t>
  </si>
  <si>
    <t>The future minimum commitment on the new operating lease at
December 31, 2018 is as follows:
Years ending December 31,
2019 $ 351
2020 360
2021 370
2022 219
$ 1,300</t>
  </si>
  <si>
    <t>Selected Quarterly Results (Unaudited) (Tables)</t>
  </si>
  <si>
    <t>Selected Quarterly Results</t>
  </si>
  <si>
    <t xml:space="preserve">The following table sets forth certain quarterly financial data for
the periods indicated (in thousands, except per share data):
Quarter Ended
March 31, June 30, September 30, December 31,
Revenue $ 11,281 $ 12,175 $ 14,156 $ 18,028
Gross profit 7,866 7,609 10,377 14,005
Loss from operations (8,123 ) (7,266 ) (3,811 ) (4,448 )
Net loss (10,709 ) (9,770 ) (18,880 ) (7,008 )
Basic loss per share (0.18 ) (0.16 ) (0.29 ) (0.13 )
Diluted loss per share (0.18 ) (016 ) (0.29 ) (0.13 )
Quarter Ended
March 31, June 30, September 30, December 31,
Revenue $ 29,478 $ 8,744 $ 11,253 $ 12,510
Gross profit 23,833 4,573 6,808 7,275
Income (loss) from operations 7,903 (12,987 ) (10,045 ) (14,291 )
Net income (loss) 48,325 (14,879 ) (11,951 ) (16,210 )
Basic income (loss) per share 0.89 (0.27 ) (0.21 ) (0.31 )
Diluted income (loss) per share 0.87 (0.27 ) (0.21 ) (0.30 )
Quarter Ended
March 31, June 30, September 30, December 31,
Revenue $ 3,040 $ 5,004 $ 3,571 $ 3,931
Gross profit 490 910 1,257 1,631
Loss from operations (17,942 ) (15,594 ) (15,199 ) (15,200 )
Net loss (18,733 ) (16,486 ) (15,977 ) (15,942 )
Basic loss per share (0.35 ) (0.31 ) (0.30 ) (0.29 )
Diluted loss per share (0.35 ) (0.31 ) (0.30 ) (0.29 ) </t>
  </si>
  <si>
    <t>Nature of Business and Summary of Significant Accounting Policies - Additional Information (Detail)</t>
  </si>
  <si>
    <t>Dec. 31, 2018USD ($)ManufacturerCustomer$ / shares</t>
  </si>
  <si>
    <t>Dec. 31, 2017USD ($)$ / shares</t>
  </si>
  <si>
    <t>Dec. 31, 2016USD ($)</t>
  </si>
  <si>
    <t>Jan. 01, 2019USD ($)</t>
  </si>
  <si>
    <t>Basis Of Presentation [Line Items]</t>
  </si>
  <si>
    <t>Common Stock, par value | $ / shares</t>
  </si>
  <si>
    <t>Preferred Stock, par value | $ / shares</t>
  </si>
  <si>
    <t>Number of contract manufacturers | Manufacturer</t>
  </si>
  <si>
    <t>Percentage of amount due to vendors payable</t>
  </si>
  <si>
    <t>6.30%</t>
  </si>
  <si>
    <t>22.80%</t>
  </si>
  <si>
    <t>Number of customers | Customer</t>
  </si>
  <si>
    <t>FDIC insurance coverage</t>
  </si>
  <si>
    <t>Net deposit amount exceeding specified amount under FDIC</t>
  </si>
  <si>
    <t>Discount for prompt payment</t>
  </si>
  <si>
    <t>2.00%</t>
  </si>
  <si>
    <t>Percentage of prompt payment discount, accrued</t>
  </si>
  <si>
    <t>100.00%</t>
  </si>
  <si>
    <t>Allowance for prompt payment of discount</t>
  </si>
  <si>
    <t>Allowance for Doubtful Accounts Receivable</t>
  </si>
  <si>
    <t>Inventory obsolescence recorded</t>
  </si>
  <si>
    <t>Impairment loss</t>
  </si>
  <si>
    <t>Impairment charges recognized on finite lived intangibles assets</t>
  </si>
  <si>
    <t>Goodwill impairment charges</t>
  </si>
  <si>
    <t>Sales return maximum duration</t>
  </si>
  <si>
    <t>18 months</t>
  </si>
  <si>
    <t>Offered period for sales return prior to expiration</t>
  </si>
  <si>
    <t>6 months</t>
  </si>
  <si>
    <t>Offered period for sales return subsequent to expiration</t>
  </si>
  <si>
    <t>12 months</t>
  </si>
  <si>
    <t>Advertising expenses</t>
  </si>
  <si>
    <t>Future minimum lease payments</t>
  </si>
  <si>
    <t>Subsequent Event [Member]</t>
  </si>
  <si>
    <t>Right-of-use lease assets</t>
  </si>
  <si>
    <t>Lease liability</t>
  </si>
  <si>
    <t>Sales Revenue, Net [Member] | Customer Concentration Risk [Member]</t>
  </si>
  <si>
    <t>Total annual sales percentage</t>
  </si>
  <si>
    <t>92.00%</t>
  </si>
  <si>
    <t>91.00%</t>
  </si>
  <si>
    <t>BUNAVAIL [Member]</t>
  </si>
  <si>
    <t>Shipping and Handling [Member]</t>
  </si>
  <si>
    <t>Minimum [Member]</t>
  </si>
  <si>
    <t>Period of payments from customers</t>
  </si>
  <si>
    <t>30 days</t>
  </si>
  <si>
    <t>Estimated useful lives of equipment</t>
  </si>
  <si>
    <t>3 years</t>
  </si>
  <si>
    <t>Accrual to payment cycle period</t>
  </si>
  <si>
    <t>1 month</t>
  </si>
  <si>
    <t>Maximum [Member]</t>
  </si>
  <si>
    <t>37 days</t>
  </si>
  <si>
    <t>10 years</t>
  </si>
  <si>
    <t>3 months</t>
  </si>
  <si>
    <t>Nature of Business and Summary of Significant Accounting Policies - Summary of Company's Customers Accounts Receivable (Detail) - Customer Concentration Risk [Member] - Accounts Receivable [Member]</t>
  </si>
  <si>
    <t>Accounts, Notes, Loans and Financing Receivable [Line Items]</t>
  </si>
  <si>
    <t>Total Accounts Receivable</t>
  </si>
  <si>
    <t>94.00%</t>
  </si>
  <si>
    <t>95.00%</t>
  </si>
  <si>
    <t>Customer A [Member]</t>
  </si>
  <si>
    <t>47.00%</t>
  </si>
  <si>
    <t>Customer B [Member]</t>
  </si>
  <si>
    <t>22.00%</t>
  </si>
  <si>
    <t>Customer C [Member]</t>
  </si>
  <si>
    <t>25.00%</t>
  </si>
  <si>
    <t>26.00%</t>
  </si>
  <si>
    <t>Nature of Business and Summary of Significant Accounting Policies - Summary of Inventories (Detail) - USD ($) $ in Thousands</t>
  </si>
  <si>
    <t>Inventory Disclosure [Abstract]</t>
  </si>
  <si>
    <t>Raw Materials &amp; Supplies</t>
  </si>
  <si>
    <t>Work-in-process</t>
  </si>
  <si>
    <t>Finished Goods</t>
  </si>
  <si>
    <t>Finished Goods Reserve</t>
  </si>
  <si>
    <t>Total Inventories</t>
  </si>
  <si>
    <t>Nature of Business and Summary of Significant Accounting Policies - Intangible Assets with Finite Useful Lives, Amortized Over Estimated Useful Lives (Detail)</t>
  </si>
  <si>
    <t>Licenses [Member]</t>
  </si>
  <si>
    <t>Finite-Lived Intangible Assets [Line Items]</t>
  </si>
  <si>
    <t>Estimated Useful Lives</t>
  </si>
  <si>
    <t>15 years</t>
  </si>
  <si>
    <t>BELBUCA License and Distribution Rights [Member]</t>
  </si>
  <si>
    <t>U.S. Product Rights [Member] | Minimum [Member]</t>
  </si>
  <si>
    <t>8 years</t>
  </si>
  <si>
    <t>U.S. Product Rights [Member] | Maximum [Member]</t>
  </si>
  <si>
    <t>12 years</t>
  </si>
  <si>
    <t>Eu Product Rights [Member] | Minimum [Member]</t>
  </si>
  <si>
    <t>7 years</t>
  </si>
  <si>
    <t>Eu Product Rights [Member] | Maximum [Member]</t>
  </si>
  <si>
    <t>11 years</t>
  </si>
  <si>
    <t>Nature of Business and Summary of Significant Accounting Policies - Black Scholes Options-Pricing Model, Assumptions (Detail)</t>
  </si>
  <si>
    <t>Share-based Compensation Arrangement by Share-based Payment Award [Line Items]</t>
  </si>
  <si>
    <t>Weighted average expected life in years</t>
  </si>
  <si>
    <t>6 years</t>
  </si>
  <si>
    <t>Dividend yield</t>
  </si>
  <si>
    <t>0.00%</t>
  </si>
  <si>
    <t>Expected price volatility</t>
  </si>
  <si>
    <t>60.34%</t>
  </si>
  <si>
    <t>68.76%</t>
  </si>
  <si>
    <t>62.65%</t>
  </si>
  <si>
    <t>Risk-free interest rate</t>
  </si>
  <si>
    <t>2.05%</t>
  </si>
  <si>
    <t>1.77%</t>
  </si>
  <si>
    <t>0.56%</t>
  </si>
  <si>
    <t>68.77%</t>
  </si>
  <si>
    <t>78.79%</t>
  </si>
  <si>
    <t>80.78%</t>
  </si>
  <si>
    <t>3.00%</t>
  </si>
  <si>
    <t>1.70%</t>
  </si>
  <si>
    <t>Revenue from Contracts with Customers - Additional Information (Detail) - USD ($) $ in Thousands</t>
  </si>
  <si>
    <t>Jan. 08, 2019</t>
  </si>
  <si>
    <t>Jan. 01, 2018</t>
  </si>
  <si>
    <t>New Accounting Pronouncement, Early Adoption [Line Items]</t>
  </si>
  <si>
    <t>Cumulative impact to retained earnings of accounting change</t>
  </si>
  <si>
    <t>Subsequent Event [Member] | Purdue Agreement [Member]</t>
  </si>
  <si>
    <t>Reversal of revenue from contract</t>
  </si>
  <si>
    <t>License agreement effective date</t>
  </si>
  <si>
    <t>Mar. 11,
		2019</t>
  </si>
  <si>
    <t>Revenue from Contracts with Customers - Impact of Adoption of Asc 606 on Company's Condensed Consolidated Balance Sheet (Detail) - USD ($) $ in Thousands</t>
  </si>
  <si>
    <t>Revenue, Initial Application Period Cumulative Effect Transition [Line Items]</t>
  </si>
  <si>
    <t>Accounting Standards Update 2014-09 [Member]</t>
  </si>
  <si>
    <t>Calculated under Revenue Guidance in Effect before Topic 606 [Member] | Accounting Standards Update 2014-09 [Member]</t>
  </si>
  <si>
    <t>Difference between Revenue Guidance in Effect before and after Topic 606 [Member] | Accounting Standards Update 2014-09 [Member]</t>
  </si>
  <si>
    <t>Revenue from Contracts with Customers - Impact of Adoption of Asc 606 on Company's Condensed Consolidated Statement of Operations (Detail) - USD ($) $ in Thousands</t>
  </si>
  <si>
    <t>3 Months Ended</t>
  </si>
  <si>
    <t>Sep. 30, 2018</t>
  </si>
  <si>
    <t>Jun. 30, 2018</t>
  </si>
  <si>
    <t>Mar. 31, 2018</t>
  </si>
  <si>
    <t>Sep. 30, 2017</t>
  </si>
  <si>
    <t>Jun. 30, 2017</t>
  </si>
  <si>
    <t>Mar. 31, 2017</t>
  </si>
  <si>
    <t>Sep. 30, 2016</t>
  </si>
  <si>
    <t>Jun. 30, 2016</t>
  </si>
  <si>
    <t>Mar. 31, 2016</t>
  </si>
  <si>
    <t>Net loss</t>
  </si>
  <si>
    <t>Calculated under Revenue Guidance in Effect before Topic 606 [Member] | Product Sales [Member] | Accounting Standards Update 2014-09 [Member]</t>
  </si>
  <si>
    <t>Calculated under Revenue Guidance in Effect before Topic 606 [Member] | Product Royalty Revenues [Member] | Accounting Standards Update 2014-09 [Member]</t>
  </si>
  <si>
    <t>Calculated under Revenue Guidance in Effect before Topic 606 [Member] | Contract Revenues [Member] | Accounting Standards Update 2014-09 [Member]</t>
  </si>
  <si>
    <t>Difference between Revenue Guidance in Effect before and after Topic 606 [Member] | Contract Revenues [Member] | Accounting Standards Update 2014-09 [Member]</t>
  </si>
  <si>
    <t>Revenue from Contracts with Customers - Summary of Accounts Receivables with Customers from Contracts (Detail) - USD ($) $ in Thousands</t>
  </si>
  <si>
    <t>Accounts receivable with customers</t>
  </si>
  <si>
    <t>Changes in accounts receivable with customers</t>
  </si>
  <si>
    <t>Liquidity - Additional Information (Detail) - USD ($) $ in Thousands</t>
  </si>
  <si>
    <t>Dec. 31, 2015</t>
  </si>
  <si>
    <t>Liquidity And Managements Plans [Abstract]</t>
  </si>
  <si>
    <t>Net cash flows from operating activities</t>
  </si>
  <si>
    <t>Stockholders' equity</t>
  </si>
  <si>
    <t>Accounts Payable and Accrued Liabilities - Summary of Components of Accounts Payable and Accrued Liabilities (Detail) - USD ($) $ in Thousands</t>
  </si>
  <si>
    <t>Accounts payable</t>
  </si>
  <si>
    <t>Accrued rebates</t>
  </si>
  <si>
    <t>Accrued compensation and benefits</t>
  </si>
  <si>
    <t>Accrued acquisition costs</t>
  </si>
  <si>
    <t>Accrued returns</t>
  </si>
  <si>
    <t>Accrued royalties</t>
  </si>
  <si>
    <t>Accrued clinical trial costs</t>
  </si>
  <si>
    <t>Accrued legal</t>
  </si>
  <si>
    <t>Accrued other</t>
  </si>
  <si>
    <t>Total accounts payable and accrued expenses</t>
  </si>
  <si>
    <t>Accounts payable and Accrued Liabilities - Additional Information (Detail) - Vendor</t>
  </si>
  <si>
    <t>Accounts Payable And Accrued Expenses [Line Items]</t>
  </si>
  <si>
    <t>Number of vendors</t>
  </si>
  <si>
    <t>Accounts Payable [Member] | Supplier Concentration Risk [Member]</t>
  </si>
  <si>
    <t>Percentage of amount due to major vendors accounts payable</t>
  </si>
  <si>
    <t>37.00%</t>
  </si>
  <si>
    <t>39.00%</t>
  </si>
  <si>
    <t>Property and Equipment - Summarized Category of Fixed Assets (Detail) - USD ($) $ in Thousands</t>
  </si>
  <si>
    <t>Property, Plant and Equipment [Line Items]</t>
  </si>
  <si>
    <t>Property, plant &amp; equipment, gross</t>
  </si>
  <si>
    <t>Less accumulated depreciation</t>
  </si>
  <si>
    <t>Total property, plant &amp; equipment, net</t>
  </si>
  <si>
    <t>Machinery and Equipment [Member]</t>
  </si>
  <si>
    <t>Computer Equipment and Software [Member]</t>
  </si>
  <si>
    <t>Office Furniture and Equipment [Member]</t>
  </si>
  <si>
    <t>Leasehold Improvements [Member]</t>
  </si>
  <si>
    <t>Idle Equipment [Member]</t>
  </si>
  <si>
    <t>Property and Equipment - Additional Information (Detail) - USD ($) $ in Millions</t>
  </si>
  <si>
    <t>Depreciation other</t>
  </si>
  <si>
    <t>Other Intangible Assets - Summary of Other Intangible Assets Net Consisting of Product Rights and Licenses (Detail) - USD ($) $ in Thousands</t>
  </si>
  <si>
    <t>Gross Carrying Value</t>
  </si>
  <si>
    <t>Accumulated Amortization</t>
  </si>
  <si>
    <t>Intangible Assets, net</t>
  </si>
  <si>
    <t>Product Rights [Member]</t>
  </si>
  <si>
    <t>License and Distribution Rights [Member] | BELBUCA [Member]</t>
  </si>
  <si>
    <t>Weighted average Useful Life</t>
  </si>
  <si>
    <t>Weighted Average [Member]</t>
  </si>
  <si>
    <t>9 years 2 months 23 days</t>
  </si>
  <si>
    <t>10 years 3 months</t>
  </si>
  <si>
    <t>Weighted Average [Member] | Product Rights [Member]</t>
  </si>
  <si>
    <t>1 year 29 days</t>
  </si>
  <si>
    <t>1 year 2 months 15 days</t>
  </si>
  <si>
    <t>Weighted Average [Member] | License and Distribution Rights [Member] | BELBUCA [Member]</t>
  </si>
  <si>
    <t>7 years 7 months 24 days</t>
  </si>
  <si>
    <t>8 years 6 months</t>
  </si>
  <si>
    <t>Weighted Average [Member] | Licenses [Member]</t>
  </si>
  <si>
    <t>6 months 14 days</t>
  </si>
  <si>
    <t>Other Intangible Assets - Additional Information (Detail) - USD ($) $ in Thousands</t>
  </si>
  <si>
    <t>Amortization expense on other intangible assets</t>
  </si>
  <si>
    <t>Other Intangible Assets - Schedule Estimated Aggregate Future Amortization Expenses for Other Intangible Assets (Detail) - USD ($) $ in Thousands</t>
  </si>
  <si>
    <t>2019</t>
  </si>
  <si>
    <t>2020</t>
  </si>
  <si>
    <t>2021</t>
  </si>
  <si>
    <t>2022</t>
  </si>
  <si>
    <t>2023</t>
  </si>
  <si>
    <t>Thereafter</t>
  </si>
  <si>
    <t>License and Development Agreements - Endo License and Development Agreement - Additional Information (Detail) - USD ($)</t>
  </si>
  <si>
    <t>1 Months Ended</t>
  </si>
  <si>
    <t>Nov. 30, 2015</t>
  </si>
  <si>
    <t>Oct. 31, 2015</t>
  </si>
  <si>
    <t>Revenue Recognition, Milestone Method [Line Items]</t>
  </si>
  <si>
    <t>Potential milestone payment receivable upon regulatory approval</t>
  </si>
  <si>
    <t>Milestone payment upon regulatory approval deferred for future revenue recognition</t>
  </si>
  <si>
    <t>Patent extension starting period</t>
  </si>
  <si>
    <t>Patent extension ending period</t>
  </si>
  <si>
    <t>2027</t>
  </si>
  <si>
    <t>Royalty payment description</t>
  </si>
  <si>
    <t>$50 million upon regulatory approval, earned in October 2015 and received in November 2015. Of the $50 million received in November 2015, $20 million related to a patent extension and was recorded as deferred revenue because all or a portion of such $20 million was contingently refundable to Endo if a third party generic product was introduced in the U.S. during the patent extension period from 2020 to 2027. However, due to the Company and Endo entering into a Termination Agreement on December 7, 2016 which terminated the BELBUCA license to Endo effective January 6, 2017, the deferred $20 million was recognized as revenue in January 2017. (See note 8, Business Combinations and BELBUCA Acquisition).</t>
  </si>
  <si>
    <t>Endo Agreement [Member]</t>
  </si>
  <si>
    <t>Deferred revenue refund payment</t>
  </si>
  <si>
    <t>Termination agreement date</t>
  </si>
  <si>
    <t>Dec. 7,
		2016</t>
  </si>
  <si>
    <t>License termination effective date</t>
  </si>
  <si>
    <t>Jan. 6,
		2017</t>
  </si>
  <si>
    <t>License and Development Agreements - Collegium License and Development Agreement - Additional Information (Detail) - Collegium License and Development Agreement [Member] $ in Millions</t>
  </si>
  <si>
    <t>Jun. 30, 2016USD ($)</t>
  </si>
  <si>
    <t>Non-refundable payment received</t>
  </si>
  <si>
    <t>Execution term of license agreement</t>
  </si>
  <si>
    <t>Business Combination and BELBUCA Acquisition - Additional Information (Detail) - USD ($) $ in Thousands</t>
  </si>
  <si>
    <t>Jan. 06, 2017</t>
  </si>
  <si>
    <t>Business Acquisition [Line Items]</t>
  </si>
  <si>
    <t>BELBUCA [Member]</t>
  </si>
  <si>
    <t>Useful life of equipment</t>
  </si>
  <si>
    <t>Deferred tax liability</t>
  </si>
  <si>
    <t>BELBUCA [Member] | License and Distribution Rights [Member]</t>
  </si>
  <si>
    <t>Amortization of intangible asset</t>
  </si>
  <si>
    <t>Potential milestone payments on intellectual property rights</t>
  </si>
  <si>
    <t>Term of Endo Agreement</t>
  </si>
  <si>
    <t>2 years</t>
  </si>
  <si>
    <t>Contract termination claims, description</t>
  </si>
  <si>
    <t>In addition to the Purchase Price, pursuant to the terms of the  Termination Agreement, the Company also paid to Endo a fee in the amount of  $5 million in consideration for (i) Endo's agreement not to compete for a period  of two years from the closing date of the termination agreement and (ii) Endo's  waiver of its right to sell product for twelve months following the closing of  the termination agreement.</t>
  </si>
  <si>
    <t>Business Combination and BELBUCA Acquisition - Summary of Asset Purchase Price and Estimated Values of Assets Acquired and Liabilities Assumed (Detail) - USD ($) $ in Thousands</t>
  </si>
  <si>
    <t>Asset purchase price:</t>
  </si>
  <si>
    <t>Deferred cash consideration to Endo</t>
  </si>
  <si>
    <t>Estimated fair value of assets acquired:</t>
  </si>
  <si>
    <t>Total asset purchase price</t>
  </si>
  <si>
    <t>BELBUCA product inventory and work-in process</t>
  </si>
  <si>
    <t>BELBUCA-related manufacturing equipment</t>
  </si>
  <si>
    <t>License and distribution rights intangible assets</t>
  </si>
  <si>
    <t>Amount attributable to assets acquired</t>
  </si>
  <si>
    <t>Business Combination and BELBUCA Acquisition - Summary of Proforma Impact of Acquisition (Detail) - BELBUCA [Member] $ / shares in Units, $ in Thousands</t>
  </si>
  <si>
    <t>Dec. 31, 2016USD ($)$ / shares</t>
  </si>
  <si>
    <t>Revenue | $</t>
  </si>
  <si>
    <t>Net loss | $</t>
  </si>
  <si>
    <t>Pro forma net loss per common share</t>
  </si>
  <si>
    <t>Basic | $ / shares</t>
  </si>
  <si>
    <t>Diluted | $ / shares</t>
  </si>
  <si>
    <t>Other License Agreements and Acquired Product Rights - Additional Information (Detail) $ in Millions</t>
  </si>
  <si>
    <t>Oct. 07, 2010USD ($)</t>
  </si>
  <si>
    <t>Dec. 31, 2018CAD ($)</t>
  </si>
  <si>
    <t>Mar. 31, 2018CAD ($)</t>
  </si>
  <si>
    <t>Oct. 31, 2017CAD ($)</t>
  </si>
  <si>
    <t>Aug. 31, 2017CAD ($)</t>
  </si>
  <si>
    <t>Sep. 30, 2013USD ($)</t>
  </si>
  <si>
    <t>Dec. 31, 2018USD ($)</t>
  </si>
  <si>
    <t>Dec. 31, 2017USD ($)</t>
  </si>
  <si>
    <t>Jul. 12, 2017CAD ($)</t>
  </si>
  <si>
    <t>Subsequent Event [Member] | Purdue Pharma [Member] | BELBUCA [Member]</t>
  </si>
  <si>
    <t>Other License Agreements And Acquired Product Rights [Line Items]</t>
  </si>
  <si>
    <t>Collaborative Arrangement, Product [Member] | Purdue Pharma [Member] | BELBUCA [Member]</t>
  </si>
  <si>
    <t>Upfront and potential milestones payable</t>
  </si>
  <si>
    <t>Milestone based payments received</t>
  </si>
  <si>
    <t>Collaborative Arrangement, Product [Member] | Purdue Pharma [Member] | BELBUCA [Member] | Maximum [Member]</t>
  </si>
  <si>
    <t>TTY License and Supply Agreement [Member]</t>
  </si>
  <si>
    <t>Upfront payment</t>
  </si>
  <si>
    <t>Term of the agreement</t>
  </si>
  <si>
    <t>Milestone payment received</t>
  </si>
  <si>
    <t>TTY License and Supply Agreement [Member] | Maximum [Member]</t>
  </si>
  <si>
    <t>Milestone payments</t>
  </si>
  <si>
    <t>Notes Payable - Additional Information (Detail)</t>
  </si>
  <si>
    <t>May 16, 2018USD ($)</t>
  </si>
  <si>
    <t>Dec. 26, 2017USD ($)$ / sharesshares</t>
  </si>
  <si>
    <t>Feb. 21, 2017USD ($)Warrant$ / sharesshares</t>
  </si>
  <si>
    <t>Dec. 31, 2018$ / sharesshares</t>
  </si>
  <si>
    <t>Debt Instrument [Line Items]</t>
  </si>
  <si>
    <t>Remainder of borrowings</t>
  </si>
  <si>
    <t>Interest period of loan agreement</t>
  </si>
  <si>
    <t>1 year</t>
  </si>
  <si>
    <t>Market capitalization</t>
  </si>
  <si>
    <t>CRG [Member] | Line of Credit [Member]</t>
  </si>
  <si>
    <t>Feb. 21,
		2017</t>
  </si>
  <si>
    <t>Number of warrants to purchase common stock | shares</t>
  </si>
  <si>
    <t>Exercise price of warrants to purchase common stock | $ / shares</t>
  </si>
  <si>
    <t>Borrowings outstanding</t>
  </si>
  <si>
    <t>Additional borrowing capacity upon milestone achievement</t>
  </si>
  <si>
    <t>Second draw borrowing capacity upon milestone achievement</t>
  </si>
  <si>
    <t>Loan agreement term</t>
  </si>
  <si>
    <t>Loan agreement interest only term</t>
  </si>
  <si>
    <t>Interest on borrowings</t>
  </si>
  <si>
    <t>12.50%</t>
  </si>
  <si>
    <t>Interest on borrowings, interest only period percentage</t>
  </si>
  <si>
    <t>3.50%</t>
  </si>
  <si>
    <t>Final payment fee rate</t>
  </si>
  <si>
    <t>9.00%</t>
  </si>
  <si>
    <t>Prepayment period of outstanding principal and accrued unpaid interest</t>
  </si>
  <si>
    <t>5 years</t>
  </si>
  <si>
    <t>Prepayment fee after</t>
  </si>
  <si>
    <t>Additional interest rate</t>
  </si>
  <si>
    <t>4.00%</t>
  </si>
  <si>
    <t>Number of warrants | Warrant</t>
  </si>
  <si>
    <t>CRG [Member] | Tranche Two [Member] | Line of Credit [Member]</t>
  </si>
  <si>
    <t>Net proceeds in aggregate amount</t>
  </si>
  <si>
    <t>MidCap Financial Trust [Member] | Secured Debt [Member]</t>
  </si>
  <si>
    <t>Class Of Warrant Or Rights Date From Which Warrants Or Rights Expired</t>
  </si>
  <si>
    <t>2021-05</t>
  </si>
  <si>
    <t>MidCap Financial Trust [Member] | Secured Debt [Member] | Interest Expense [Member]</t>
  </si>
  <si>
    <t>Deferred loan costs expensed</t>
  </si>
  <si>
    <t>Notes Payable - Future Maturities of the CRG Obligation (Detail) - CRG [Member] - Line of Credit [Member] $ in Thousands</t>
  </si>
  <si>
    <t>Total maturities</t>
  </si>
  <si>
    <t>Unamortized discount and loan costs</t>
  </si>
  <si>
    <t>Total notes payable obligation</t>
  </si>
  <si>
    <t>Net Sales by Product - Additional Information (Detail)</t>
  </si>
  <si>
    <t>Dec. 31, 2018Segment</t>
  </si>
  <si>
    <t>Number of reportable segment</t>
  </si>
  <si>
    <t>Net Sales by Product - Summary of Net Sales by Product (Detail) - USD ($) $ in Thousands</t>
  </si>
  <si>
    <t>Sales Information [Line Items]</t>
  </si>
  <si>
    <t>Net product sales</t>
  </si>
  <si>
    <t>Income Taxes - Additional Information (Detail) - USD ($)</t>
  </si>
  <si>
    <t>Income Tax [Line Items]</t>
  </si>
  <si>
    <t>Statutory income tax rate</t>
  </si>
  <si>
    <t>21.00%</t>
  </si>
  <si>
    <t>(34.00%)</t>
  </si>
  <si>
    <t>34.00%</t>
  </si>
  <si>
    <t>Tax Cuts and Jobs Act, Accounting Complete</t>
  </si>
  <si>
    <t>true</t>
  </si>
  <si>
    <t>Tax Cuts and Jobs Act, Refundable tax credit percentage</t>
  </si>
  <si>
    <t>50.00%</t>
  </si>
  <si>
    <t>State income tax expense</t>
  </si>
  <si>
    <t>Minimum percentage of likelihood of realization of deferred tax assets</t>
  </si>
  <si>
    <t>Uncertain income tax positions</t>
  </si>
  <si>
    <t>Domestic Country [Member]</t>
  </si>
  <si>
    <t>Operating Loss carry forward</t>
  </si>
  <si>
    <t>Net operating loss used to offset taxable income</t>
  </si>
  <si>
    <t>Domestic Country [Member] | Indefinite [Member]</t>
  </si>
  <si>
    <t>Domestic Country [Member] | Minimum [Member]</t>
  </si>
  <si>
    <t>Operating loss carry forward expiration term</t>
  </si>
  <si>
    <t>Dec. 31,
		2024</t>
  </si>
  <si>
    <t>Domestic Country [Member] | Maximum [Member]</t>
  </si>
  <si>
    <t>Dec. 31,
		2037</t>
  </si>
  <si>
    <t>State and Local Jurisdiction [Member]</t>
  </si>
  <si>
    <t>Dec. 31,
		2030</t>
  </si>
  <si>
    <t>Income Taxes - Reconciliation of Federal Statutory Income Tax Rate (Detail)</t>
  </si>
  <si>
    <t>Income Taxes [Line Items]</t>
  </si>
  <si>
    <t>Federal statutory income (benefit) tax rate</t>
  </si>
  <si>
    <t>2017 Tax Act, net deferred tax remeasurement</t>
  </si>
  <si>
    <t>(626.73%)</t>
  </si>
  <si>
    <t>State taxes, net of federal benefit</t>
  </si>
  <si>
    <t>(0.11%)</t>
  </si>
  <si>
    <t>(2.01%)</t>
  </si>
  <si>
    <t>2.88%</t>
  </si>
  <si>
    <t>Stock compensation</t>
  </si>
  <si>
    <t>(4.74%)</t>
  </si>
  <si>
    <t>(5.18%)</t>
  </si>
  <si>
    <t>(0.61%)</t>
  </si>
  <si>
    <t>Permanent differences-other</t>
  </si>
  <si>
    <t>(1.33%)</t>
  </si>
  <si>
    <t>(13.39%)</t>
  </si>
  <si>
    <t>(1.00%)</t>
  </si>
  <si>
    <t>Research and development ("R&amp;D") credit</t>
  </si>
  <si>
    <t>5.54%</t>
  </si>
  <si>
    <t>0.98%</t>
  </si>
  <si>
    <t>Valuation release for bargain purchase gain</t>
  </si>
  <si>
    <t>(302.23%)</t>
  </si>
  <si>
    <t>Other</t>
  </si>
  <si>
    <t>(2.07%)</t>
  </si>
  <si>
    <t>(1.36%)</t>
  </si>
  <si>
    <t>(0.47%)</t>
  </si>
  <si>
    <t>Decrease (increase) in valuation allowance</t>
  </si>
  <si>
    <t>(12.65%)</t>
  </si>
  <si>
    <t>709.88%</t>
  </si>
  <si>
    <t>(35.78%)</t>
  </si>
  <si>
    <t>Federal statutory income tax rate, Total</t>
  </si>
  <si>
    <t>0.10%</t>
  </si>
  <si>
    <t>North Carolina [Member]</t>
  </si>
  <si>
    <t>North Carolina tax rate change</t>
  </si>
  <si>
    <t>(32.75%)</t>
  </si>
  <si>
    <t>Income Taxes - Significant Components of Deferred Tax Assets and Liabilities (Detail) - USD ($) $ in Thousands</t>
  </si>
  <si>
    <t>Basis difference in equipment</t>
  </si>
  <si>
    <t>Basis difference in intangibles</t>
  </si>
  <si>
    <t>Accrued liabilities and other</t>
  </si>
  <si>
    <t>R&amp;D credit</t>
  </si>
  <si>
    <t>AMT credit</t>
  </si>
  <si>
    <t>Stock options</t>
  </si>
  <si>
    <t>Net operating loss carry-forward</t>
  </si>
  <si>
    <t>Gross, Deferred Tax Assets</t>
  </si>
  <si>
    <t>Less: valuation allowance</t>
  </si>
  <si>
    <t>Net of Valuation Allowance</t>
  </si>
  <si>
    <t>Stockholders' Equity - Additional information (Detail) - USD ($)</t>
  </si>
  <si>
    <t>Nov. 09, 2018</t>
  </si>
  <si>
    <t>Aug. 23, 2017</t>
  </si>
  <si>
    <t>May 31, 2018</t>
  </si>
  <si>
    <t>Jul. 11, 2011</t>
  </si>
  <si>
    <t>Dec. 31, 2012</t>
  </si>
  <si>
    <t>Aug. 02, 2018</t>
  </si>
  <si>
    <t>Aug. 01, 2018</t>
  </si>
  <si>
    <t>Feb. 28, 2017</t>
  </si>
  <si>
    <t>Dec. 03, 2012</t>
  </si>
  <si>
    <t>Common shares, authorized</t>
  </si>
  <si>
    <t>Authorized shares of preferred stock</t>
  </si>
  <si>
    <t>Number of RSUs vested</t>
  </si>
  <si>
    <t>Company employees, directors and affiliates stock option exercised</t>
  </si>
  <si>
    <t>Proceeds from common stock</t>
  </si>
  <si>
    <t>Weighted average grant date fair value of options granted</t>
  </si>
  <si>
    <t>Number of options granted in period with exercise price below market price</t>
  </si>
  <si>
    <t>Unrecognized compensation cost related to non-vested share-based compensation awards granted</t>
  </si>
  <si>
    <t>Unrecognized compensation cost related to non-vested share-based compensation awards granted year</t>
  </si>
  <si>
    <t>4 years</t>
  </si>
  <si>
    <t>Options outstanding</t>
  </si>
  <si>
    <t>Fair value of warrants</t>
  </si>
  <si>
    <t>2011 Equity Incentive Plan [Member]</t>
  </si>
  <si>
    <t>Increase in shares of common stock authorized</t>
  </si>
  <si>
    <t>2011 Equity Incentive Plan [Member] | Minimum [Member]</t>
  </si>
  <si>
    <t>2011 Equity Incentive Plan [Member] | Maximum [Member]</t>
  </si>
  <si>
    <t>Equity Incentive Plan [Member]</t>
  </si>
  <si>
    <t>Common Stock options outstanding and exercisable</t>
  </si>
  <si>
    <t>Term that options may be awarded</t>
  </si>
  <si>
    <t>Restricted Stock Units (RSUs) [Member]</t>
  </si>
  <si>
    <t>Number of equity instruments awarded in period</t>
  </si>
  <si>
    <t>Fair market value of RSUs granted</t>
  </si>
  <si>
    <t>Vesting period of options</t>
  </si>
  <si>
    <t>Restricted Stock Units (RSUs) [Member] | LTIP [Member]</t>
  </si>
  <si>
    <t>Restricted stock units ("RSUs") issued to directors and key employees</t>
  </si>
  <si>
    <t>Restricted stock units reserved for future officers</t>
  </si>
  <si>
    <t>RSU's Vested per performance criteria during period</t>
  </si>
  <si>
    <t>Series B preferred shares outstanding</t>
  </si>
  <si>
    <t>Sale and issue of preferred stock</t>
  </si>
  <si>
    <t>Purchase price of preferred stock</t>
  </si>
  <si>
    <t>Conversion price</t>
  </si>
  <si>
    <t>Liquidation, dissolution or winding up, holders of the Series A Preferred per share payment</t>
  </si>
  <si>
    <t>Series A Preferred stock converted</t>
  </si>
  <si>
    <t>Employees and Directors Stock Options [Member]</t>
  </si>
  <si>
    <t>Warrants [Member]</t>
  </si>
  <si>
    <t>Company's securities for shelf registration</t>
  </si>
  <si>
    <t>MidCap Financial Trust [Member]</t>
  </si>
  <si>
    <t>Shares of common stock</t>
  </si>
  <si>
    <t>Exercise price of warrants</t>
  </si>
  <si>
    <t>CRG [Member]</t>
  </si>
  <si>
    <t>CRG [Member] | Warrants [Member]</t>
  </si>
  <si>
    <t>Dr.Mark Sirgo</t>
  </si>
  <si>
    <t>Stock issued during period shares upon employee retirement</t>
  </si>
  <si>
    <t>Issuance of common stock upon employee retirement</t>
  </si>
  <si>
    <t>Dr. Niraj Vasisht</t>
  </si>
  <si>
    <t>Directors and Employees [Member]</t>
  </si>
  <si>
    <t>Fair market value of shares granted</t>
  </si>
  <si>
    <t>Term of options granted period</t>
  </si>
  <si>
    <t>Directors and Employees [Member] | Minimum [Member]</t>
  </si>
  <si>
    <t>Directors and Employees [Member] | Maximum [Member]</t>
  </si>
  <si>
    <t>Stockholders' Equity - Summary of Restricted Stock Activity (Detail) - Restricted Stock Units (RSUs) [Member]</t>
  </si>
  <si>
    <t>Number of restricted shares, Outstanding at beginning of period</t>
  </si>
  <si>
    <t>Number of Shares, Granted</t>
  </si>
  <si>
    <t>Number of restricted shares, Vested</t>
  </si>
  <si>
    <t>Number of restricted shares, Forfeitures</t>
  </si>
  <si>
    <t>Number of restricted shares, Conversions</t>
  </si>
  <si>
    <t>Number of restricted shares, Outstanding at end of period</t>
  </si>
  <si>
    <t>Weighted average fair market value per RSU, Outstanding at beginning of period | $ / shares</t>
  </si>
  <si>
    <t>Weighted average fair market value per RSU, Vested | $ / shares</t>
  </si>
  <si>
    <t>Weighted average fair market value per RSU, Forfeitures | $ / shares</t>
  </si>
  <si>
    <t>Weighted average fair market value per RSU, Conversions | $ / shares</t>
  </si>
  <si>
    <t>Weighted average fair market value per RSU, Outstanding at end of period | $ / shares</t>
  </si>
  <si>
    <t>Executive Officers [Member]</t>
  </si>
  <si>
    <t>Weighted average fair market value per RSU, Granted | $ / shares</t>
  </si>
  <si>
    <t>Directors [Member]</t>
  </si>
  <si>
    <t>Employees [Member]</t>
  </si>
  <si>
    <t>Stockholders' Equity - Summary of Stock Option Activity (Detail) - USD ($) $ / shares in Units, $ in Thousands</t>
  </si>
  <si>
    <t>Number of Shares, Outstanding at beginning of period</t>
  </si>
  <si>
    <t>Number of Shares, Exercised</t>
  </si>
  <si>
    <t>Number of Shares, Forfeitures</t>
  </si>
  <si>
    <t>Number of Shares, Outstanding at end of period</t>
  </si>
  <si>
    <t>Weighted Average Exercise Price Per Share, Outstanding at beginning of period</t>
  </si>
  <si>
    <t>Weighted average Exercise Price Per Share, Exercised</t>
  </si>
  <si>
    <t>Weighted Average Exercise Price Per Share, Forfeitures</t>
  </si>
  <si>
    <t>Weighted Average Exercise Price Per Share, Outstanding at end of period</t>
  </si>
  <si>
    <t>Aggregate Intrinsic Value, Outstanding at beginning of period</t>
  </si>
  <si>
    <t>Aggregate Intrinsic Value, Granted</t>
  </si>
  <si>
    <t>Aggregate Intrinsic Value, Outstanding at end of period</t>
  </si>
  <si>
    <t>Officers and Directors [Member]</t>
  </si>
  <si>
    <t>Weighted Average Exercise Price Per Share, Granted</t>
  </si>
  <si>
    <t>Others [Member]</t>
  </si>
  <si>
    <t>Stockholders' Equity - Summary of Stock Options Outstanding (Detail) - USD ($) $ / shares in Units, $ in Thousands</t>
  </si>
  <si>
    <t>Share-based Compensation, Shares Authorized under Stock Option Plans, Exercise Price Range [Line Items]</t>
  </si>
  <si>
    <t>Number Outstanding</t>
  </si>
  <si>
    <t>Aggregate Intrinsic Value</t>
  </si>
  <si>
    <t>$1.00 - 5.00 [Member]</t>
  </si>
  <si>
    <t>Range of Exercise Prices, minimum</t>
  </si>
  <si>
    <t>Range of Exercise Prices, maximum</t>
  </si>
  <si>
    <t>Weighted Average Remaining Contractual Life (Years)</t>
  </si>
  <si>
    <t>7 years 8 months 19 days</t>
  </si>
  <si>
    <t>Weighted Average Exercise Price</t>
  </si>
  <si>
    <t>$5.01 - 10.00 [Member]</t>
  </si>
  <si>
    <t>4 years 9 months 10 days</t>
  </si>
  <si>
    <t>$ 10.01 - 15.00 [Member]</t>
  </si>
  <si>
    <t>6 years 1 month 24 days</t>
  </si>
  <si>
    <t>$15.01 - 20.00 [Member]</t>
  </si>
  <si>
    <t>Stockholders' Equity - Summary of Stock Options Exercisable (Detail) $ / shares in Units, $ in Thousands</t>
  </si>
  <si>
    <t>Dec. 31, 2018USD ($)$ / sharesshares</t>
  </si>
  <si>
    <t>Number Exercisable | shares</t>
  </si>
  <si>
    <t>Aggregate Intrinsic Value | $</t>
  </si>
  <si>
    <t>4 years 25 days</t>
  </si>
  <si>
    <t>4 years 8 months 15 days</t>
  </si>
  <si>
    <t>5 years 9 months 18 days</t>
  </si>
  <si>
    <t>Stockholders' Equity - Summary of Non-Vested Stock Options (Detail) $ / shares in Units, $ in Thousands</t>
  </si>
  <si>
    <t>Share-based Compensation Arrangement by Share-based Payment Award, Options, Nonvested, Number of Shares [Roll Forward]</t>
  </si>
  <si>
    <t>Nonvested at beginning of period</t>
  </si>
  <si>
    <t>Nonvested, Shares, Granted</t>
  </si>
  <si>
    <t>Nonvested, Shares, Vested</t>
  </si>
  <si>
    <t>Nonvested, Shares, Forfeited</t>
  </si>
  <si>
    <t>Nonvested at end of period</t>
  </si>
  <si>
    <t>Weighted Average Grant Date Fair Value, Nonvested at December 31, 2018 | $ / shares</t>
  </si>
  <si>
    <t>Nonvested at December 31, 2018 ,Aggregate Intrinsic Value | $</t>
  </si>
  <si>
    <t>Earnings per Common Share - Reconciliation of Numerators and Denominators of Basic and Diluted Earnings Per Common Share Computations (Detail) - USD ($) $ / shares in Units, $ in Thousands</t>
  </si>
  <si>
    <t>Less deemed dividend related to beneficial conversion feature on Series B Preferred Stock</t>
  </si>
  <si>
    <t>Net (loss) income attributable to common stockholders, basic</t>
  </si>
  <si>
    <t>Weighted average common shares outstanding</t>
  </si>
  <si>
    <t>Basic (loss) income per common share</t>
  </si>
  <si>
    <t>Effect of dilutive securities:</t>
  </si>
  <si>
    <t>Net (loss) income attributable to common stockholders, diluted</t>
  </si>
  <si>
    <t>Effect of dilutive options and warrants</t>
  </si>
  <si>
    <t>Diluted weighted average common shares outstanding</t>
  </si>
  <si>
    <t>Diluted (loss) income per common share</t>
  </si>
  <si>
    <t>Earnings per Common Share - Additional Information (Detail) - shares</t>
  </si>
  <si>
    <t>Securities excluded from computation of diluted earnings per share</t>
  </si>
  <si>
    <t>Earnings per Common Share - Schedule of Total Outstanding Options, RSUs and Warrants (Detail) - shares</t>
  </si>
  <si>
    <t>Options, RSUs, warrants and convertible preferred stock to purchase Common Stock</t>
  </si>
  <si>
    <t>Retirement Plan - Additional Information (Detail) - USD ($) $ in Millions</t>
  </si>
  <si>
    <t>Pension Plans, Postretirement and Other Employee Benefits [Line Items]</t>
  </si>
  <si>
    <t>Employers' sponsors contribution retirement plan</t>
  </si>
  <si>
    <t>90.00%</t>
  </si>
  <si>
    <t>Contribution to retirement plan, percentage of employee contribution</t>
  </si>
  <si>
    <t>Employers' sponsors contribution retirement plan amount</t>
  </si>
  <si>
    <t>Percentage of employee contribution to retirement plan</t>
  </si>
  <si>
    <t>5.00%</t>
  </si>
  <si>
    <t>Separation Agreement - Additional Information (Detail) $ in Thousands</t>
  </si>
  <si>
    <t>Jan. 23, 2019USD ($)</t>
  </si>
  <si>
    <t>Separation Agreement [Member] | Chief Financial Officer [Member] | Subsequent Event [Member]</t>
  </si>
  <si>
    <t>Defined Benefit Plan Disclosure [Line Items]</t>
  </si>
  <si>
    <t>Cash payment paid</t>
  </si>
  <si>
    <t>Commitments and Contingencies - Additional Information (Detail) - USD ($)</t>
  </si>
  <si>
    <t>Contingencies And Commitments [Line Items]</t>
  </si>
  <si>
    <t>Lease expense</t>
  </si>
  <si>
    <t>Lease term</t>
  </si>
  <si>
    <t>89 months</t>
  </si>
  <si>
    <t>CDC [Member]</t>
  </si>
  <si>
    <t>Royalties received</t>
  </si>
  <si>
    <t>Granted royalty on sales of the next BEMA product</t>
  </si>
  <si>
    <t>1.00%</t>
  </si>
  <si>
    <t>Net sales of next BEMA Product</t>
  </si>
  <si>
    <t>Minimum [Member] | CDC [Member]</t>
  </si>
  <si>
    <t>Opioid PMR Consortium [Member]</t>
  </si>
  <si>
    <t>Participation expense</t>
  </si>
  <si>
    <t>Commitments and Contingencies - Future Minimum Commitment on the Remaining Operating Lease (Detail) $ in Thousands</t>
  </si>
  <si>
    <t>Total operating lease</t>
  </si>
  <si>
    <t>Selected Quarterly Results (Unaudited) - Selected Quarterly Results (Detail) - USD ($) $ / shares in Units, $ in Thousands</t>
  </si>
  <si>
    <t>Selected Quarterly Financial Information [Abstract]</t>
  </si>
  <si>
    <t>Revenue</t>
  </si>
  <si>
    <t>Gross profit</t>
  </si>
  <si>
    <t>Income (loss) from operations</t>
  </si>
  <si>
    <t>Basic income (loss) per share</t>
  </si>
  <si>
    <t>Diluted income (loss) per share</t>
  </si>
  <si>
    <t>Schedule II - Valuation and Qualifying Accounts and Reserves (Detail) - USD ($) $ in Thousands</t>
  </si>
  <si>
    <t>Valuation Allowance for Deferred Tax Assets [Member]</t>
  </si>
  <si>
    <t>SEC Schedule, 12-09, Valuation and Qualifying Accounts Disclosure [Line Items]</t>
  </si>
  <si>
    <t>Balance at beginning of the period</t>
  </si>
  <si>
    <t>Charged to income</t>
  </si>
  <si>
    <t>Balance at end of the period</t>
  </si>
  <si>
    <t>Allowance for Rebates [Member]</t>
  </si>
  <si>
    <t>Charged to other accounts</t>
  </si>
  <si>
    <t>Deductions</t>
  </si>
  <si>
    <t>Allowance for Price Adjustments and Chargebacks [Member]</t>
  </si>
  <si>
    <t>Allowance for inventory obsolescenc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70952944</v>
      </c>
    </row>
    <row r="21" spans="1:4">
      <c r="A21" s="4" t="s">
        <v>35</v>
      </c>
      <c r="D21" s="6" t="n">
        <v>113670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83</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3822</v>
      </c>
      <c r="C3" s="6" t="n">
        <v>21195</v>
      </c>
    </row>
    <row r="4" spans="1:3">
      <c r="A4" s="4" t="s">
        <v>40</v>
      </c>
      <c r="B4" s="5" t="n">
        <v>13627</v>
      </c>
      <c r="C4" s="5" t="n">
        <v>8852</v>
      </c>
    </row>
    <row r="5" spans="1:3">
      <c r="A5" s="4" t="s">
        <v>41</v>
      </c>
      <c r="B5" s="5" t="n">
        <v>5406</v>
      </c>
      <c r="C5" s="5" t="n">
        <v>6091</v>
      </c>
    </row>
    <row r="6" spans="1:3">
      <c r="A6" s="4" t="s">
        <v>42</v>
      </c>
      <c r="B6" s="5" t="n">
        <v>3188</v>
      </c>
      <c r="C6" s="5" t="n">
        <v>3610</v>
      </c>
    </row>
    <row r="7" spans="1:3">
      <c r="A7" s="4" t="s">
        <v>43</v>
      </c>
      <c r="B7" s="5" t="n">
        <v>66043</v>
      </c>
      <c r="C7" s="5" t="n">
        <v>39748</v>
      </c>
    </row>
    <row r="8" spans="1:3">
      <c r="A8" s="4" t="s">
        <v>44</v>
      </c>
      <c r="B8" s="5" t="n">
        <v>3072</v>
      </c>
      <c r="C8" s="5" t="n">
        <v>3778</v>
      </c>
    </row>
    <row r="9" spans="1:3">
      <c r="A9" s="4" t="s">
        <v>45</v>
      </c>
      <c r="B9" s="5" t="n">
        <v>2715</v>
      </c>
      <c r="C9" s="5" t="n">
        <v>2715</v>
      </c>
    </row>
    <row r="10" spans="1:3">
      <c r="A10" s="4" t="s">
        <v>46</v>
      </c>
      <c r="B10" s="5" t="n">
        <v>36000</v>
      </c>
      <c r="C10" s="5" t="n">
        <v>40500</v>
      </c>
    </row>
    <row r="11" spans="1:3">
      <c r="A11" s="4" t="s">
        <v>47</v>
      </c>
      <c r="B11" s="5" t="n">
        <v>703</v>
      </c>
      <c r="C11" s="5" t="n">
        <v>1360</v>
      </c>
    </row>
    <row r="12" spans="1:3">
      <c r="A12" s="4" t="s">
        <v>48</v>
      </c>
      <c r="B12" s="5" t="n">
        <v>108533</v>
      </c>
      <c r="C12" s="5" t="n">
        <v>88101</v>
      </c>
    </row>
    <row r="13" spans="1:3">
      <c r="A13" s="3" t="s">
        <v>49</v>
      </c>
    </row>
    <row r="14" spans="1:3">
      <c r="A14" s="4" t="s">
        <v>50</v>
      </c>
      <c r="B14" s="5" t="n">
        <v>21539</v>
      </c>
      <c r="C14" s="5" t="n">
        <v>26149</v>
      </c>
    </row>
    <row r="15" spans="1:3">
      <c r="A15" s="4" t="s">
        <v>51</v>
      </c>
      <c r="B15" s="5" t="n">
        <v>21539</v>
      </c>
      <c r="C15" s="5" t="n">
        <v>26149</v>
      </c>
    </row>
    <row r="16" spans="1:3">
      <c r="A16" s="4" t="s">
        <v>52</v>
      </c>
      <c r="B16" s="5" t="n">
        <v>51652</v>
      </c>
      <c r="C16" s="5" t="n">
        <v>47660</v>
      </c>
    </row>
    <row r="17" spans="1:3">
      <c r="A17" s="4" t="s">
        <v>53</v>
      </c>
      <c r="B17" s="5" t="n">
        <v>5600</v>
      </c>
      <c r="C17" s="5" t="n">
        <v>5415</v>
      </c>
    </row>
    <row r="18" spans="1:3">
      <c r="A18" s="4" t="s">
        <v>54</v>
      </c>
      <c r="B18" s="5" t="n">
        <v>78791</v>
      </c>
      <c r="C18" s="5" t="n">
        <v>79224</v>
      </c>
    </row>
    <row r="19" spans="1:3">
      <c r="A19" s="4" t="s">
        <v>55</v>
      </c>
      <c r="B19" s="4" t="s">
        <v>56</v>
      </c>
      <c r="C19" s="4" t="s">
        <v>56</v>
      </c>
    </row>
    <row r="20" spans="1:3">
      <c r="A20" s="3" t="s">
        <v>57</v>
      </c>
    </row>
    <row r="21" spans="1:3">
      <c r="A21" s="4" t="s">
        <v>58</v>
      </c>
      <c r="B21" s="5" t="n">
        <v>2</v>
      </c>
      <c r="C21" s="5" t="n">
        <v>2</v>
      </c>
    </row>
    <row r="22" spans="1:3">
      <c r="A22" s="4" t="s">
        <v>59</v>
      </c>
      <c r="B22" s="5" t="n">
        <v>71</v>
      </c>
      <c r="C22" s="5" t="n">
        <v>56</v>
      </c>
    </row>
    <row r="23" spans="1:3">
      <c r="A23" s="4" t="s">
        <v>60</v>
      </c>
      <c r="B23" s="5" t="n">
        <v>381004</v>
      </c>
      <c r="C23" s="5" t="n">
        <v>313922</v>
      </c>
    </row>
    <row r="24" spans="1:3">
      <c r="A24" s="4" t="s">
        <v>61</v>
      </c>
      <c r="B24" s="5" t="n">
        <v>-47</v>
      </c>
      <c r="C24" s="5" t="n">
        <v>-47</v>
      </c>
    </row>
    <row r="25" spans="1:3">
      <c r="A25" s="4" t="s">
        <v>62</v>
      </c>
      <c r="B25" s="5" t="n">
        <v>-351288</v>
      </c>
      <c r="C25" s="5" t="n">
        <v>-305056</v>
      </c>
    </row>
    <row r="26" spans="1:3">
      <c r="A26" s="4" t="s">
        <v>63</v>
      </c>
      <c r="B26" s="5" t="n">
        <v>29742</v>
      </c>
      <c r="C26" s="5" t="n">
        <v>8877</v>
      </c>
    </row>
    <row r="27" spans="1:3">
      <c r="A27" s="4" t="s">
        <v>64</v>
      </c>
      <c r="B27" s="6" t="n">
        <v>108533</v>
      </c>
      <c r="C27" s="6" t="n">
        <v>88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row r="6" spans="1:2">
      <c r="A6" s="4" t="s">
        <v>239</v>
      </c>
      <c r="B6" s="4" t="s">
        <v>240</v>
      </c>
    </row>
    <row r="7" spans="1:2">
      <c r="A7" s="4" t="s">
        <v>241</v>
      </c>
      <c r="B7" s="4" t="s">
        <v>242</v>
      </c>
    </row>
    <row r="8" spans="1:2">
      <c r="A8" s="4" t="s">
        <v>39</v>
      </c>
      <c r="B8" s="4" t="s">
        <v>243</v>
      </c>
    </row>
    <row r="9" spans="1:2">
      <c r="A9" s="4" t="s">
        <v>148</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80</v>
      </c>
      <c r="B14" s="4" t="s">
        <v>253</v>
      </c>
    </row>
    <row r="15" spans="1:2">
      <c r="A15" s="4" t="s">
        <v>254</v>
      </c>
      <c r="B15" s="4" t="s">
        <v>255</v>
      </c>
    </row>
    <row r="16" spans="1:2">
      <c r="A16" s="4" t="s">
        <v>256</v>
      </c>
      <c r="B16" s="4" t="s">
        <v>257</v>
      </c>
    </row>
    <row r="17" spans="1:2">
      <c r="A17" s="4" t="s">
        <v>258</v>
      </c>
      <c r="B17" s="4" t="s">
        <v>259</v>
      </c>
    </row>
    <row r="18" spans="1:2">
      <c r="A18" s="4" t="s">
        <v>114</v>
      </c>
      <c r="B18" s="4" t="s">
        <v>260</v>
      </c>
    </row>
    <row r="19" spans="1:2">
      <c r="A19" s="4" t="s">
        <v>261</v>
      </c>
      <c r="B19" s="4" t="s">
        <v>262</v>
      </c>
    </row>
    <row r="20" spans="1:2">
      <c r="A20" s="4" t="s">
        <v>263</v>
      </c>
      <c r="B20" s="4" t="s">
        <v>264</v>
      </c>
    </row>
    <row r="21" spans="1:2">
      <c r="A21" s="4" t="s">
        <v>265</v>
      </c>
      <c r="B21"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0</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7</v>
      </c>
    </row>
    <row r="2" spans="1:3">
      <c r="A2" s="4" t="s">
        <v>66</v>
      </c>
      <c r="B2" s="7" t="n">
        <v>0.001</v>
      </c>
    </row>
    <row r="3" spans="1:3">
      <c r="A3" s="4" t="s">
        <v>67</v>
      </c>
      <c r="B3" s="5" t="n">
        <v>5000000</v>
      </c>
    </row>
    <row r="4" spans="1:3">
      <c r="A4" s="4" t="s">
        <v>68</v>
      </c>
      <c r="B4" s="7" t="n">
        <v>0.001</v>
      </c>
      <c r="C4" s="7" t="n">
        <v>0.001</v>
      </c>
    </row>
    <row r="5" spans="1:3">
      <c r="A5" s="4" t="s">
        <v>69</v>
      </c>
      <c r="B5" s="5" t="n">
        <v>125000000</v>
      </c>
      <c r="C5" s="5" t="n">
        <v>75000000</v>
      </c>
    </row>
    <row r="6" spans="1:3">
      <c r="A6" s="4" t="s">
        <v>70</v>
      </c>
      <c r="B6" s="5" t="n">
        <v>70793725</v>
      </c>
      <c r="C6" s="5" t="n">
        <v>55904072</v>
      </c>
    </row>
    <row r="7" spans="1:3">
      <c r="A7" s="4" t="s">
        <v>71</v>
      </c>
      <c r="B7" s="5" t="n">
        <v>70778234</v>
      </c>
      <c r="C7" s="5" t="n">
        <v>55888581</v>
      </c>
    </row>
    <row r="8" spans="1:3">
      <c r="A8" s="4" t="s">
        <v>72</v>
      </c>
      <c r="B8" s="5" t="n">
        <v>15491</v>
      </c>
      <c r="C8" s="5" t="n">
        <v>15491</v>
      </c>
    </row>
    <row r="9" spans="1:3">
      <c r="A9" s="4" t="s">
        <v>73</v>
      </c>
    </row>
    <row r="10" spans="1:3">
      <c r="A10" s="4" t="s">
        <v>66</v>
      </c>
      <c r="B10" s="7" t="n">
        <v>0.001</v>
      </c>
      <c r="C10" s="7" t="n">
        <v>0.001</v>
      </c>
    </row>
    <row r="11" spans="1:3">
      <c r="A11" s="4" t="s">
        <v>67</v>
      </c>
      <c r="B11" s="5" t="n">
        <v>5000000</v>
      </c>
      <c r="C11" s="5" t="n">
        <v>5000000</v>
      </c>
    </row>
    <row r="12" spans="1:3">
      <c r="A12" s="4" t="s">
        <v>74</v>
      </c>
      <c r="B12" s="5" t="n">
        <v>2093155</v>
      </c>
      <c r="C12" s="5" t="n">
        <v>2093155</v>
      </c>
    </row>
    <row r="13" spans="1:3">
      <c r="A13" s="4" t="s">
        <v>75</v>
      </c>
    </row>
    <row r="14" spans="1:3">
      <c r="A14" s="4" t="s">
        <v>66</v>
      </c>
      <c r="B14" s="7" t="n">
        <v>0.001</v>
      </c>
      <c r="C14" s="7" t="n">
        <v>0.001</v>
      </c>
    </row>
    <row r="15" spans="1:3">
      <c r="A15" s="4" t="s">
        <v>67</v>
      </c>
      <c r="B15" s="5" t="n">
        <v>5000000</v>
      </c>
      <c r="C15" s="5" t="n">
        <v>5000000</v>
      </c>
    </row>
    <row r="16" spans="1:3">
      <c r="A16" s="4" t="s">
        <v>74</v>
      </c>
      <c r="B16" s="5" t="n">
        <v>310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186</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02</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20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211</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23</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v>
      </c>
      <c r="C2" s="2" t="s">
        <v>37</v>
      </c>
      <c r="D2" s="2" t="s">
        <v>77</v>
      </c>
    </row>
    <row r="3" spans="1:4">
      <c r="A3" s="3" t="s">
        <v>78</v>
      </c>
    </row>
    <row r="4" spans="1:4">
      <c r="A4" s="4" t="s">
        <v>79</v>
      </c>
      <c r="B4" s="6" t="n">
        <v>55640</v>
      </c>
      <c r="C4" s="6" t="n">
        <v>61985</v>
      </c>
      <c r="D4" s="6" t="n">
        <v>15546</v>
      </c>
    </row>
    <row r="5" spans="1:4">
      <c r="A5" s="4" t="s">
        <v>80</v>
      </c>
      <c r="B5" s="5" t="n">
        <v>15783</v>
      </c>
      <c r="C5" s="5" t="n">
        <v>19496</v>
      </c>
      <c r="D5" s="5" t="n">
        <v>11258</v>
      </c>
    </row>
    <row r="6" spans="1:4">
      <c r="A6" s="3" t="s">
        <v>81</v>
      </c>
    </row>
    <row r="7" spans="1:4">
      <c r="A7" s="4" t="s">
        <v>82</v>
      </c>
      <c r="B7" s="5" t="n">
        <v>4903</v>
      </c>
      <c r="C7" s="5" t="n">
        <v>13040</v>
      </c>
      <c r="D7" s="5" t="n">
        <v>18878</v>
      </c>
    </row>
    <row r="8" spans="1:4">
      <c r="A8" s="4" t="s">
        <v>83</v>
      </c>
      <c r="B8" s="5" t="n">
        <v>58602</v>
      </c>
      <c r="C8" s="5" t="n">
        <v>58869</v>
      </c>
      <c r="D8" s="5" t="n">
        <v>49345</v>
      </c>
    </row>
    <row r="9" spans="1:4">
      <c r="A9" s="4" t="s">
        <v>84</v>
      </c>
      <c r="B9" s="5" t="n">
        <v>63505</v>
      </c>
      <c r="C9" s="5" t="n">
        <v>71909</v>
      </c>
      <c r="D9" s="5" t="n">
        <v>68223</v>
      </c>
    </row>
    <row r="10" spans="1:4">
      <c r="A10" s="4" t="s">
        <v>85</v>
      </c>
      <c r="B10" s="5" t="n">
        <v>-23648</v>
      </c>
      <c r="C10" s="5" t="n">
        <v>-29420</v>
      </c>
      <c r="D10" s="5" t="n">
        <v>-63935</v>
      </c>
    </row>
    <row r="11" spans="1:4">
      <c r="A11" s="4" t="s">
        <v>86</v>
      </c>
      <c r="B11" s="5" t="n">
        <v>-10192</v>
      </c>
      <c r="C11" s="5" t="n">
        <v>-8577</v>
      </c>
      <c r="D11" s="5" t="n">
        <v>-3267</v>
      </c>
    </row>
    <row r="12" spans="1:4">
      <c r="A12" s="4" t="s">
        <v>87</v>
      </c>
      <c r="C12" s="5" t="n">
        <v>27336</v>
      </c>
    </row>
    <row r="13" spans="1:4">
      <c r="A13" s="4" t="s">
        <v>88</v>
      </c>
      <c r="B13" s="5" t="n">
        <v>-14</v>
      </c>
      <c r="C13" s="5" t="n">
        <v>-26</v>
      </c>
      <c r="D13" s="5" t="n">
        <v>64</v>
      </c>
    </row>
    <row r="14" spans="1:4">
      <c r="A14" s="4" t="s">
        <v>89</v>
      </c>
      <c r="B14" s="5" t="n">
        <v>-33854</v>
      </c>
      <c r="C14" s="5" t="n">
        <v>-10687</v>
      </c>
      <c r="D14" s="5" t="n">
        <v>-67138</v>
      </c>
    </row>
    <row r="15" spans="1:4">
      <c r="A15" s="4" t="s">
        <v>90</v>
      </c>
      <c r="B15" s="5" t="n">
        <v>-13</v>
      </c>
      <c r="C15" s="5" t="n">
        <v>15972</v>
      </c>
    </row>
    <row r="16" spans="1:4">
      <c r="A16" s="4" t="s">
        <v>91</v>
      </c>
      <c r="B16" s="5" t="n">
        <v>-33867</v>
      </c>
      <c r="C16" s="5" t="n">
        <v>5285</v>
      </c>
      <c r="D16" s="5" t="n">
        <v>-67138</v>
      </c>
    </row>
    <row r="17" spans="1:4">
      <c r="A17" s="4" t="s">
        <v>92</v>
      </c>
      <c r="B17" s="5" t="n">
        <v>-12500</v>
      </c>
    </row>
    <row r="18" spans="1:4">
      <c r="A18" s="4" t="s">
        <v>93</v>
      </c>
      <c r="B18" s="6" t="n">
        <v>-46367</v>
      </c>
      <c r="C18" s="6" t="n">
        <v>5285</v>
      </c>
      <c r="D18" s="6" t="n">
        <v>-67138</v>
      </c>
    </row>
    <row r="19" spans="1:4">
      <c r="A19" s="3" t="s">
        <v>94</v>
      </c>
    </row>
    <row r="20" spans="1:4">
      <c r="A20" s="4" t="s">
        <v>95</v>
      </c>
      <c r="B20" s="5" t="n">
        <v>63165063</v>
      </c>
      <c r="C20" s="5" t="n">
        <v>55355802</v>
      </c>
      <c r="D20" s="5" t="n">
        <v>53679134</v>
      </c>
    </row>
    <row r="21" spans="1:4">
      <c r="A21" s="4" t="s">
        <v>96</v>
      </c>
      <c r="B21" s="8" t="n">
        <v>-0.73</v>
      </c>
      <c r="C21" s="8" t="n">
        <v>0.1</v>
      </c>
      <c r="D21" s="8" t="n">
        <v>-1.25</v>
      </c>
    </row>
    <row r="22" spans="1:4">
      <c r="A22" s="3" t="s">
        <v>97</v>
      </c>
    </row>
    <row r="23" spans="1:4">
      <c r="A23" s="4" t="s">
        <v>98</v>
      </c>
      <c r="B23" s="5" t="n">
        <v>63165063</v>
      </c>
      <c r="C23" s="5" t="n">
        <v>56402479</v>
      </c>
      <c r="D23" s="5" t="n">
        <v>53679134</v>
      </c>
    </row>
    <row r="24" spans="1:4">
      <c r="A24" s="4" t="s">
        <v>99</v>
      </c>
      <c r="B24" s="8" t="n">
        <v>-0.73</v>
      </c>
      <c r="C24" s="8" t="n">
        <v>0.09</v>
      </c>
      <c r="D24" s="8" t="n">
        <v>-1.25</v>
      </c>
    </row>
    <row r="25" spans="1:4">
      <c r="A25" s="4" t="s">
        <v>100</v>
      </c>
    </row>
    <row r="26" spans="1:4">
      <c r="A26" s="3" t="s">
        <v>78</v>
      </c>
    </row>
    <row r="27" spans="1:4">
      <c r="A27" s="4" t="s">
        <v>79</v>
      </c>
      <c r="B27" s="6" t="n">
        <v>51410</v>
      </c>
      <c r="C27" s="6" t="n">
        <v>34922</v>
      </c>
      <c r="D27" s="6" t="n">
        <v>8266</v>
      </c>
    </row>
    <row r="28" spans="1:4">
      <c r="A28" s="4" t="s">
        <v>101</v>
      </c>
    </row>
    <row r="29" spans="1:4">
      <c r="A29" s="3" t="s">
        <v>78</v>
      </c>
    </row>
    <row r="30" spans="1:4">
      <c r="A30" s="4" t="s">
        <v>79</v>
      </c>
      <c r="B30" s="5" t="n">
        <v>3389</v>
      </c>
      <c r="C30" s="5" t="n">
        <v>5070</v>
      </c>
      <c r="D30" s="5" t="n">
        <v>3646</v>
      </c>
    </row>
    <row r="31" spans="1:4">
      <c r="A31" s="4" t="s">
        <v>102</v>
      </c>
    </row>
    <row r="32" spans="1:4">
      <c r="A32" s="3" t="s">
        <v>78</v>
      </c>
    </row>
    <row r="33" spans="1:4">
      <c r="A33" s="4" t="s">
        <v>79</v>
      </c>
      <c r="C33" s="5" t="n">
        <v>799</v>
      </c>
      <c r="D33" s="5" t="n">
        <v>1134</v>
      </c>
    </row>
    <row r="34" spans="1:4">
      <c r="A34" s="4" t="s">
        <v>103</v>
      </c>
    </row>
    <row r="35" spans="1:4">
      <c r="A35" s="3" t="s">
        <v>78</v>
      </c>
    </row>
    <row r="36" spans="1:4">
      <c r="A36" s="4" t="s">
        <v>79</v>
      </c>
      <c r="B36" s="6" t="n">
        <v>841</v>
      </c>
      <c r="C36" s="6" t="n">
        <v>21194</v>
      </c>
      <c r="D36" s="6" t="n">
        <v>2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29</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51"/>
    <col customWidth="1" max="3" min="3" width="31"/>
    <col customWidth="1" max="4" min="4" width="21"/>
    <col customWidth="1" max="5" min="5" width="21"/>
  </cols>
  <sheetData>
    <row r="1" spans="1:5">
      <c r="A1" s="1" t="s">
        <v>328</v>
      </c>
      <c r="B1" s="2" t="s">
        <v>1</v>
      </c>
    </row>
    <row r="2" spans="1:5">
      <c r="B2" s="2" t="s">
        <v>329</v>
      </c>
      <c r="C2" s="2" t="s">
        <v>330</v>
      </c>
      <c r="D2" s="2" t="s">
        <v>331</v>
      </c>
      <c r="E2" s="2" t="s">
        <v>332</v>
      </c>
    </row>
    <row r="3" spans="1:5">
      <c r="A3" s="3" t="s">
        <v>333</v>
      </c>
    </row>
    <row r="4" spans="1:5">
      <c r="A4" s="4" t="s">
        <v>334</v>
      </c>
      <c r="B4" s="7" t="n">
        <v>0.001</v>
      </c>
      <c r="C4" s="7" t="n">
        <v>0.001</v>
      </c>
    </row>
    <row r="5" spans="1:5">
      <c r="A5" s="4" t="s">
        <v>335</v>
      </c>
      <c r="B5" s="7" t="n">
        <v>0.001</v>
      </c>
    </row>
    <row r="6" spans="1:5">
      <c r="A6" s="4" t="s">
        <v>336</v>
      </c>
      <c r="B6" s="5" t="n">
        <v>3</v>
      </c>
    </row>
    <row r="7" spans="1:5">
      <c r="A7" s="4" t="s">
        <v>337</v>
      </c>
      <c r="B7" s="4" t="s">
        <v>338</v>
      </c>
      <c r="C7" s="4" t="s">
        <v>339</v>
      </c>
    </row>
    <row r="8" spans="1:5">
      <c r="A8" s="4" t="s">
        <v>340</v>
      </c>
      <c r="B8" s="5" t="n">
        <v>3</v>
      </c>
    </row>
    <row r="9" spans="1:5">
      <c r="A9" s="4" t="s">
        <v>341</v>
      </c>
      <c r="B9" s="6" t="n">
        <v>250000</v>
      </c>
    </row>
    <row r="10" spans="1:5">
      <c r="A10" s="4" t="s">
        <v>342</v>
      </c>
      <c r="B10" s="6" t="n">
        <v>43600000</v>
      </c>
      <c r="C10" s="6" t="n">
        <v>21200000</v>
      </c>
    </row>
    <row r="11" spans="1:5">
      <c r="A11" s="4" t="s">
        <v>343</v>
      </c>
      <c r="B11" s="4" t="s">
        <v>344</v>
      </c>
    </row>
    <row r="12" spans="1:5">
      <c r="A12" s="4" t="s">
        <v>345</v>
      </c>
      <c r="B12" s="4" t="s">
        <v>346</v>
      </c>
    </row>
    <row r="13" spans="1:5">
      <c r="A13" s="4" t="s">
        <v>347</v>
      </c>
      <c r="B13" s="6" t="n">
        <v>300000</v>
      </c>
      <c r="C13" s="5" t="n">
        <v>200000</v>
      </c>
    </row>
    <row r="14" spans="1:5">
      <c r="A14" s="4" t="s">
        <v>348</v>
      </c>
      <c r="B14" s="5" t="n">
        <v>0</v>
      </c>
      <c r="C14" s="5" t="n">
        <v>0</v>
      </c>
    </row>
    <row r="15" spans="1:5">
      <c r="A15" s="4" t="s">
        <v>349</v>
      </c>
      <c r="B15" s="5" t="n">
        <v>-56000</v>
      </c>
      <c r="C15" s="5" t="n">
        <v>243000</v>
      </c>
    </row>
    <row r="16" spans="1:5">
      <c r="A16" s="4" t="s">
        <v>350</v>
      </c>
      <c r="B16" s="5" t="n">
        <v>78000</v>
      </c>
    </row>
    <row r="17" spans="1:5">
      <c r="A17" s="4" t="s">
        <v>351</v>
      </c>
      <c r="B17" s="5" t="n">
        <v>0</v>
      </c>
      <c r="C17" s="5" t="n">
        <v>0</v>
      </c>
      <c r="D17" s="6" t="n">
        <v>0</v>
      </c>
    </row>
    <row r="18" spans="1:5">
      <c r="A18" s="4" t="s">
        <v>352</v>
      </c>
      <c r="B18" s="6" t="n">
        <v>0</v>
      </c>
      <c r="C18" s="5" t="n">
        <v>0</v>
      </c>
      <c r="D18" s="5" t="n">
        <v>0</v>
      </c>
    </row>
    <row r="19" spans="1:5">
      <c r="A19" s="4" t="s">
        <v>353</v>
      </c>
      <c r="B19" s="4" t="s">
        <v>354</v>
      </c>
    </row>
    <row r="20" spans="1:5">
      <c r="A20" s="4" t="s">
        <v>355</v>
      </c>
      <c r="B20" s="4" t="s">
        <v>356</v>
      </c>
    </row>
    <row r="21" spans="1:5">
      <c r="A21" s="4" t="s">
        <v>357</v>
      </c>
      <c r="B21" s="4" t="s">
        <v>358</v>
      </c>
    </row>
    <row r="22" spans="1:5">
      <c r="A22" s="4" t="s">
        <v>343</v>
      </c>
      <c r="B22" s="4" t="s">
        <v>344</v>
      </c>
    </row>
    <row r="23" spans="1:5">
      <c r="A23" s="4" t="s">
        <v>359</v>
      </c>
      <c r="B23" s="6" t="n">
        <v>4500000</v>
      </c>
      <c r="C23" s="5" t="n">
        <v>3800000</v>
      </c>
      <c r="D23" s="5" t="n">
        <v>4200000</v>
      </c>
    </row>
    <row r="24" spans="1:5">
      <c r="A24" s="4" t="s">
        <v>258</v>
      </c>
      <c r="B24" s="5" t="n">
        <v>15783000</v>
      </c>
      <c r="C24" s="6" t="n">
        <v>19496000</v>
      </c>
      <c r="D24" s="6" t="n">
        <v>11258000</v>
      </c>
    </row>
    <row r="25" spans="1:5">
      <c r="A25" s="4" t="s">
        <v>360</v>
      </c>
      <c r="B25" s="6" t="n">
        <v>1300000</v>
      </c>
    </row>
    <row r="26" spans="1:5">
      <c r="A26" s="4" t="s">
        <v>361</v>
      </c>
    </row>
    <row r="27" spans="1:5">
      <c r="A27" s="3" t="s">
        <v>333</v>
      </c>
    </row>
    <row r="28" spans="1:5">
      <c r="A28" s="4" t="s">
        <v>362</v>
      </c>
      <c r="E28" s="6" t="n">
        <v>900000</v>
      </c>
    </row>
    <row r="29" spans="1:5">
      <c r="A29" s="4" t="s">
        <v>363</v>
      </c>
      <c r="E29" s="6" t="n">
        <v>1000000</v>
      </c>
    </row>
    <row r="30" spans="1:5">
      <c r="A30" s="4" t="s">
        <v>364</v>
      </c>
    </row>
    <row r="31" spans="1:5">
      <c r="A31" s="3" t="s">
        <v>333</v>
      </c>
    </row>
    <row r="32" spans="1:5">
      <c r="A32" s="4" t="s">
        <v>365</v>
      </c>
      <c r="B32" s="4" t="s">
        <v>366</v>
      </c>
      <c r="C32" s="4" t="s">
        <v>366</v>
      </c>
      <c r="D32" s="4" t="s">
        <v>367</v>
      </c>
    </row>
    <row r="33" spans="1:5">
      <c r="A33" s="4" t="s">
        <v>368</v>
      </c>
    </row>
    <row r="34" spans="1:5">
      <c r="A34" s="3" t="s">
        <v>333</v>
      </c>
    </row>
    <row r="35" spans="1:5">
      <c r="A35" s="4" t="s">
        <v>350</v>
      </c>
      <c r="B35" s="6" t="n">
        <v>0</v>
      </c>
      <c r="C35" s="6" t="n">
        <v>0</v>
      </c>
    </row>
    <row r="36" spans="1:5">
      <c r="A36" s="4" t="s">
        <v>369</v>
      </c>
    </row>
    <row r="37" spans="1:5">
      <c r="A37" s="3" t="s">
        <v>333</v>
      </c>
    </row>
    <row r="38" spans="1:5">
      <c r="A38" s="4" t="s">
        <v>258</v>
      </c>
      <c r="B38" s="6" t="n">
        <v>20000</v>
      </c>
      <c r="C38" s="6" t="n">
        <v>10000</v>
      </c>
      <c r="D38" s="6" t="n">
        <v>10000</v>
      </c>
    </row>
    <row r="39" spans="1:5">
      <c r="A39" s="4" t="s">
        <v>370</v>
      </c>
    </row>
    <row r="40" spans="1:5">
      <c r="A40" s="3" t="s">
        <v>333</v>
      </c>
    </row>
    <row r="41" spans="1:5">
      <c r="A41" s="4" t="s">
        <v>371</v>
      </c>
      <c r="B41" s="4" t="s">
        <v>372</v>
      </c>
    </row>
    <row r="42" spans="1:5">
      <c r="A42" s="4" t="s">
        <v>373</v>
      </c>
      <c r="B42" s="4" t="s">
        <v>374</v>
      </c>
    </row>
    <row r="43" spans="1:5">
      <c r="A43" s="4" t="s">
        <v>375</v>
      </c>
      <c r="B43" s="4" t="s">
        <v>376</v>
      </c>
    </row>
    <row r="44" spans="1:5">
      <c r="A44" s="4" t="s">
        <v>377</v>
      </c>
    </row>
    <row r="45" spans="1:5">
      <c r="A45" s="3" t="s">
        <v>333</v>
      </c>
    </row>
    <row r="46" spans="1:5">
      <c r="A46" s="4" t="s">
        <v>371</v>
      </c>
      <c r="B46" s="4" t="s">
        <v>378</v>
      </c>
    </row>
    <row r="47" spans="1:5">
      <c r="A47" s="4" t="s">
        <v>373</v>
      </c>
      <c r="B47" s="4" t="s">
        <v>379</v>
      </c>
    </row>
    <row r="48" spans="1:5">
      <c r="A48" s="4" t="s">
        <v>375</v>
      </c>
      <c r="B48" s="4" t="s">
        <v>38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7</v>
      </c>
    </row>
    <row r="2" spans="1:3">
      <c r="A2" s="3" t="s">
        <v>382</v>
      </c>
    </row>
    <row r="3" spans="1:3">
      <c r="A3" s="4" t="s">
        <v>383</v>
      </c>
      <c r="B3" s="4" t="s">
        <v>384</v>
      </c>
      <c r="C3" s="4" t="s">
        <v>385</v>
      </c>
    </row>
    <row r="4" spans="1:3">
      <c r="A4" s="4" t="s">
        <v>386</v>
      </c>
    </row>
    <row r="5" spans="1:3">
      <c r="A5" s="3" t="s">
        <v>382</v>
      </c>
    </row>
    <row r="6" spans="1:3">
      <c r="A6" s="4" t="s">
        <v>383</v>
      </c>
      <c r="B6" s="4" t="s">
        <v>387</v>
      </c>
      <c r="C6" s="4" t="s">
        <v>387</v>
      </c>
    </row>
    <row r="7" spans="1:3">
      <c r="A7" s="4" t="s">
        <v>388</v>
      </c>
    </row>
    <row r="8" spans="1:3">
      <c r="A8" s="3" t="s">
        <v>382</v>
      </c>
    </row>
    <row r="9" spans="1:3">
      <c r="A9" s="4" t="s">
        <v>383</v>
      </c>
      <c r="B9" s="4" t="s">
        <v>389</v>
      </c>
      <c r="C9" s="4" t="s">
        <v>389</v>
      </c>
    </row>
    <row r="10" spans="1:3">
      <c r="A10" s="4" t="s">
        <v>390</v>
      </c>
    </row>
    <row r="11" spans="1:3">
      <c r="A11" s="3" t="s">
        <v>382</v>
      </c>
    </row>
    <row r="12" spans="1:3">
      <c r="A12" s="4" t="s">
        <v>383</v>
      </c>
      <c r="B12" s="4" t="s">
        <v>391</v>
      </c>
      <c r="C12" s="4" t="s">
        <v>3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7</v>
      </c>
    </row>
    <row r="2" spans="1:3">
      <c r="A2" s="3" t="s">
        <v>394</v>
      </c>
    </row>
    <row r="3" spans="1:3">
      <c r="A3" s="4" t="s">
        <v>395</v>
      </c>
      <c r="B3" s="6" t="n">
        <v>645</v>
      </c>
      <c r="C3" s="6" t="n">
        <v>1338</v>
      </c>
    </row>
    <row r="4" spans="1:3">
      <c r="A4" s="4" t="s">
        <v>396</v>
      </c>
      <c r="B4" s="5" t="n">
        <v>2093</v>
      </c>
      <c r="C4" s="5" t="n">
        <v>3135</v>
      </c>
    </row>
    <row r="5" spans="1:3">
      <c r="A5" s="4" t="s">
        <v>397</v>
      </c>
      <c r="B5" s="5" t="n">
        <v>2855</v>
      </c>
      <c r="C5" s="5" t="n">
        <v>1861</v>
      </c>
    </row>
    <row r="6" spans="1:3">
      <c r="A6" s="4" t="s">
        <v>398</v>
      </c>
      <c r="B6" s="5" t="n">
        <v>-187</v>
      </c>
      <c r="C6" s="5" t="n">
        <v>-243</v>
      </c>
    </row>
    <row r="7" spans="1:3">
      <c r="A7" s="4" t="s">
        <v>399</v>
      </c>
      <c r="B7" s="6" t="n">
        <v>5406</v>
      </c>
      <c r="C7" s="6" t="n">
        <v>60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379</v>
      </c>
    </row>
    <row r="9" spans="1:2">
      <c r="A9" s="4" t="s">
        <v>406</v>
      </c>
    </row>
    <row r="10" spans="1:2">
      <c r="A10" s="3" t="s">
        <v>402</v>
      </c>
    </row>
    <row r="11" spans="1:2">
      <c r="A11" s="4" t="s">
        <v>403</v>
      </c>
      <c r="B11" s="4" t="s">
        <v>407</v>
      </c>
    </row>
    <row r="12" spans="1:2">
      <c r="A12" s="4" t="s">
        <v>408</v>
      </c>
    </row>
    <row r="13" spans="1:2">
      <c r="A13" s="3" t="s">
        <v>402</v>
      </c>
    </row>
    <row r="14" spans="1:2">
      <c r="A14" s="4" t="s">
        <v>403</v>
      </c>
      <c r="B14" s="4" t="s">
        <v>409</v>
      </c>
    </row>
    <row r="15" spans="1:2">
      <c r="A15" s="4" t="s">
        <v>410</v>
      </c>
    </row>
    <row r="16" spans="1:2">
      <c r="A16" s="3" t="s">
        <v>402</v>
      </c>
    </row>
    <row r="17" spans="1:2">
      <c r="A17" s="4" t="s">
        <v>403</v>
      </c>
      <c r="B17" s="4" t="s">
        <v>411</v>
      </c>
    </row>
    <row r="18" spans="1:2">
      <c r="A18" s="4" t="s">
        <v>412</v>
      </c>
    </row>
    <row r="19" spans="1:2">
      <c r="A19" s="3" t="s">
        <v>402</v>
      </c>
    </row>
    <row r="20" spans="1:2">
      <c r="A20" s="4" t="s">
        <v>403</v>
      </c>
      <c r="B20"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7</v>
      </c>
      <c r="D2" s="2" t="s">
        <v>77</v>
      </c>
    </row>
    <row r="3" spans="1:4">
      <c r="A3" s="3" t="s">
        <v>415</v>
      </c>
    </row>
    <row r="4" spans="1:4">
      <c r="A4" s="4" t="s">
        <v>416</v>
      </c>
      <c r="B4" s="4" t="s">
        <v>417</v>
      </c>
      <c r="C4" s="4" t="s">
        <v>417</v>
      </c>
      <c r="D4" s="4" t="s">
        <v>417</v>
      </c>
    </row>
    <row r="5" spans="1:4">
      <c r="A5" s="4" t="s">
        <v>418</v>
      </c>
      <c r="B5" s="4" t="s">
        <v>419</v>
      </c>
      <c r="C5" s="4" t="s">
        <v>419</v>
      </c>
      <c r="D5" s="4" t="s">
        <v>419</v>
      </c>
    </row>
    <row r="6" spans="1:4">
      <c r="A6" s="4" t="s">
        <v>370</v>
      </c>
    </row>
    <row r="7" spans="1:4">
      <c r="A7" s="3" t="s">
        <v>415</v>
      </c>
    </row>
    <row r="8" spans="1:4">
      <c r="A8" s="4" t="s">
        <v>420</v>
      </c>
      <c r="B8" s="4" t="s">
        <v>421</v>
      </c>
      <c r="C8" s="4" t="s">
        <v>422</v>
      </c>
      <c r="D8" s="4" t="s">
        <v>423</v>
      </c>
    </row>
    <row r="9" spans="1:4">
      <c r="A9" s="4" t="s">
        <v>424</v>
      </c>
      <c r="B9" s="4" t="s">
        <v>425</v>
      </c>
      <c r="C9" s="4" t="s">
        <v>426</v>
      </c>
      <c r="D9" s="4" t="s">
        <v>427</v>
      </c>
    </row>
    <row r="10" spans="1:4">
      <c r="A10" s="4" t="s">
        <v>377</v>
      </c>
    </row>
    <row r="11" spans="1:4">
      <c r="A11" s="3" t="s">
        <v>415</v>
      </c>
    </row>
    <row r="12" spans="1:4">
      <c r="A12" s="4" t="s">
        <v>420</v>
      </c>
      <c r="B12" s="4" t="s">
        <v>428</v>
      </c>
      <c r="C12" s="4" t="s">
        <v>429</v>
      </c>
      <c r="D12" s="4" t="s">
        <v>430</v>
      </c>
    </row>
    <row r="13" spans="1:4">
      <c r="A13" s="4" t="s">
        <v>424</v>
      </c>
      <c r="B13" s="4" t="s">
        <v>431</v>
      </c>
      <c r="C13" s="4" t="s">
        <v>425</v>
      </c>
      <c r="D13" s="4" t="s">
        <v>43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434</v>
      </c>
      <c r="C1" s="2" t="s">
        <v>435</v>
      </c>
    </row>
    <row r="2" spans="1:3">
      <c r="A2" s="3" t="s">
        <v>436</v>
      </c>
    </row>
    <row r="3" spans="1:3">
      <c r="A3" s="4" t="s">
        <v>437</v>
      </c>
      <c r="C3" s="6" t="n">
        <v>135</v>
      </c>
    </row>
    <row r="4" spans="1:3">
      <c r="A4" s="4" t="s">
        <v>438</v>
      </c>
    </row>
    <row r="5" spans="1:3">
      <c r="A5" s="3" t="s">
        <v>436</v>
      </c>
    </row>
    <row r="6" spans="1:3">
      <c r="A6" s="4" t="s">
        <v>439</v>
      </c>
      <c r="B6" s="6" t="n">
        <v>200</v>
      </c>
    </row>
    <row r="7" spans="1:3">
      <c r="A7" s="4" t="s">
        <v>440</v>
      </c>
      <c r="B7" s="4" t="s">
        <v>4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435</v>
      </c>
      <c r="D1" s="2" t="s">
        <v>37</v>
      </c>
    </row>
    <row r="2" spans="1:4">
      <c r="A2" s="3" t="s">
        <v>443</v>
      </c>
    </row>
    <row r="3" spans="1:4">
      <c r="A3" s="4" t="s">
        <v>40</v>
      </c>
      <c r="B3" s="6" t="n">
        <v>13627</v>
      </c>
      <c r="D3" s="6" t="n">
        <v>8852</v>
      </c>
    </row>
    <row r="4" spans="1:4">
      <c r="A4" s="4" t="s">
        <v>62</v>
      </c>
      <c r="B4" s="5" t="n">
        <v>-351288</v>
      </c>
      <c r="D4" s="6" t="n">
        <v>-305056</v>
      </c>
    </row>
    <row r="5" spans="1:4">
      <c r="A5" s="4" t="s">
        <v>444</v>
      </c>
    </row>
    <row r="6" spans="1:4">
      <c r="A6" s="3" t="s">
        <v>443</v>
      </c>
    </row>
    <row r="7" spans="1:4">
      <c r="A7" s="4" t="s">
        <v>40</v>
      </c>
      <c r="C7" s="6" t="n">
        <v>8987</v>
      </c>
    </row>
    <row r="8" spans="1:4">
      <c r="A8" s="4" t="s">
        <v>445</v>
      </c>
    </row>
    <row r="9" spans="1:4">
      <c r="A9" s="3" t="s">
        <v>443</v>
      </c>
    </row>
    <row r="10" spans="1:4">
      <c r="A10" s="4" t="s">
        <v>40</v>
      </c>
      <c r="B10" s="5" t="n">
        <v>13462</v>
      </c>
    </row>
    <row r="11" spans="1:4">
      <c r="A11" s="4" t="s">
        <v>62</v>
      </c>
      <c r="B11" s="5" t="n">
        <v>-351453</v>
      </c>
    </row>
    <row r="12" spans="1:4">
      <c r="A12" s="4" t="s">
        <v>446</v>
      </c>
    </row>
    <row r="13" spans="1:4">
      <c r="A13" s="3" t="s">
        <v>443</v>
      </c>
    </row>
    <row r="14" spans="1:4">
      <c r="A14" s="4" t="s">
        <v>40</v>
      </c>
      <c r="B14" s="5" t="n">
        <v>165</v>
      </c>
    </row>
    <row r="15" spans="1:4">
      <c r="A15" s="4" t="s">
        <v>62</v>
      </c>
      <c r="B15" s="6" t="n">
        <v>1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47</v>
      </c>
      <c r="B1" s="2" t="s">
        <v>448</v>
      </c>
      <c r="N1" s="2" t="s">
        <v>1</v>
      </c>
    </row>
    <row r="2" spans="1:16">
      <c r="B2" s="2" t="s">
        <v>2</v>
      </c>
      <c r="C2" s="2" t="s">
        <v>449</v>
      </c>
      <c r="D2" s="2" t="s">
        <v>450</v>
      </c>
      <c r="E2" s="2" t="s">
        <v>451</v>
      </c>
      <c r="F2" s="2" t="s">
        <v>37</v>
      </c>
      <c r="G2" s="2" t="s">
        <v>452</v>
      </c>
      <c r="H2" s="2" t="s">
        <v>453</v>
      </c>
      <c r="I2" s="2" t="s">
        <v>454</v>
      </c>
      <c r="J2" s="2" t="s">
        <v>77</v>
      </c>
      <c r="K2" s="2" t="s">
        <v>455</v>
      </c>
      <c r="L2" s="2" t="s">
        <v>456</v>
      </c>
      <c r="M2" s="2" t="s">
        <v>457</v>
      </c>
      <c r="N2" s="2" t="s">
        <v>2</v>
      </c>
      <c r="O2" s="2" t="s">
        <v>37</v>
      </c>
      <c r="P2" s="2" t="s">
        <v>77</v>
      </c>
    </row>
    <row r="3" spans="1:16">
      <c r="A3" s="3" t="s">
        <v>443</v>
      </c>
    </row>
    <row r="4" spans="1:16">
      <c r="A4" s="4" t="s">
        <v>79</v>
      </c>
      <c r="B4" s="6" t="n">
        <v>18028</v>
      </c>
      <c r="C4" s="6" t="n">
        <v>14156</v>
      </c>
      <c r="D4" s="6" t="n">
        <v>12175</v>
      </c>
      <c r="E4" s="6" t="n">
        <v>11281</v>
      </c>
      <c r="F4" s="6" t="n">
        <v>12510</v>
      </c>
      <c r="G4" s="6" t="n">
        <v>11253</v>
      </c>
      <c r="H4" s="6" t="n">
        <v>8744</v>
      </c>
      <c r="I4" s="6" t="n">
        <v>29478</v>
      </c>
      <c r="J4" s="6" t="n">
        <v>3931</v>
      </c>
      <c r="K4" s="6" t="n">
        <v>3571</v>
      </c>
      <c r="L4" s="6" t="n">
        <v>5004</v>
      </c>
      <c r="M4" s="6" t="n">
        <v>3040</v>
      </c>
      <c r="N4" s="6" t="n">
        <v>55640</v>
      </c>
      <c r="O4" s="6" t="n">
        <v>61985</v>
      </c>
      <c r="P4" s="6" t="n">
        <v>15546</v>
      </c>
    </row>
    <row r="5" spans="1:16">
      <c r="A5" s="4" t="s">
        <v>458</v>
      </c>
      <c r="B5" s="6" t="n">
        <v>-7008</v>
      </c>
      <c r="C5" s="6" t="n">
        <v>-18880</v>
      </c>
      <c r="D5" s="6" t="n">
        <v>-9770</v>
      </c>
      <c r="E5" s="6" t="n">
        <v>-10709</v>
      </c>
      <c r="F5" s="6" t="n">
        <v>-16210</v>
      </c>
      <c r="G5" s="6" t="n">
        <v>-11951</v>
      </c>
      <c r="H5" s="6" t="n">
        <v>-14879</v>
      </c>
      <c r="I5" s="6" t="n">
        <v>48325</v>
      </c>
      <c r="J5" s="6" t="n">
        <v>-15942</v>
      </c>
      <c r="K5" s="6" t="n">
        <v>-15977</v>
      </c>
      <c r="L5" s="6" t="n">
        <v>-16486</v>
      </c>
      <c r="M5" s="6" t="n">
        <v>-18733</v>
      </c>
      <c r="N5" s="5" t="n">
        <v>-33867</v>
      </c>
      <c r="O5" s="5" t="n">
        <v>5285</v>
      </c>
      <c r="P5" s="5" t="n">
        <v>-67138</v>
      </c>
    </row>
    <row r="6" spans="1:16">
      <c r="A6" s="4" t="s">
        <v>100</v>
      </c>
    </row>
    <row r="7" spans="1:16">
      <c r="A7" s="3" t="s">
        <v>443</v>
      </c>
    </row>
    <row r="8" spans="1:16">
      <c r="A8" s="4" t="s">
        <v>79</v>
      </c>
      <c r="N8" s="5" t="n">
        <v>51410</v>
      </c>
      <c r="O8" s="5" t="n">
        <v>34922</v>
      </c>
      <c r="P8" s="5" t="n">
        <v>8266</v>
      </c>
    </row>
    <row r="9" spans="1:16">
      <c r="A9" s="4" t="s">
        <v>101</v>
      </c>
    </row>
    <row r="10" spans="1:16">
      <c r="A10" s="3" t="s">
        <v>443</v>
      </c>
    </row>
    <row r="11" spans="1:16">
      <c r="A11" s="4" t="s">
        <v>79</v>
      </c>
      <c r="N11" s="5" t="n">
        <v>3389</v>
      </c>
      <c r="O11" s="5" t="n">
        <v>5070</v>
      </c>
      <c r="P11" s="5" t="n">
        <v>3646</v>
      </c>
    </row>
    <row r="12" spans="1:16">
      <c r="A12" s="4" t="s">
        <v>103</v>
      </c>
    </row>
    <row r="13" spans="1:16">
      <c r="A13" s="3" t="s">
        <v>443</v>
      </c>
    </row>
    <row r="14" spans="1:16">
      <c r="A14" s="4" t="s">
        <v>79</v>
      </c>
      <c r="N14" s="5" t="n">
        <v>841</v>
      </c>
      <c r="O14" s="6" t="n">
        <v>21194</v>
      </c>
      <c r="P14" s="6" t="n">
        <v>2500</v>
      </c>
    </row>
    <row r="15" spans="1:16">
      <c r="A15" s="4" t="s">
        <v>445</v>
      </c>
    </row>
    <row r="16" spans="1:16">
      <c r="A16" s="3" t="s">
        <v>443</v>
      </c>
    </row>
    <row r="17" spans="1:16">
      <c r="A17" s="4" t="s">
        <v>79</v>
      </c>
      <c r="N17" s="5" t="n">
        <v>55610</v>
      </c>
    </row>
    <row r="18" spans="1:16">
      <c r="A18" s="4" t="s">
        <v>458</v>
      </c>
      <c r="N18" s="5" t="n">
        <v>-33897</v>
      </c>
    </row>
    <row r="19" spans="1:16">
      <c r="A19" s="4" t="s">
        <v>459</v>
      </c>
    </row>
    <row r="20" spans="1:16">
      <c r="A20" s="3" t="s">
        <v>443</v>
      </c>
    </row>
    <row r="21" spans="1:16">
      <c r="A21" s="4" t="s">
        <v>79</v>
      </c>
      <c r="N21" s="5" t="n">
        <v>51410</v>
      </c>
    </row>
    <row r="22" spans="1:16">
      <c r="A22" s="4" t="s">
        <v>460</v>
      </c>
    </row>
    <row r="23" spans="1:16">
      <c r="A23" s="3" t="s">
        <v>443</v>
      </c>
    </row>
    <row r="24" spans="1:16">
      <c r="A24" s="4" t="s">
        <v>79</v>
      </c>
      <c r="N24" s="5" t="n">
        <v>3389</v>
      </c>
    </row>
    <row r="25" spans="1:16">
      <c r="A25" s="4" t="s">
        <v>461</v>
      </c>
    </row>
    <row r="26" spans="1:16">
      <c r="A26" s="3" t="s">
        <v>443</v>
      </c>
    </row>
    <row r="27" spans="1:16">
      <c r="A27" s="4" t="s">
        <v>79</v>
      </c>
      <c r="N27" s="5" t="n">
        <v>811</v>
      </c>
    </row>
    <row r="28" spans="1:16">
      <c r="A28" s="4" t="s">
        <v>446</v>
      </c>
    </row>
    <row r="29" spans="1:16">
      <c r="A29" s="3" t="s">
        <v>443</v>
      </c>
    </row>
    <row r="30" spans="1:16">
      <c r="A30" s="4" t="s">
        <v>79</v>
      </c>
      <c r="N30" s="5" t="n">
        <v>30</v>
      </c>
    </row>
    <row r="31" spans="1:16">
      <c r="A31" s="4" t="s">
        <v>458</v>
      </c>
      <c r="N31" s="5" t="n">
        <v>30</v>
      </c>
    </row>
    <row r="32" spans="1:16">
      <c r="A32" s="4" t="s">
        <v>462</v>
      </c>
    </row>
    <row r="33" spans="1:16">
      <c r="A33" s="3" t="s">
        <v>443</v>
      </c>
    </row>
    <row r="34" spans="1:16">
      <c r="A34" s="4" t="s">
        <v>79</v>
      </c>
      <c r="N34" s="6" t="n">
        <v>30</v>
      </c>
    </row>
  </sheetData>
  <mergeCells count="3">
    <mergeCell ref="A1:A2"/>
    <mergeCell ref="B1:M1"/>
    <mergeCell ref="N1:P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3</v>
      </c>
      <c r="B1" s="2" t="s">
        <v>1</v>
      </c>
    </row>
    <row r="2" spans="1:5">
      <c r="B2" s="2" t="s">
        <v>2</v>
      </c>
      <c r="C2" s="2" t="s">
        <v>37</v>
      </c>
      <c r="D2" s="2" t="s">
        <v>77</v>
      </c>
      <c r="E2" s="2" t="s">
        <v>435</v>
      </c>
    </row>
    <row r="3" spans="1:5">
      <c r="A3" s="3" t="s">
        <v>443</v>
      </c>
    </row>
    <row r="4" spans="1:5">
      <c r="A4" s="4" t="s">
        <v>464</v>
      </c>
      <c r="B4" s="6" t="n">
        <v>13627</v>
      </c>
      <c r="C4" s="6" t="n">
        <v>8852</v>
      </c>
    </row>
    <row r="5" spans="1:5">
      <c r="A5" s="4" t="s">
        <v>465</v>
      </c>
      <c r="B5" s="6" t="n">
        <v>4640</v>
      </c>
      <c r="C5" s="6" t="n">
        <v>5884</v>
      </c>
      <c r="D5" s="6" t="n">
        <v>862</v>
      </c>
    </row>
    <row r="6" spans="1:5">
      <c r="A6" s="4" t="s">
        <v>444</v>
      </c>
    </row>
    <row r="7" spans="1:5">
      <c r="A7" s="3" t="s">
        <v>443</v>
      </c>
    </row>
    <row r="8" spans="1:5">
      <c r="A8" s="4" t="s">
        <v>464</v>
      </c>
      <c r="E8" s="6" t="n">
        <v>89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 customWidth="1" max="7" min="7" width="34"/>
    <col customWidth="1" max="8" min="8" width="34"/>
  </cols>
  <sheetData>
    <row r="1" spans="1:8">
      <c r="A1" s="1" t="s">
        <v>104</v>
      </c>
      <c r="B1" s="2" t="s">
        <v>105</v>
      </c>
      <c r="C1" s="2" t="s">
        <v>106</v>
      </c>
      <c r="D1" s="2" t="s">
        <v>107</v>
      </c>
      <c r="E1" s="2" t="s">
        <v>108</v>
      </c>
      <c r="F1" s="2" t="s">
        <v>109</v>
      </c>
      <c r="G1" s="2" t="s">
        <v>110</v>
      </c>
      <c r="H1" s="2" t="s">
        <v>111</v>
      </c>
    </row>
    <row r="2" spans="1:8">
      <c r="A2" s="4" t="s">
        <v>112</v>
      </c>
      <c r="B2" s="6" t="n">
        <v>31696</v>
      </c>
      <c r="C2" s="6" t="n">
        <v>53</v>
      </c>
      <c r="D2" s="6" t="n">
        <v>274891</v>
      </c>
      <c r="E2" s="6" t="n">
        <v>-47</v>
      </c>
      <c r="F2" s="6" t="n">
        <v>-243203</v>
      </c>
      <c r="G2" s="6" t="n">
        <v>2</v>
      </c>
    </row>
    <row r="3" spans="1:8">
      <c r="A3" s="4" t="s">
        <v>113</v>
      </c>
      <c r="C3" s="5" t="n">
        <v>52730799</v>
      </c>
      <c r="G3" s="5" t="n">
        <v>2093155</v>
      </c>
    </row>
    <row r="4" spans="1:8">
      <c r="A4" s="4" t="s">
        <v>114</v>
      </c>
      <c r="B4" s="6" t="n">
        <v>14931</v>
      </c>
      <c r="D4" s="6" t="n">
        <v>14931</v>
      </c>
    </row>
    <row r="5" spans="1:8">
      <c r="A5" s="4" t="s">
        <v>115</v>
      </c>
      <c r="B5" s="5" t="n">
        <v>0</v>
      </c>
      <c r="C5" s="5" t="n">
        <v>0</v>
      </c>
      <c r="D5" s="5" t="n">
        <v>0</v>
      </c>
      <c r="E5" s="5" t="n">
        <v>0</v>
      </c>
      <c r="F5" s="5" t="n">
        <v>0</v>
      </c>
      <c r="G5" s="5" t="n">
        <v>0</v>
      </c>
      <c r="H5" s="5" t="n">
        <v>0</v>
      </c>
    </row>
    <row r="6" spans="1:8">
      <c r="A6" s="4" t="s">
        <v>116</v>
      </c>
      <c r="B6" s="6" t="n">
        <v>297</v>
      </c>
      <c r="D6" s="6" t="n">
        <v>297</v>
      </c>
    </row>
    <row r="7" spans="1:8">
      <c r="A7" s="4" t="s">
        <v>117</v>
      </c>
      <c r="B7" s="5" t="n">
        <v>147425</v>
      </c>
      <c r="C7" s="5" t="n">
        <v>147426</v>
      </c>
    </row>
    <row r="8" spans="1:8">
      <c r="A8" s="4" t="s">
        <v>118</v>
      </c>
      <c r="C8" s="5" t="n">
        <v>592065</v>
      </c>
    </row>
    <row r="9" spans="1:8">
      <c r="A9" s="4" t="s">
        <v>119</v>
      </c>
      <c r="B9" s="6" t="n">
        <v>2460</v>
      </c>
      <c r="C9" s="6" t="n">
        <v>1</v>
      </c>
      <c r="D9" s="5" t="n">
        <v>2459</v>
      </c>
    </row>
    <row r="10" spans="1:8">
      <c r="A10" s="4" t="s">
        <v>120</v>
      </c>
      <c r="C10" s="5" t="n">
        <v>663221</v>
      </c>
    </row>
    <row r="11" spans="1:8">
      <c r="A11" s="4" t="s">
        <v>121</v>
      </c>
      <c r="B11" s="5" t="n">
        <v>49</v>
      </c>
      <c r="D11" s="5" t="n">
        <v>49</v>
      </c>
    </row>
    <row r="12" spans="1:8">
      <c r="A12" s="4" t="s">
        <v>122</v>
      </c>
      <c r="B12" s="5" t="n">
        <v>40</v>
      </c>
      <c r="D12" s="5" t="n">
        <v>40</v>
      </c>
    </row>
    <row r="13" spans="1:8">
      <c r="A13" s="4" t="s">
        <v>123</v>
      </c>
      <c r="B13" s="5" t="n">
        <v>-67138</v>
      </c>
      <c r="F13" s="6" t="n">
        <v>-67138</v>
      </c>
    </row>
    <row r="14" spans="1:8">
      <c r="A14" s="4" t="s">
        <v>124</v>
      </c>
      <c r="B14" s="5" t="n">
        <v>-17665</v>
      </c>
      <c r="C14" s="6" t="n">
        <v>54</v>
      </c>
      <c r="D14" s="5" t="n">
        <v>292667</v>
      </c>
      <c r="E14" s="6" t="n">
        <v>-47</v>
      </c>
      <c r="F14" s="6" t="n">
        <v>-310341</v>
      </c>
      <c r="G14" s="6" t="n">
        <v>2</v>
      </c>
    </row>
    <row r="15" spans="1:8">
      <c r="A15" s="4" t="s">
        <v>125</v>
      </c>
      <c r="C15" s="5" t="n">
        <v>54133511</v>
      </c>
      <c r="G15" s="5" t="n">
        <v>2093155</v>
      </c>
    </row>
    <row r="16" spans="1:8">
      <c r="A16" s="4" t="s">
        <v>114</v>
      </c>
      <c r="B16" s="6" t="n">
        <v>14801</v>
      </c>
      <c r="D16" s="6" t="n">
        <v>14801</v>
      </c>
    </row>
    <row r="17" spans="1:8">
      <c r="A17" s="4" t="s">
        <v>115</v>
      </c>
      <c r="B17" s="5" t="n">
        <v>0</v>
      </c>
      <c r="C17" s="5" t="n">
        <v>0</v>
      </c>
      <c r="D17" s="5" t="n">
        <v>0</v>
      </c>
      <c r="E17" s="5" t="n">
        <v>0</v>
      </c>
      <c r="F17" s="5" t="n">
        <v>0</v>
      </c>
      <c r="G17" s="5" t="n">
        <v>0</v>
      </c>
      <c r="H17" s="5" t="n">
        <v>0</v>
      </c>
    </row>
    <row r="18" spans="1:8">
      <c r="A18" s="4" t="s">
        <v>116</v>
      </c>
      <c r="B18" s="6" t="n">
        <v>439</v>
      </c>
      <c r="D18" s="6" t="n">
        <v>439</v>
      </c>
    </row>
    <row r="19" spans="1:8">
      <c r="A19" s="4" t="s">
        <v>117</v>
      </c>
      <c r="B19" s="5" t="n">
        <v>202519</v>
      </c>
      <c r="C19" s="5" t="n">
        <v>202519</v>
      </c>
    </row>
    <row r="20" spans="1:8">
      <c r="A20" s="4" t="s">
        <v>126</v>
      </c>
      <c r="C20" s="6" t="n">
        <v>2</v>
      </c>
      <c r="D20" s="5" t="n">
        <v>-2</v>
      </c>
    </row>
    <row r="21" spans="1:8">
      <c r="A21" s="4" t="s">
        <v>118</v>
      </c>
      <c r="C21" s="5" t="n">
        <v>1568042</v>
      </c>
    </row>
    <row r="22" spans="1:8">
      <c r="A22" s="4" t="s">
        <v>121</v>
      </c>
      <c r="B22" s="6" t="n">
        <v>6017</v>
      </c>
      <c r="D22" s="5" t="n">
        <v>6017</v>
      </c>
    </row>
    <row r="23" spans="1:8">
      <c r="A23" s="4" t="s">
        <v>123</v>
      </c>
      <c r="B23" s="5" t="n">
        <v>5285</v>
      </c>
      <c r="F23" s="6" t="n">
        <v>5285</v>
      </c>
    </row>
    <row r="24" spans="1:8">
      <c r="A24" s="4" t="s">
        <v>127</v>
      </c>
      <c r="B24" s="5" t="n">
        <v>8877</v>
      </c>
      <c r="C24" s="6" t="n">
        <v>56</v>
      </c>
      <c r="D24" s="5" t="n">
        <v>313922</v>
      </c>
      <c r="E24" s="6" t="n">
        <v>-47</v>
      </c>
      <c r="F24" s="6" t="n">
        <v>-305056</v>
      </c>
      <c r="G24" s="6" t="n">
        <v>2</v>
      </c>
    </row>
    <row r="25" spans="1:8">
      <c r="A25" s="4" t="s">
        <v>128</v>
      </c>
      <c r="C25" s="5" t="n">
        <v>55904072</v>
      </c>
      <c r="G25" s="5" t="n">
        <v>2093155</v>
      </c>
    </row>
    <row r="26" spans="1:8">
      <c r="A26" s="4" t="s">
        <v>114</v>
      </c>
      <c r="B26" s="6" t="n">
        <v>5941</v>
      </c>
      <c r="D26" s="6" t="n">
        <v>5941</v>
      </c>
    </row>
    <row r="27" spans="1:8">
      <c r="A27" s="4" t="s">
        <v>115</v>
      </c>
      <c r="B27" s="5" t="n">
        <v>0</v>
      </c>
      <c r="C27" s="5" t="n">
        <v>0</v>
      </c>
      <c r="D27" s="5" t="n">
        <v>0</v>
      </c>
      <c r="E27" s="5" t="n">
        <v>0</v>
      </c>
      <c r="F27" s="5" t="n">
        <v>0</v>
      </c>
      <c r="G27" s="5" t="n">
        <v>0</v>
      </c>
      <c r="H27" s="5" t="n">
        <v>0</v>
      </c>
    </row>
    <row r="28" spans="1:8">
      <c r="A28" s="4" t="s">
        <v>116</v>
      </c>
      <c r="B28" s="6" t="n">
        <v>670</v>
      </c>
      <c r="D28" s="6" t="n">
        <v>670</v>
      </c>
    </row>
    <row r="29" spans="1:8">
      <c r="A29" s="4" t="s">
        <v>117</v>
      </c>
      <c r="B29" s="5" t="n">
        <v>350441</v>
      </c>
      <c r="C29" s="5" t="n">
        <v>350441</v>
      </c>
    </row>
    <row r="30" spans="1:8">
      <c r="A30" s="4" t="s">
        <v>126</v>
      </c>
      <c r="C30" s="6" t="n">
        <v>2</v>
      </c>
      <c r="D30" s="5" t="n">
        <v>-2</v>
      </c>
    </row>
    <row r="31" spans="1:8">
      <c r="A31" s="4" t="s">
        <v>118</v>
      </c>
      <c r="C31" s="5" t="n">
        <v>1733731</v>
      </c>
    </row>
    <row r="32" spans="1:8">
      <c r="A32" s="4" t="s">
        <v>119</v>
      </c>
      <c r="C32" s="6" t="n">
        <v>2</v>
      </c>
      <c r="D32" s="5" t="n">
        <v>-2</v>
      </c>
    </row>
    <row r="33" spans="1:8">
      <c r="A33" s="4" t="s">
        <v>120</v>
      </c>
      <c r="B33" s="5" t="n">
        <v>2119925</v>
      </c>
      <c r="C33" s="5" t="n">
        <v>2249925</v>
      </c>
    </row>
    <row r="34" spans="1:8">
      <c r="A34" s="4" t="s">
        <v>129</v>
      </c>
      <c r="B34" s="6" t="n">
        <v>47986</v>
      </c>
      <c r="D34" s="5" t="n">
        <v>47986</v>
      </c>
    </row>
    <row r="35" spans="1:8">
      <c r="A35" s="4" t="s">
        <v>130</v>
      </c>
      <c r="H35" s="5" t="n">
        <v>5000</v>
      </c>
    </row>
    <row r="36" spans="1:8">
      <c r="A36" s="4" t="s">
        <v>131</v>
      </c>
      <c r="C36" s="6" t="n">
        <v>11</v>
      </c>
      <c r="D36" s="5" t="n">
        <v>-11</v>
      </c>
    </row>
    <row r="37" spans="1:8">
      <c r="A37" s="4" t="s">
        <v>132</v>
      </c>
      <c r="C37" s="5" t="n">
        <v>10555556</v>
      </c>
      <c r="H37" s="5" t="n">
        <v>-1900</v>
      </c>
    </row>
    <row r="38" spans="1:8">
      <c r="A38" s="4" t="s">
        <v>133</v>
      </c>
      <c r="B38" s="5" t="n">
        <v>-12500</v>
      </c>
      <c r="D38" s="5" t="n">
        <v>12500</v>
      </c>
      <c r="F38" s="6" t="n">
        <v>-12500</v>
      </c>
    </row>
    <row r="39" spans="1:8">
      <c r="A39" s="4" t="s">
        <v>134</v>
      </c>
      <c r="B39" s="5" t="n">
        <v>135</v>
      </c>
      <c r="F39" s="5" t="n">
        <v>135</v>
      </c>
    </row>
    <row r="40" spans="1:8">
      <c r="A40" s="4" t="s">
        <v>123</v>
      </c>
      <c r="B40" s="5" t="n">
        <v>-33867</v>
      </c>
      <c r="F40" s="5" t="n">
        <v>-33867</v>
      </c>
    </row>
    <row r="41" spans="1:8">
      <c r="A41" s="4" t="s">
        <v>135</v>
      </c>
      <c r="B41" s="6" t="n">
        <v>29742</v>
      </c>
      <c r="C41" s="6" t="n">
        <v>71</v>
      </c>
      <c r="D41" s="6" t="n">
        <v>381004</v>
      </c>
      <c r="E41" s="6" t="n">
        <v>-47</v>
      </c>
      <c r="F41" s="6" t="n">
        <v>-351288</v>
      </c>
      <c r="G41" s="6" t="n">
        <v>2</v>
      </c>
    </row>
    <row r="42" spans="1:8">
      <c r="A42" s="4" t="s">
        <v>136</v>
      </c>
      <c r="C42" s="5" t="n">
        <v>70793725</v>
      </c>
      <c r="G42" s="5" t="n">
        <v>2093155</v>
      </c>
      <c r="H42" s="5" t="n">
        <v>3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466</v>
      </c>
      <c r="B1" s="2" t="s">
        <v>1</v>
      </c>
    </row>
    <row r="2" spans="1:5">
      <c r="B2" s="2" t="s">
        <v>2</v>
      </c>
      <c r="C2" s="2" t="s">
        <v>37</v>
      </c>
      <c r="D2" s="2" t="s">
        <v>77</v>
      </c>
      <c r="E2" s="2" t="s">
        <v>467</v>
      </c>
    </row>
    <row r="3" spans="1:5">
      <c r="A3" s="3" t="s">
        <v>468</v>
      </c>
    </row>
    <row r="4" spans="1:5">
      <c r="A4" s="4" t="s">
        <v>39</v>
      </c>
      <c r="B4" s="6" t="n">
        <v>43822</v>
      </c>
      <c r="C4" s="6" t="n">
        <v>21195</v>
      </c>
      <c r="D4" s="6" t="n">
        <v>32019</v>
      </c>
      <c r="E4" s="6" t="n">
        <v>83560</v>
      </c>
    </row>
    <row r="5" spans="1:5">
      <c r="A5" s="4" t="s">
        <v>469</v>
      </c>
      <c r="B5" s="5" t="n">
        <v>24100</v>
      </c>
    </row>
    <row r="6" spans="1:5">
      <c r="A6" s="4" t="s">
        <v>470</v>
      </c>
      <c r="B6" s="6" t="n">
        <v>29742</v>
      </c>
      <c r="C6" s="6" t="n">
        <v>8877</v>
      </c>
      <c r="D6" s="6" t="n">
        <v>-17665</v>
      </c>
      <c r="E6" s="6" t="n">
        <v>316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7</v>
      </c>
    </row>
    <row r="2" spans="1:3">
      <c r="A2" s="3" t="s">
        <v>186</v>
      </c>
    </row>
    <row r="3" spans="1:3">
      <c r="A3" s="4" t="s">
        <v>472</v>
      </c>
      <c r="B3" s="6" t="n">
        <v>3166</v>
      </c>
      <c r="C3" s="6" t="n">
        <v>12236</v>
      </c>
    </row>
    <row r="4" spans="1:3">
      <c r="A4" s="4" t="s">
        <v>473</v>
      </c>
      <c r="B4" s="5" t="n">
        <v>12261</v>
      </c>
      <c r="C4" s="5" t="n">
        <v>5648</v>
      </c>
    </row>
    <row r="5" spans="1:3">
      <c r="A5" s="4" t="s">
        <v>474</v>
      </c>
      <c r="B5" s="5" t="n">
        <v>3814</v>
      </c>
      <c r="C5" s="5" t="n">
        <v>3472</v>
      </c>
    </row>
    <row r="6" spans="1:3">
      <c r="A6" s="4" t="s">
        <v>475</v>
      </c>
      <c r="B6" s="5" t="n">
        <v>318</v>
      </c>
      <c r="C6" s="5" t="n">
        <v>2311</v>
      </c>
    </row>
    <row r="7" spans="1:3">
      <c r="A7" s="4" t="s">
        <v>476</v>
      </c>
      <c r="B7" s="5" t="n">
        <v>715</v>
      </c>
      <c r="C7" s="5" t="n">
        <v>915</v>
      </c>
    </row>
    <row r="8" spans="1:3">
      <c r="A8" s="4" t="s">
        <v>477</v>
      </c>
      <c r="B8" s="5" t="n">
        <v>159</v>
      </c>
      <c r="C8" s="5" t="n">
        <v>488</v>
      </c>
    </row>
    <row r="9" spans="1:3">
      <c r="A9" s="4" t="s">
        <v>478</v>
      </c>
      <c r="B9" s="5" t="n">
        <v>464</v>
      </c>
      <c r="C9" s="5" t="n">
        <v>234</v>
      </c>
    </row>
    <row r="10" spans="1:3">
      <c r="A10" s="4" t="s">
        <v>479</v>
      </c>
      <c r="B10" s="5" t="n">
        <v>70</v>
      </c>
      <c r="C10" s="5" t="n">
        <v>216</v>
      </c>
    </row>
    <row r="11" spans="1:3">
      <c r="A11" s="4" t="s">
        <v>480</v>
      </c>
      <c r="B11" s="5" t="n">
        <v>572</v>
      </c>
      <c r="C11" s="5" t="n">
        <v>629</v>
      </c>
    </row>
    <row r="12" spans="1:3">
      <c r="A12" s="4" t="s">
        <v>481</v>
      </c>
      <c r="B12" s="6" t="n">
        <v>21539</v>
      </c>
      <c r="C12" s="6" t="n">
        <v>261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7</v>
      </c>
    </row>
    <row r="3" spans="1:3">
      <c r="A3" s="3" t="s">
        <v>483</v>
      </c>
    </row>
    <row r="4" spans="1:3">
      <c r="A4" s="4" t="s">
        <v>484</v>
      </c>
      <c r="B4" s="5" t="n">
        <v>3</v>
      </c>
      <c r="C4" s="5" t="n">
        <v>3</v>
      </c>
    </row>
    <row r="5" spans="1:3">
      <c r="A5" s="4" t="s">
        <v>485</v>
      </c>
    </row>
    <row r="6" spans="1:3">
      <c r="A6" s="3" t="s">
        <v>483</v>
      </c>
    </row>
    <row r="7" spans="1:3">
      <c r="A7" s="4" t="s">
        <v>486</v>
      </c>
      <c r="B7" s="4" t="s">
        <v>487</v>
      </c>
      <c r="C7" s="4" t="s">
        <v>4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7</v>
      </c>
    </row>
    <row r="2" spans="1:3">
      <c r="A2" s="3" t="s">
        <v>490</v>
      </c>
    </row>
    <row r="3" spans="1:3">
      <c r="A3" s="4" t="s">
        <v>491</v>
      </c>
      <c r="B3" s="6" t="n">
        <v>6918</v>
      </c>
      <c r="C3" s="6" t="n">
        <v>6806</v>
      </c>
    </row>
    <row r="4" spans="1:3">
      <c r="A4" s="4" t="s">
        <v>492</v>
      </c>
      <c r="B4" s="5" t="n">
        <v>-3846</v>
      </c>
      <c r="C4" s="5" t="n">
        <v>-3028</v>
      </c>
    </row>
    <row r="5" spans="1:3">
      <c r="A5" s="4" t="s">
        <v>493</v>
      </c>
      <c r="B5" s="5" t="n">
        <v>3072</v>
      </c>
      <c r="C5" s="5" t="n">
        <v>3778</v>
      </c>
    </row>
    <row r="6" spans="1:3">
      <c r="A6" s="4" t="s">
        <v>494</v>
      </c>
    </row>
    <row r="7" spans="1:3">
      <c r="A7" s="3" t="s">
        <v>490</v>
      </c>
    </row>
    <row r="8" spans="1:3">
      <c r="A8" s="4" t="s">
        <v>491</v>
      </c>
      <c r="B8" s="5" t="n">
        <v>5635</v>
      </c>
      <c r="C8" s="5" t="n">
        <v>5428</v>
      </c>
    </row>
    <row r="9" spans="1:3">
      <c r="A9" s="4" t="s">
        <v>495</v>
      </c>
    </row>
    <row r="10" spans="1:3">
      <c r="A10" s="3" t="s">
        <v>490</v>
      </c>
    </row>
    <row r="11" spans="1:3">
      <c r="A11" s="4" t="s">
        <v>491</v>
      </c>
      <c r="B11" s="5" t="n">
        <v>406</v>
      </c>
      <c r="C11" s="5" t="n">
        <v>399</v>
      </c>
    </row>
    <row r="12" spans="1:3">
      <c r="A12" s="4" t="s">
        <v>496</v>
      </c>
    </row>
    <row r="13" spans="1:3">
      <c r="A13" s="3" t="s">
        <v>490</v>
      </c>
    </row>
    <row r="14" spans="1:3">
      <c r="A14" s="4" t="s">
        <v>491</v>
      </c>
      <c r="B14" s="5" t="n">
        <v>155</v>
      </c>
      <c r="C14" s="5" t="n">
        <v>169</v>
      </c>
    </row>
    <row r="15" spans="1:3">
      <c r="A15" s="4" t="s">
        <v>497</v>
      </c>
    </row>
    <row r="16" spans="1:3">
      <c r="A16" s="3" t="s">
        <v>490</v>
      </c>
    </row>
    <row r="17" spans="1:3">
      <c r="A17" s="4" t="s">
        <v>491</v>
      </c>
      <c r="B17" s="5" t="n">
        <v>43</v>
      </c>
      <c r="C17" s="5" t="n">
        <v>44</v>
      </c>
    </row>
    <row r="18" spans="1:3">
      <c r="A18" s="4" t="s">
        <v>498</v>
      </c>
    </row>
    <row r="19" spans="1:3">
      <c r="A19" s="3" t="s">
        <v>490</v>
      </c>
    </row>
    <row r="20" spans="1:3">
      <c r="A20" s="4" t="s">
        <v>491</v>
      </c>
      <c r="B20" s="6" t="n">
        <v>679</v>
      </c>
      <c r="C20" s="6" t="n">
        <v>7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7</v>
      </c>
      <c r="D2" s="2" t="s">
        <v>77</v>
      </c>
    </row>
    <row r="3" spans="1:4">
      <c r="A3" s="3" t="s">
        <v>189</v>
      </c>
    </row>
    <row r="4" spans="1:4">
      <c r="A4" s="4" t="s">
        <v>500</v>
      </c>
      <c r="B4" s="6" t="n">
        <v>1</v>
      </c>
      <c r="C4" s="9" t="n">
        <v>0.7</v>
      </c>
      <c r="D4" s="9" t="n">
        <v>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01</v>
      </c>
      <c r="B1" s="2" t="s">
        <v>1</v>
      </c>
    </row>
    <row r="2" spans="1:3">
      <c r="B2" s="2" t="s">
        <v>2</v>
      </c>
      <c r="C2" s="2" t="s">
        <v>37</v>
      </c>
    </row>
    <row r="3" spans="1:3">
      <c r="A3" s="3" t="s">
        <v>402</v>
      </c>
    </row>
    <row r="4" spans="1:3">
      <c r="A4" s="4" t="s">
        <v>502</v>
      </c>
      <c r="B4" s="6" t="n">
        <v>52950</v>
      </c>
      <c r="C4" s="6" t="n">
        <v>52950</v>
      </c>
    </row>
    <row r="5" spans="1:3">
      <c r="A5" s="4" t="s">
        <v>503</v>
      </c>
      <c r="B5" s="5" t="n">
        <v>-16247</v>
      </c>
      <c r="C5" s="5" t="n">
        <v>-11090</v>
      </c>
    </row>
    <row r="6" spans="1:3">
      <c r="A6" s="4" t="s">
        <v>504</v>
      </c>
      <c r="B6" s="5" t="n">
        <v>36703</v>
      </c>
      <c r="C6" s="5" t="n">
        <v>41860</v>
      </c>
    </row>
    <row r="7" spans="1:3">
      <c r="A7" s="4" t="s">
        <v>505</v>
      </c>
    </row>
    <row r="8" spans="1:3">
      <c r="A8" s="3" t="s">
        <v>402</v>
      </c>
    </row>
    <row r="9" spans="1:3">
      <c r="A9" s="4" t="s">
        <v>502</v>
      </c>
      <c r="B9" s="5" t="n">
        <v>6050</v>
      </c>
      <c r="C9" s="5" t="n">
        <v>6050</v>
      </c>
    </row>
    <row r="10" spans="1:3">
      <c r="A10" s="4" t="s">
        <v>503</v>
      </c>
      <c r="B10" s="5" t="n">
        <v>-5442</v>
      </c>
      <c r="C10" s="5" t="n">
        <v>-4881</v>
      </c>
    </row>
    <row r="11" spans="1:3">
      <c r="A11" s="4" t="s">
        <v>504</v>
      </c>
      <c r="B11" s="5" t="n">
        <v>608</v>
      </c>
      <c r="C11" s="5" t="n">
        <v>1169</v>
      </c>
    </row>
    <row r="12" spans="1:3">
      <c r="A12" s="4" t="s">
        <v>506</v>
      </c>
    </row>
    <row r="13" spans="1:3">
      <c r="A13" s="3" t="s">
        <v>402</v>
      </c>
    </row>
    <row r="14" spans="1:3">
      <c r="A14" s="4" t="s">
        <v>502</v>
      </c>
      <c r="B14" s="5" t="n">
        <v>45000</v>
      </c>
      <c r="C14" s="5" t="n">
        <v>45000</v>
      </c>
    </row>
    <row r="15" spans="1:3">
      <c r="A15" s="4" t="s">
        <v>503</v>
      </c>
      <c r="B15" s="5" t="n">
        <v>-9000</v>
      </c>
      <c r="C15" s="5" t="n">
        <v>-4500</v>
      </c>
    </row>
    <row r="16" spans="1:3">
      <c r="A16" s="4" t="s">
        <v>504</v>
      </c>
      <c r="B16" s="5" t="n">
        <v>36000</v>
      </c>
      <c r="C16" s="5" t="n">
        <v>40500</v>
      </c>
    </row>
    <row r="17" spans="1:3">
      <c r="A17" s="4" t="s">
        <v>401</v>
      </c>
    </row>
    <row r="18" spans="1:3">
      <c r="A18" s="3" t="s">
        <v>402</v>
      </c>
    </row>
    <row r="19" spans="1:3">
      <c r="A19" s="4" t="s">
        <v>502</v>
      </c>
      <c r="B19" s="5" t="n">
        <v>1900</v>
      </c>
      <c r="C19" s="5" t="n">
        <v>1900</v>
      </c>
    </row>
    <row r="20" spans="1:3">
      <c r="A20" s="4" t="s">
        <v>503</v>
      </c>
      <c r="B20" s="5" t="n">
        <v>-1805</v>
      </c>
      <c r="C20" s="5" t="n">
        <v>-1709</v>
      </c>
    </row>
    <row r="21" spans="1:3">
      <c r="A21" s="4" t="s">
        <v>504</v>
      </c>
      <c r="B21" s="6" t="n">
        <v>95</v>
      </c>
      <c r="C21" s="6" t="n">
        <v>191</v>
      </c>
    </row>
    <row r="22" spans="1:3">
      <c r="A22" s="4" t="s">
        <v>507</v>
      </c>
      <c r="B22" s="4" t="s">
        <v>404</v>
      </c>
    </row>
    <row r="23" spans="1:3">
      <c r="A23" s="4" t="s">
        <v>508</v>
      </c>
    </row>
    <row r="24" spans="1:3">
      <c r="A24" s="3" t="s">
        <v>402</v>
      </c>
    </row>
    <row r="25" spans="1:3">
      <c r="A25" s="4" t="s">
        <v>507</v>
      </c>
      <c r="B25" s="4" t="s">
        <v>509</v>
      </c>
      <c r="C25" s="4" t="s">
        <v>510</v>
      </c>
    </row>
    <row r="26" spans="1:3">
      <c r="A26" s="4" t="s">
        <v>511</v>
      </c>
    </row>
    <row r="27" spans="1:3">
      <c r="A27" s="3" t="s">
        <v>402</v>
      </c>
    </row>
    <row r="28" spans="1:3">
      <c r="A28" s="4" t="s">
        <v>507</v>
      </c>
      <c r="B28" s="4" t="s">
        <v>512</v>
      </c>
      <c r="C28" s="4" t="s">
        <v>513</v>
      </c>
    </row>
    <row r="29" spans="1:3">
      <c r="A29" s="4" t="s">
        <v>514</v>
      </c>
    </row>
    <row r="30" spans="1:3">
      <c r="A30" s="3" t="s">
        <v>402</v>
      </c>
    </row>
    <row r="31" spans="1:3">
      <c r="A31" s="4" t="s">
        <v>507</v>
      </c>
      <c r="B31" s="4" t="s">
        <v>515</v>
      </c>
      <c r="C31" s="4" t="s">
        <v>516</v>
      </c>
    </row>
    <row r="32" spans="1:3">
      <c r="A32" s="4" t="s">
        <v>517</v>
      </c>
    </row>
    <row r="33" spans="1:3">
      <c r="A33" s="3" t="s">
        <v>402</v>
      </c>
    </row>
    <row r="34" spans="1:3">
      <c r="A34" s="4" t="s">
        <v>507</v>
      </c>
      <c r="B34" s="4" t="s">
        <v>356</v>
      </c>
      <c r="C34" s="4" t="s">
        <v>5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7</v>
      </c>
      <c r="D2" s="2" t="s">
        <v>77</v>
      </c>
    </row>
    <row r="3" spans="1:4">
      <c r="A3" s="3" t="s">
        <v>199</v>
      </c>
    </row>
    <row r="4" spans="1:4">
      <c r="A4" s="4" t="s">
        <v>520</v>
      </c>
      <c r="B4" s="6" t="n">
        <v>5157</v>
      </c>
      <c r="C4" s="6" t="n">
        <v>5425</v>
      </c>
      <c r="D4" s="6" t="n">
        <v>9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7</v>
      </c>
    </row>
    <row r="2" spans="1:3">
      <c r="A2" s="3" t="s">
        <v>199</v>
      </c>
    </row>
    <row r="3" spans="1:3">
      <c r="A3" s="4" t="s">
        <v>522</v>
      </c>
      <c r="B3" s="6" t="n">
        <v>5157</v>
      </c>
    </row>
    <row r="4" spans="1:3">
      <c r="A4" s="4" t="s">
        <v>523</v>
      </c>
      <c r="B4" s="5" t="n">
        <v>4546</v>
      </c>
    </row>
    <row r="5" spans="1:3">
      <c r="A5" s="4" t="s">
        <v>524</v>
      </c>
      <c r="B5" s="5" t="n">
        <v>4500</v>
      </c>
    </row>
    <row r="6" spans="1:3">
      <c r="A6" s="4" t="s">
        <v>525</v>
      </c>
      <c r="B6" s="5" t="n">
        <v>4500</v>
      </c>
    </row>
    <row r="7" spans="1:3">
      <c r="A7" s="4" t="s">
        <v>526</v>
      </c>
      <c r="B7" s="5" t="n">
        <v>4500</v>
      </c>
    </row>
    <row r="8" spans="1:3">
      <c r="A8" s="4" t="s">
        <v>527</v>
      </c>
      <c r="B8" s="5" t="n">
        <v>13500</v>
      </c>
    </row>
    <row r="9" spans="1:3">
      <c r="A9" s="4" t="s">
        <v>504</v>
      </c>
      <c r="B9" s="6" t="n">
        <v>36703</v>
      </c>
      <c r="C9" s="6" t="n">
        <v>418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528</v>
      </c>
      <c r="B1" s="2" t="s">
        <v>529</v>
      </c>
      <c r="C1" s="2" t="s">
        <v>1</v>
      </c>
    </row>
    <row r="2" spans="1:4">
      <c r="B2" s="2" t="s">
        <v>530</v>
      </c>
      <c r="C2" s="2" t="s">
        <v>2</v>
      </c>
      <c r="D2" s="2" t="s">
        <v>531</v>
      </c>
    </row>
    <row r="3" spans="1:4">
      <c r="A3" s="3" t="s">
        <v>532</v>
      </c>
    </row>
    <row r="4" spans="1:4">
      <c r="A4" s="4" t="s">
        <v>533</v>
      </c>
      <c r="D4" s="6" t="n">
        <v>50000000</v>
      </c>
    </row>
    <row r="5" spans="1:4">
      <c r="A5" s="4" t="s">
        <v>534</v>
      </c>
      <c r="B5" s="6" t="n">
        <v>20000000</v>
      </c>
    </row>
    <row r="6" spans="1:4">
      <c r="A6" s="4" t="s">
        <v>535</v>
      </c>
      <c r="C6" s="4" t="s">
        <v>523</v>
      </c>
    </row>
    <row r="7" spans="1:4">
      <c r="A7" s="4" t="s">
        <v>536</v>
      </c>
      <c r="C7" s="4" t="s">
        <v>537</v>
      </c>
    </row>
    <row r="8" spans="1:4">
      <c r="A8" s="4" t="s">
        <v>538</v>
      </c>
      <c r="C8" s="4" t="s">
        <v>539</v>
      </c>
    </row>
    <row r="9" spans="1:4">
      <c r="A9" s="4" t="s">
        <v>540</v>
      </c>
    </row>
    <row r="10" spans="1:4">
      <c r="A10" s="3" t="s">
        <v>532</v>
      </c>
    </row>
    <row r="11" spans="1:4">
      <c r="A11" s="4" t="s">
        <v>541</v>
      </c>
      <c r="C11" s="6" t="n">
        <v>20</v>
      </c>
    </row>
    <row r="12" spans="1:4">
      <c r="A12" s="4" t="s">
        <v>542</v>
      </c>
      <c r="C12" s="4" t="s">
        <v>543</v>
      </c>
    </row>
    <row r="13" spans="1:4">
      <c r="A13" s="4" t="s">
        <v>544</v>
      </c>
      <c r="C13" s="4" t="s">
        <v>5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29</v>
      </c>
    </row>
    <row r="2" spans="1:2">
      <c r="B2" s="2" t="s">
        <v>547</v>
      </c>
    </row>
    <row r="3" spans="1:2">
      <c r="A3" s="3" t="s">
        <v>532</v>
      </c>
    </row>
    <row r="4" spans="1:2">
      <c r="A4" s="4" t="s">
        <v>548</v>
      </c>
      <c r="B4" s="9" t="n">
        <v>2.5</v>
      </c>
    </row>
    <row r="5" spans="1:2">
      <c r="A5" s="4" t="s">
        <v>549</v>
      </c>
      <c r="B5" s="4" t="s">
        <v>3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7</v>
      </c>
      <c r="D2" s="2" t="s">
        <v>77</v>
      </c>
    </row>
    <row r="3" spans="1:4">
      <c r="A3" s="3" t="s">
        <v>138</v>
      </c>
    </row>
    <row r="4" spans="1:4">
      <c r="A4" s="4" t="s">
        <v>91</v>
      </c>
      <c r="B4" s="6" t="n">
        <v>-33867</v>
      </c>
      <c r="C4" s="6" t="n">
        <v>5285</v>
      </c>
      <c r="D4" s="6" t="n">
        <v>-67138</v>
      </c>
    </row>
    <row r="5" spans="1:4">
      <c r="A5" s="3" t="s">
        <v>139</v>
      </c>
    </row>
    <row r="6" spans="1:4">
      <c r="A6" s="4" t="s">
        <v>140</v>
      </c>
      <c r="B6" s="5" t="n">
        <v>740</v>
      </c>
      <c r="C6" s="5" t="n">
        <v>693</v>
      </c>
      <c r="D6" s="5" t="n">
        <v>437</v>
      </c>
    </row>
    <row r="7" spans="1:4">
      <c r="A7" s="4" t="s">
        <v>141</v>
      </c>
      <c r="B7" s="5" t="n">
        <v>4138</v>
      </c>
      <c r="C7" s="5" t="n">
        <v>2392</v>
      </c>
      <c r="D7" s="5" t="n">
        <v>397</v>
      </c>
    </row>
    <row r="8" spans="1:4">
      <c r="A8" s="4" t="s">
        <v>142</v>
      </c>
      <c r="B8" s="5" t="n">
        <v>5157</v>
      </c>
      <c r="C8" s="5" t="n">
        <v>5425</v>
      </c>
      <c r="D8" s="5" t="n">
        <v>971</v>
      </c>
    </row>
    <row r="9" spans="1:4">
      <c r="A9" s="4" t="s">
        <v>143</v>
      </c>
      <c r="B9" s="5" t="n">
        <v>-56</v>
      </c>
      <c r="C9" s="5" t="n">
        <v>243</v>
      </c>
    </row>
    <row r="10" spans="1:4">
      <c r="A10" s="4" t="s">
        <v>144</v>
      </c>
      <c r="B10" s="5" t="n">
        <v>78</v>
      </c>
    </row>
    <row r="11" spans="1:4">
      <c r="A11" s="4" t="s">
        <v>145</v>
      </c>
      <c r="B11" s="5" t="n">
        <v>5941</v>
      </c>
      <c r="C11" s="5" t="n">
        <v>14801</v>
      </c>
      <c r="D11" s="5" t="n">
        <v>14931</v>
      </c>
    </row>
    <row r="12" spans="1:4">
      <c r="A12" s="4" t="s">
        <v>146</v>
      </c>
      <c r="B12" s="5" t="n">
        <v>40</v>
      </c>
      <c r="C12" s="5" t="n">
        <v>-15972</v>
      </c>
    </row>
    <row r="13" spans="1:4">
      <c r="A13" s="4" t="s">
        <v>87</v>
      </c>
      <c r="C13" s="5" t="n">
        <v>-27336</v>
      </c>
    </row>
    <row r="14" spans="1:4">
      <c r="A14" s="3" t="s">
        <v>147</v>
      </c>
    </row>
    <row r="15" spans="1:4">
      <c r="A15" s="4" t="s">
        <v>148</v>
      </c>
      <c r="B15" s="5" t="n">
        <v>-4640</v>
      </c>
      <c r="C15" s="5" t="n">
        <v>-5884</v>
      </c>
      <c r="D15" s="5" t="n">
        <v>-862</v>
      </c>
    </row>
    <row r="16" spans="1:4">
      <c r="A16" s="4" t="s">
        <v>149</v>
      </c>
      <c r="B16" s="5" t="n">
        <v>741</v>
      </c>
      <c r="C16" s="5" t="n">
        <v>2448</v>
      </c>
      <c r="D16" s="5" t="n">
        <v>-810</v>
      </c>
    </row>
    <row r="17" spans="1:4">
      <c r="A17" s="4" t="s">
        <v>150</v>
      </c>
      <c r="B17" s="5" t="n">
        <v>422</v>
      </c>
      <c r="C17" s="5" t="n">
        <v>526</v>
      </c>
      <c r="D17" s="5" t="n">
        <v>-203</v>
      </c>
    </row>
    <row r="18" spans="1:4">
      <c r="A18" s="4" t="s">
        <v>151</v>
      </c>
      <c r="B18" s="5" t="n">
        <v>-2807</v>
      </c>
      <c r="C18" s="5" t="n">
        <v>6644</v>
      </c>
      <c r="D18" s="5" t="n">
        <v>-1546</v>
      </c>
    </row>
    <row r="19" spans="1:4">
      <c r="A19" s="4" t="s">
        <v>152</v>
      </c>
      <c r="C19" s="5" t="n">
        <v>-21716</v>
      </c>
      <c r="D19" s="5" t="n">
        <v>-159</v>
      </c>
    </row>
    <row r="20" spans="1:4">
      <c r="A20" s="4" t="s">
        <v>153</v>
      </c>
      <c r="B20" s="5" t="n">
        <v>-24113</v>
      </c>
      <c r="C20" s="5" t="n">
        <v>-32451</v>
      </c>
      <c r="D20" s="5" t="n">
        <v>-53982</v>
      </c>
    </row>
    <row r="21" spans="1:4">
      <c r="A21" s="3" t="s">
        <v>154</v>
      </c>
    </row>
    <row r="22" spans="1:4">
      <c r="A22" s="4" t="s">
        <v>155</v>
      </c>
      <c r="B22" s="5" t="n">
        <v>-1951</v>
      </c>
      <c r="C22" s="5" t="n">
        <v>-5853</v>
      </c>
    </row>
    <row r="23" spans="1:4">
      <c r="A23" s="4" t="s">
        <v>156</v>
      </c>
      <c r="B23" s="5" t="n">
        <v>-112</v>
      </c>
      <c r="C23" s="5" t="n">
        <v>-11</v>
      </c>
      <c r="D23" s="5" t="n">
        <v>-405</v>
      </c>
    </row>
    <row r="24" spans="1:4">
      <c r="A24" s="4" t="s">
        <v>157</v>
      </c>
      <c r="B24" s="5" t="n">
        <v>-2063</v>
      </c>
      <c r="C24" s="5" t="n">
        <v>-5864</v>
      </c>
      <c r="D24" s="5" t="n">
        <v>-405</v>
      </c>
    </row>
    <row r="25" spans="1:4">
      <c r="A25" s="3" t="s">
        <v>158</v>
      </c>
    </row>
    <row r="26" spans="1:4">
      <c r="A26" s="4" t="s">
        <v>159</v>
      </c>
      <c r="D26" s="5" t="n">
        <v>40</v>
      </c>
    </row>
    <row r="27" spans="1:4">
      <c r="A27" s="4" t="s">
        <v>160</v>
      </c>
      <c r="B27" s="5" t="n">
        <v>670</v>
      </c>
      <c r="C27" s="5" t="n">
        <v>439</v>
      </c>
      <c r="D27" s="5" t="n">
        <v>297</v>
      </c>
    </row>
    <row r="28" spans="1:4">
      <c r="A28" s="4" t="s">
        <v>161</v>
      </c>
      <c r="D28" s="5" t="n">
        <v>2460</v>
      </c>
    </row>
    <row r="29" spans="1:4">
      <c r="A29" s="4" t="s">
        <v>121</v>
      </c>
      <c r="D29" s="5" t="n">
        <v>49</v>
      </c>
    </row>
    <row r="30" spans="1:4">
      <c r="A30" s="4" t="s">
        <v>162</v>
      </c>
      <c r="B30" s="5" t="n">
        <v>50000</v>
      </c>
    </row>
    <row r="31" spans="1:4">
      <c r="A31" s="4" t="s">
        <v>163</v>
      </c>
      <c r="C31" s="5" t="n">
        <v>-30000</v>
      </c>
    </row>
    <row r="32" spans="1:4">
      <c r="A32" s="4" t="s">
        <v>164</v>
      </c>
      <c r="C32" s="5" t="n">
        <v>60000</v>
      </c>
    </row>
    <row r="33" spans="1:4">
      <c r="A33" s="4" t="s">
        <v>122</v>
      </c>
      <c r="B33" s="5" t="n">
        <v>-1417</v>
      </c>
    </row>
    <row r="34" spans="1:4">
      <c r="A34" s="4" t="s">
        <v>165</v>
      </c>
      <c r="B34" s="5" t="n">
        <v>-450</v>
      </c>
      <c r="C34" s="5" t="n">
        <v>-2948</v>
      </c>
    </row>
    <row r="35" spans="1:4">
      <c r="A35" s="4" t="s">
        <v>166</v>
      </c>
      <c r="B35" s="5" t="n">
        <v>48803</v>
      </c>
      <c r="C35" s="5" t="n">
        <v>27491</v>
      </c>
      <c r="D35" s="5" t="n">
        <v>2846</v>
      </c>
    </row>
    <row r="36" spans="1:4">
      <c r="A36" s="4" t="s">
        <v>167</v>
      </c>
      <c r="B36" s="5" t="n">
        <v>22627</v>
      </c>
      <c r="C36" s="5" t="n">
        <v>-10824</v>
      </c>
      <c r="D36" s="5" t="n">
        <v>-51541</v>
      </c>
    </row>
    <row r="37" spans="1:4">
      <c r="A37" s="4" t="s">
        <v>168</v>
      </c>
      <c r="B37" s="5" t="n">
        <v>21195</v>
      </c>
      <c r="C37" s="5" t="n">
        <v>32019</v>
      </c>
      <c r="D37" s="5" t="n">
        <v>83560</v>
      </c>
    </row>
    <row r="38" spans="1:4">
      <c r="A38" s="4" t="s">
        <v>169</v>
      </c>
      <c r="B38" s="5" t="n">
        <v>43822</v>
      </c>
      <c r="C38" s="5" t="n">
        <v>21195</v>
      </c>
      <c r="D38" s="5" t="n">
        <v>32019</v>
      </c>
    </row>
    <row r="39" spans="1:4">
      <c r="A39" s="4" t="s">
        <v>170</v>
      </c>
      <c r="B39" s="5" t="n">
        <v>6053</v>
      </c>
      <c r="C39" s="5" t="n">
        <v>5285</v>
      </c>
      <c r="D39" s="6" t="n">
        <v>2870</v>
      </c>
    </row>
    <row r="40" spans="1:4">
      <c r="A40" s="3" t="s">
        <v>171</v>
      </c>
    </row>
    <row r="41" spans="1:4">
      <c r="A41" s="4" t="s">
        <v>172</v>
      </c>
      <c r="B41" s="6" t="n">
        <v>12500</v>
      </c>
    </row>
    <row r="42" spans="1:4">
      <c r="A42" s="4" t="s">
        <v>120</v>
      </c>
      <c r="B42" s="5" t="n">
        <v>2119925</v>
      </c>
    </row>
    <row r="43" spans="1:4">
      <c r="A43" s="4" t="s">
        <v>119</v>
      </c>
      <c r="B43" s="6" t="n">
        <v>5300</v>
      </c>
    </row>
    <row r="44" spans="1:4">
      <c r="A44" s="4" t="s">
        <v>173</v>
      </c>
      <c r="C44" s="5" t="n">
        <v>27300</v>
      </c>
    </row>
    <row r="45" spans="1:4">
      <c r="A45" s="4" t="s">
        <v>174</v>
      </c>
      <c r="C45" s="6" t="n">
        <v>6000</v>
      </c>
    </row>
    <row r="46" spans="1:4">
      <c r="A46" s="4" t="s">
        <v>75</v>
      </c>
    </row>
    <row r="47" spans="1:4">
      <c r="A47" s="3" t="s">
        <v>171</v>
      </c>
    </row>
    <row r="48" spans="1:4">
      <c r="A48" s="4" t="s">
        <v>172</v>
      </c>
      <c r="B48" s="5" t="n">
        <v>12500</v>
      </c>
    </row>
    <row r="49" spans="1:4">
      <c r="A49" s="4" t="s">
        <v>175</v>
      </c>
      <c r="B49" s="6" t="n">
        <v>6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0</v>
      </c>
      <c r="B1" s="2" t="s">
        <v>1</v>
      </c>
    </row>
    <row r="2" spans="1:4">
      <c r="B2" s="2" t="s">
        <v>2</v>
      </c>
      <c r="C2" s="2" t="s">
        <v>37</v>
      </c>
      <c r="D2" s="2" t="s">
        <v>551</v>
      </c>
    </row>
    <row r="3" spans="1:4">
      <c r="A3" s="3" t="s">
        <v>552</v>
      </c>
    </row>
    <row r="4" spans="1:4">
      <c r="A4" s="4" t="s">
        <v>90</v>
      </c>
      <c r="B4" s="6" t="n">
        <v>-13</v>
      </c>
      <c r="C4" s="6" t="n">
        <v>15972</v>
      </c>
    </row>
    <row r="5" spans="1:4">
      <c r="A5" s="4" t="s">
        <v>553</v>
      </c>
    </row>
    <row r="6" spans="1:4">
      <c r="A6" s="3" t="s">
        <v>552</v>
      </c>
    </row>
    <row r="7" spans="1:4">
      <c r="A7" s="4" t="s">
        <v>554</v>
      </c>
      <c r="B7" s="4" t="s">
        <v>411</v>
      </c>
    </row>
    <row r="8" spans="1:4">
      <c r="A8" s="4" t="s">
        <v>555</v>
      </c>
      <c r="D8" s="6" t="n">
        <v>-15972</v>
      </c>
    </row>
    <row r="9" spans="1:4">
      <c r="A9" s="4" t="s">
        <v>90</v>
      </c>
      <c r="C9" s="6" t="n">
        <v>16000</v>
      </c>
    </row>
    <row r="10" spans="1:4">
      <c r="A10" s="4" t="s">
        <v>556</v>
      </c>
    </row>
    <row r="11" spans="1:4">
      <c r="A11" s="3" t="s">
        <v>552</v>
      </c>
    </row>
    <row r="12" spans="1:4">
      <c r="A12" s="4" t="s">
        <v>557</v>
      </c>
      <c r="B12" s="4" t="s">
        <v>379</v>
      </c>
    </row>
    <row r="13" spans="1:4">
      <c r="A13" s="4" t="s">
        <v>540</v>
      </c>
    </row>
    <row r="14" spans="1:4">
      <c r="A14" s="3" t="s">
        <v>552</v>
      </c>
    </row>
    <row r="15" spans="1:4">
      <c r="A15" s="4" t="s">
        <v>542</v>
      </c>
      <c r="B15" s="4" t="s">
        <v>543</v>
      </c>
    </row>
    <row r="16" spans="1:4">
      <c r="A16" s="4" t="s">
        <v>544</v>
      </c>
      <c r="B16" s="4" t="s">
        <v>545</v>
      </c>
    </row>
    <row r="17" spans="1:4">
      <c r="A17" s="4" t="s">
        <v>558</v>
      </c>
      <c r="B17" s="6" t="n">
        <v>5000</v>
      </c>
    </row>
    <row r="18" spans="1:4">
      <c r="A18" s="4" t="s">
        <v>559</v>
      </c>
      <c r="B18" s="4" t="s">
        <v>560</v>
      </c>
    </row>
    <row r="19" spans="1:4">
      <c r="A19" s="4" t="s">
        <v>561</v>
      </c>
      <c r="B19" s="4" t="s">
        <v>5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551</v>
      </c>
      <c r="C1" s="2" t="s">
        <v>2</v>
      </c>
      <c r="D1" s="2" t="s">
        <v>37</v>
      </c>
    </row>
    <row r="2" spans="1:4">
      <c r="A2" s="3" t="s">
        <v>564</v>
      </c>
    </row>
    <row r="3" spans="1:4">
      <c r="A3" s="4" t="s">
        <v>565</v>
      </c>
      <c r="C3" s="6" t="n">
        <v>1951</v>
      </c>
      <c r="D3" s="6" t="n">
        <v>5853</v>
      </c>
    </row>
    <row r="4" spans="1:4">
      <c r="A4" s="3" t="s">
        <v>566</v>
      </c>
    </row>
    <row r="5" spans="1:4">
      <c r="A5" s="4" t="s">
        <v>87</v>
      </c>
      <c r="D5" s="6" t="n">
        <v>-27336</v>
      </c>
    </row>
    <row r="6" spans="1:4">
      <c r="A6" s="4" t="s">
        <v>553</v>
      </c>
    </row>
    <row r="7" spans="1:4">
      <c r="A7" s="3" t="s">
        <v>564</v>
      </c>
    </row>
    <row r="8" spans="1:4">
      <c r="A8" s="4" t="s">
        <v>565</v>
      </c>
      <c r="B8" s="6" t="n">
        <v>7536</v>
      </c>
    </row>
    <row r="9" spans="1:4">
      <c r="A9" s="4" t="s">
        <v>567</v>
      </c>
      <c r="B9" s="5" t="n">
        <v>7536</v>
      </c>
    </row>
    <row r="10" spans="1:4">
      <c r="A10" s="3" t="s">
        <v>566</v>
      </c>
    </row>
    <row r="11" spans="1:4">
      <c r="A11" s="4" t="s">
        <v>568</v>
      </c>
      <c r="B11" s="5" t="n">
        <v>5412</v>
      </c>
    </row>
    <row r="12" spans="1:4">
      <c r="A12" s="4" t="s">
        <v>569</v>
      </c>
      <c r="B12" s="5" t="n">
        <v>432</v>
      </c>
    </row>
    <row r="13" spans="1:4">
      <c r="A13" s="4" t="s">
        <v>570</v>
      </c>
      <c r="B13" s="5" t="n">
        <v>45000</v>
      </c>
    </row>
    <row r="14" spans="1:4">
      <c r="A14" s="4" t="s">
        <v>555</v>
      </c>
      <c r="B14" s="5" t="n">
        <v>-15972</v>
      </c>
    </row>
    <row r="15" spans="1:4">
      <c r="A15" s="4" t="s">
        <v>571</v>
      </c>
      <c r="B15" s="5" t="n">
        <v>34872</v>
      </c>
    </row>
    <row r="16" spans="1:4">
      <c r="A16" s="4" t="s">
        <v>87</v>
      </c>
      <c r="B16" s="6" t="n">
        <v>-273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72</v>
      </c>
      <c r="B1" s="2" t="s">
        <v>1</v>
      </c>
    </row>
    <row r="2" spans="1:2">
      <c r="B2" s="2" t="s">
        <v>573</v>
      </c>
    </row>
    <row r="3" spans="1:2">
      <c r="A3" s="3" t="s">
        <v>552</v>
      </c>
    </row>
    <row r="4" spans="1:2">
      <c r="A4" s="4" t="s">
        <v>574</v>
      </c>
      <c r="B4" s="6" t="n">
        <v>25010</v>
      </c>
    </row>
    <row r="5" spans="1:2">
      <c r="A5" s="4" t="s">
        <v>575</v>
      </c>
      <c r="B5" s="6" t="n">
        <v>-201769</v>
      </c>
    </row>
    <row r="6" spans="1:2">
      <c r="A6" s="3" t="s">
        <v>576</v>
      </c>
    </row>
    <row r="7" spans="1:2">
      <c r="A7" s="4" t="s">
        <v>577</v>
      </c>
      <c r="B7" s="8" t="n">
        <v>-3.76</v>
      </c>
    </row>
    <row r="8" spans="1:2">
      <c r="A8" s="4" t="s">
        <v>578</v>
      </c>
      <c r="B8" s="8" t="n">
        <v>-3.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79</v>
      </c>
      <c r="B1" s="2" t="s">
        <v>580</v>
      </c>
      <c r="C1" s="2" t="s">
        <v>434</v>
      </c>
      <c r="D1" s="2" t="s">
        <v>581</v>
      </c>
      <c r="E1" s="2" t="s">
        <v>582</v>
      </c>
      <c r="F1" s="2" t="s">
        <v>583</v>
      </c>
      <c r="G1" s="2" t="s">
        <v>584</v>
      </c>
      <c r="H1" s="2" t="s">
        <v>585</v>
      </c>
      <c r="I1" s="2" t="s">
        <v>586</v>
      </c>
      <c r="J1" s="2" t="s">
        <v>587</v>
      </c>
      <c r="K1" s="2" t="s">
        <v>331</v>
      </c>
      <c r="L1" s="2" t="s">
        <v>588</v>
      </c>
    </row>
    <row r="2" spans="1:12">
      <c r="A2" s="4" t="s">
        <v>589</v>
      </c>
    </row>
    <row r="3" spans="1:12">
      <c r="A3" s="3" t="s">
        <v>590</v>
      </c>
    </row>
    <row r="4" spans="1:12">
      <c r="A4" s="4" t="s">
        <v>440</v>
      </c>
      <c r="C4" s="4" t="s">
        <v>441</v>
      </c>
    </row>
    <row r="5" spans="1:12">
      <c r="A5" s="4" t="s">
        <v>591</v>
      </c>
    </row>
    <row r="6" spans="1:12">
      <c r="A6" s="3" t="s">
        <v>590</v>
      </c>
    </row>
    <row r="7" spans="1:12">
      <c r="A7" s="4" t="s">
        <v>592</v>
      </c>
      <c r="L7" s="6" t="n">
        <v>1500000</v>
      </c>
    </row>
    <row r="8" spans="1:12">
      <c r="A8" s="4" t="s">
        <v>593</v>
      </c>
      <c r="D8" s="6" t="n">
        <v>1000000</v>
      </c>
      <c r="E8" s="6" t="n">
        <v>1000000</v>
      </c>
      <c r="F8" s="6" t="n">
        <v>1000000</v>
      </c>
      <c r="G8" s="6" t="n">
        <v>500000</v>
      </c>
    </row>
    <row r="9" spans="1:12">
      <c r="A9" s="4" t="s">
        <v>594</v>
      </c>
    </row>
    <row r="10" spans="1:12">
      <c r="A10" s="3" t="s">
        <v>590</v>
      </c>
    </row>
    <row r="11" spans="1:12">
      <c r="A11" s="4" t="s">
        <v>592</v>
      </c>
      <c r="L11" s="6" t="n">
        <v>4500000</v>
      </c>
    </row>
    <row r="12" spans="1:12">
      <c r="A12" s="4" t="s">
        <v>595</v>
      </c>
    </row>
    <row r="13" spans="1:12">
      <c r="A13" s="3" t="s">
        <v>590</v>
      </c>
    </row>
    <row r="14" spans="1:12">
      <c r="A14" s="4" t="s">
        <v>596</v>
      </c>
      <c r="B14" s="9" t="n">
        <v>0.3</v>
      </c>
    </row>
    <row r="15" spans="1:12">
      <c r="A15" s="4" t="s">
        <v>597</v>
      </c>
      <c r="I15" s="4" t="s">
        <v>404</v>
      </c>
    </row>
    <row r="16" spans="1:12">
      <c r="A16" s="4" t="s">
        <v>598</v>
      </c>
      <c r="H16" s="9" t="n">
        <v>0.3</v>
      </c>
      <c r="I16" s="9" t="n">
        <v>1.5</v>
      </c>
      <c r="J16" s="9" t="n">
        <v>1.2</v>
      </c>
      <c r="K16" s="9" t="n">
        <v>0.9</v>
      </c>
    </row>
    <row r="17" spans="1:12">
      <c r="A17" s="4" t="s">
        <v>599</v>
      </c>
    </row>
    <row r="18" spans="1:12">
      <c r="A18" s="3" t="s">
        <v>590</v>
      </c>
    </row>
    <row r="19" spans="1:12">
      <c r="A19" s="4" t="s">
        <v>600</v>
      </c>
      <c r="B19" s="9" t="n">
        <v>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4"/>
    <col customWidth="1" max="5" min="5" width="30"/>
    <col customWidth="1" max="6" min="6" width="21"/>
  </cols>
  <sheetData>
    <row r="1" spans="1:6">
      <c r="A1" s="1" t="s">
        <v>601</v>
      </c>
      <c r="B1" s="2" t="s">
        <v>602</v>
      </c>
      <c r="C1" s="2" t="s">
        <v>603</v>
      </c>
      <c r="D1" s="2" t="s">
        <v>604</v>
      </c>
      <c r="E1" s="2" t="s">
        <v>605</v>
      </c>
      <c r="F1" s="2" t="s">
        <v>587</v>
      </c>
    </row>
    <row r="2" spans="1:6">
      <c r="A2" s="3" t="s">
        <v>606</v>
      </c>
    </row>
    <row r="3" spans="1:6">
      <c r="A3" s="4" t="s">
        <v>607</v>
      </c>
      <c r="D3" s="6" t="n">
        <v>13700000</v>
      </c>
    </row>
    <row r="4" spans="1:6">
      <c r="A4" s="4" t="s">
        <v>608</v>
      </c>
      <c r="B4" s="4" t="s">
        <v>609</v>
      </c>
    </row>
    <row r="5" spans="1:6">
      <c r="A5" s="4" t="s">
        <v>370</v>
      </c>
    </row>
    <row r="6" spans="1:6">
      <c r="A6" s="3" t="s">
        <v>606</v>
      </c>
    </row>
    <row r="7" spans="1:6">
      <c r="A7" s="4" t="s">
        <v>610</v>
      </c>
      <c r="B7" s="6" t="n">
        <v>200000000</v>
      </c>
    </row>
    <row r="8" spans="1:6">
      <c r="A8" s="4" t="s">
        <v>611</v>
      </c>
    </row>
    <row r="9" spans="1:6">
      <c r="A9" s="3" t="s">
        <v>606</v>
      </c>
    </row>
    <row r="10" spans="1:6">
      <c r="A10" s="4" t="s">
        <v>544</v>
      </c>
      <c r="E10" s="4" t="s">
        <v>612</v>
      </c>
    </row>
    <row r="11" spans="1:6">
      <c r="A11" s="4" t="s">
        <v>613</v>
      </c>
      <c r="C11" s="5" t="n">
        <v>349452</v>
      </c>
      <c r="D11" s="5" t="n">
        <v>1701583</v>
      </c>
    </row>
    <row r="12" spans="1:6">
      <c r="A12" s="4" t="s">
        <v>614</v>
      </c>
      <c r="C12" s="8" t="n">
        <v>3.42</v>
      </c>
      <c r="D12" s="8" t="n">
        <v>2.38</v>
      </c>
    </row>
    <row r="13" spans="1:6">
      <c r="A13" s="4" t="s">
        <v>615</v>
      </c>
      <c r="D13" s="6" t="n">
        <v>45000000</v>
      </c>
    </row>
    <row r="14" spans="1:6">
      <c r="A14" s="4" t="s">
        <v>616</v>
      </c>
      <c r="D14" s="5" t="n">
        <v>15000000</v>
      </c>
    </row>
    <row r="15" spans="1:6">
      <c r="A15" s="4" t="s">
        <v>617</v>
      </c>
      <c r="D15" s="6" t="n">
        <v>5000000</v>
      </c>
    </row>
    <row r="16" spans="1:6">
      <c r="A16" s="4" t="s">
        <v>618</v>
      </c>
      <c r="D16" s="4" t="s">
        <v>417</v>
      </c>
    </row>
    <row r="17" spans="1:6">
      <c r="A17" s="4" t="s">
        <v>619</v>
      </c>
      <c r="D17" s="4" t="s">
        <v>374</v>
      </c>
    </row>
    <row r="18" spans="1:6">
      <c r="A18" s="4" t="s">
        <v>620</v>
      </c>
      <c r="D18" s="4" t="s">
        <v>621</v>
      </c>
    </row>
    <row r="19" spans="1:6">
      <c r="A19" s="4" t="s">
        <v>622</v>
      </c>
      <c r="D19" s="4" t="s">
        <v>623</v>
      </c>
    </row>
    <row r="20" spans="1:6">
      <c r="A20" s="4" t="s">
        <v>624</v>
      </c>
      <c r="D20" s="4" t="s">
        <v>625</v>
      </c>
    </row>
    <row r="21" spans="1:6">
      <c r="A21" s="4" t="s">
        <v>626</v>
      </c>
      <c r="D21" s="4" t="s">
        <v>627</v>
      </c>
    </row>
    <row r="22" spans="1:6">
      <c r="A22" s="4" t="s">
        <v>628</v>
      </c>
      <c r="D22" s="6" t="n">
        <v>0</v>
      </c>
    </row>
    <row r="23" spans="1:6">
      <c r="A23" s="4" t="s">
        <v>629</v>
      </c>
      <c r="D23" s="4" t="s">
        <v>630</v>
      </c>
    </row>
    <row r="24" spans="1:6">
      <c r="A24" s="4" t="s">
        <v>631</v>
      </c>
      <c r="D24" s="5" t="n">
        <v>5</v>
      </c>
    </row>
    <row r="25" spans="1:6">
      <c r="A25" s="4" t="s">
        <v>632</v>
      </c>
    </row>
    <row r="26" spans="1:6">
      <c r="A26" s="3" t="s">
        <v>606</v>
      </c>
    </row>
    <row r="27" spans="1:6">
      <c r="A27" s="4" t="s">
        <v>633</v>
      </c>
      <c r="C27" s="6" t="n">
        <v>15000000</v>
      </c>
    </row>
    <row r="28" spans="1:6">
      <c r="A28" s="4" t="s">
        <v>634</v>
      </c>
    </row>
    <row r="29" spans="1:6">
      <c r="A29" s="3" t="s">
        <v>606</v>
      </c>
    </row>
    <row r="30" spans="1:6">
      <c r="A30" s="4" t="s">
        <v>633</v>
      </c>
      <c r="D30" s="6" t="n">
        <v>29400000</v>
      </c>
    </row>
    <row r="31" spans="1:6">
      <c r="A31" s="4" t="s">
        <v>613</v>
      </c>
      <c r="E31" s="5" t="n">
        <v>84986</v>
      </c>
    </row>
    <row r="32" spans="1:6">
      <c r="A32" s="4" t="s">
        <v>614</v>
      </c>
      <c r="E32" s="8" t="n">
        <v>3.53</v>
      </c>
    </row>
    <row r="33" spans="1:6">
      <c r="A33" s="4" t="s">
        <v>635</v>
      </c>
      <c r="E33" s="4" t="s">
        <v>636</v>
      </c>
    </row>
    <row r="34" spans="1:6">
      <c r="A34" s="4" t="s">
        <v>637</v>
      </c>
    </row>
    <row r="35" spans="1:6">
      <c r="A35" s="3" t="s">
        <v>606</v>
      </c>
    </row>
    <row r="36" spans="1:6">
      <c r="A36" s="4" t="s">
        <v>638</v>
      </c>
      <c r="F36" s="6" t="n">
        <v>7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586</v>
      </c>
    </row>
    <row r="2" spans="1:2">
      <c r="A2" s="3" t="s">
        <v>606</v>
      </c>
    </row>
    <row r="3" spans="1:2">
      <c r="A3" s="4" t="s">
        <v>522</v>
      </c>
      <c r="B3" s="6" t="n">
        <v>0</v>
      </c>
    </row>
    <row r="4" spans="1:2">
      <c r="A4" s="4" t="s">
        <v>523</v>
      </c>
      <c r="B4" s="5" t="n">
        <v>0</v>
      </c>
    </row>
    <row r="5" spans="1:2">
      <c r="A5" s="4" t="s">
        <v>524</v>
      </c>
      <c r="B5" s="5" t="n">
        <v>30892</v>
      </c>
    </row>
    <row r="6" spans="1:2">
      <c r="A6" s="4" t="s">
        <v>525</v>
      </c>
      <c r="B6" s="5" t="n">
        <v>30892</v>
      </c>
    </row>
    <row r="7" spans="1:2">
      <c r="A7" s="4" t="s">
        <v>640</v>
      </c>
      <c r="B7" s="5" t="n">
        <v>61784</v>
      </c>
    </row>
    <row r="8" spans="1:2">
      <c r="A8" s="4" t="s">
        <v>641</v>
      </c>
      <c r="B8" s="5" t="n">
        <v>-10132</v>
      </c>
    </row>
    <row r="9" spans="1:2">
      <c r="A9" s="4" t="s">
        <v>642</v>
      </c>
      <c r="B9" s="6" t="n">
        <v>516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43</v>
      </c>
      <c r="B1" s="2" t="s">
        <v>1</v>
      </c>
    </row>
    <row r="2" spans="1:2">
      <c r="B2" s="2" t="s">
        <v>644</v>
      </c>
    </row>
    <row r="3" spans="1:2">
      <c r="A3" s="3" t="s">
        <v>205</v>
      </c>
    </row>
    <row r="4" spans="1:2">
      <c r="A4" s="4" t="s">
        <v>645</v>
      </c>
      <c r="B4"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46</v>
      </c>
      <c r="B1" s="2" t="s">
        <v>448</v>
      </c>
      <c r="N1" s="2" t="s">
        <v>1</v>
      </c>
    </row>
    <row r="2" spans="1:16">
      <c r="B2" s="2" t="s">
        <v>2</v>
      </c>
      <c r="C2" s="2" t="s">
        <v>449</v>
      </c>
      <c r="D2" s="2" t="s">
        <v>450</v>
      </c>
      <c r="E2" s="2" t="s">
        <v>451</v>
      </c>
      <c r="F2" s="2" t="s">
        <v>37</v>
      </c>
      <c r="G2" s="2" t="s">
        <v>452</v>
      </c>
      <c r="H2" s="2" t="s">
        <v>453</v>
      </c>
      <c r="I2" s="2" t="s">
        <v>454</v>
      </c>
      <c r="J2" s="2" t="s">
        <v>77</v>
      </c>
      <c r="K2" s="2" t="s">
        <v>455</v>
      </c>
      <c r="L2" s="2" t="s">
        <v>456</v>
      </c>
      <c r="M2" s="2" t="s">
        <v>457</v>
      </c>
      <c r="N2" s="2" t="s">
        <v>2</v>
      </c>
      <c r="O2" s="2" t="s">
        <v>37</v>
      </c>
      <c r="P2" s="2" t="s">
        <v>77</v>
      </c>
    </row>
    <row r="3" spans="1:16">
      <c r="A3" s="3" t="s">
        <v>647</v>
      </c>
    </row>
    <row r="4" spans="1:16">
      <c r="A4" s="4" t="s">
        <v>648</v>
      </c>
      <c r="B4" s="6" t="n">
        <v>18028</v>
      </c>
      <c r="C4" s="6" t="n">
        <v>14156</v>
      </c>
      <c r="D4" s="6" t="n">
        <v>12175</v>
      </c>
      <c r="E4" s="6" t="n">
        <v>11281</v>
      </c>
      <c r="F4" s="6" t="n">
        <v>12510</v>
      </c>
      <c r="G4" s="6" t="n">
        <v>11253</v>
      </c>
      <c r="H4" s="6" t="n">
        <v>8744</v>
      </c>
      <c r="I4" s="6" t="n">
        <v>29478</v>
      </c>
      <c r="J4" s="6" t="n">
        <v>3931</v>
      </c>
      <c r="K4" s="6" t="n">
        <v>3571</v>
      </c>
      <c r="L4" s="6" t="n">
        <v>5004</v>
      </c>
      <c r="M4" s="6" t="n">
        <v>3040</v>
      </c>
      <c r="N4" s="6" t="n">
        <v>55640</v>
      </c>
      <c r="O4" s="6" t="n">
        <v>61985</v>
      </c>
      <c r="P4" s="6" t="n">
        <v>15546</v>
      </c>
    </row>
    <row r="5" spans="1:16">
      <c r="A5" s="4" t="s">
        <v>553</v>
      </c>
    </row>
    <row r="6" spans="1:16">
      <c r="A6" s="3" t="s">
        <v>647</v>
      </c>
    </row>
    <row r="7" spans="1:16">
      <c r="A7" s="4" t="s">
        <v>648</v>
      </c>
      <c r="N7" s="5" t="n">
        <v>45988</v>
      </c>
      <c r="O7" s="5" t="n">
        <v>26980</v>
      </c>
    </row>
    <row r="8" spans="1:16">
      <c r="A8" s="4" t="s">
        <v>368</v>
      </c>
    </row>
    <row r="9" spans="1:16">
      <c r="A9" s="3" t="s">
        <v>647</v>
      </c>
    </row>
    <row r="10" spans="1:16">
      <c r="A10" s="4" t="s">
        <v>648</v>
      </c>
      <c r="N10" s="5" t="n">
        <v>5422</v>
      </c>
      <c r="O10" s="5" t="n">
        <v>7942</v>
      </c>
      <c r="P10" s="5" t="n">
        <v>8266</v>
      </c>
    </row>
    <row r="11" spans="1:16">
      <c r="A11" s="4" t="s">
        <v>100</v>
      </c>
    </row>
    <row r="12" spans="1:16">
      <c r="A12" s="3" t="s">
        <v>647</v>
      </c>
    </row>
    <row r="13" spans="1:16">
      <c r="A13" s="4" t="s">
        <v>648</v>
      </c>
      <c r="N13" s="6" t="n">
        <v>51410</v>
      </c>
      <c r="O13" s="6" t="n">
        <v>34922</v>
      </c>
      <c r="P13" s="6" t="n">
        <v>8266</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 customWidth="1" max="5" min="5" width="14"/>
  </cols>
  <sheetData>
    <row r="1" spans="1:5">
      <c r="A1" s="1" t="s">
        <v>649</v>
      </c>
      <c r="B1" s="2" t="s">
        <v>2</v>
      </c>
      <c r="C1" s="2" t="s">
        <v>2</v>
      </c>
      <c r="D1" s="2" t="s">
        <v>37</v>
      </c>
      <c r="E1" s="2" t="s">
        <v>77</v>
      </c>
    </row>
    <row r="2" spans="1:5">
      <c r="A2" s="3" t="s">
        <v>650</v>
      </c>
    </row>
    <row r="3" spans="1:5">
      <c r="A3" s="4" t="s">
        <v>651</v>
      </c>
      <c r="C3" s="4" t="s">
        <v>652</v>
      </c>
      <c r="D3" s="4" t="s">
        <v>653</v>
      </c>
      <c r="E3" s="4" t="s">
        <v>654</v>
      </c>
    </row>
    <row r="4" spans="1:5">
      <c r="A4" s="4" t="s">
        <v>655</v>
      </c>
      <c r="C4" s="4" t="s">
        <v>656</v>
      </c>
    </row>
    <row r="5" spans="1:5">
      <c r="A5" s="4" t="s">
        <v>657</v>
      </c>
      <c r="C5" s="4" t="s">
        <v>658</v>
      </c>
    </row>
    <row r="6" spans="1:5">
      <c r="A6" s="4" t="s">
        <v>659</v>
      </c>
      <c r="C6" s="6" t="n">
        <v>50000</v>
      </c>
    </row>
    <row r="7" spans="1:5">
      <c r="A7" s="4" t="s">
        <v>660</v>
      </c>
      <c r="C7" s="4" t="s">
        <v>658</v>
      </c>
    </row>
    <row r="8" spans="1:5">
      <c r="A8" s="4" t="s">
        <v>661</v>
      </c>
      <c r="B8" s="6" t="n">
        <v>0</v>
      </c>
      <c r="C8" s="6" t="n">
        <v>0</v>
      </c>
    </row>
    <row r="9" spans="1:5">
      <c r="A9" s="4" t="s">
        <v>662</v>
      </c>
    </row>
    <row r="10" spans="1:5">
      <c r="A10" s="3" t="s">
        <v>650</v>
      </c>
    </row>
    <row r="11" spans="1:5">
      <c r="A11" s="4" t="s">
        <v>663</v>
      </c>
      <c r="B11" s="5" t="n">
        <v>279000000</v>
      </c>
      <c r="C11" s="5" t="n">
        <v>279000000</v>
      </c>
    </row>
    <row r="12" spans="1:5">
      <c r="A12" s="4" t="s">
        <v>664</v>
      </c>
      <c r="B12" s="5" t="n">
        <v>1500000</v>
      </c>
      <c r="C12" s="5" t="n">
        <v>1500000</v>
      </c>
    </row>
    <row r="13" spans="1:5">
      <c r="A13" s="4" t="s">
        <v>665</v>
      </c>
    </row>
    <row r="14" spans="1:5">
      <c r="A14" s="3" t="s">
        <v>650</v>
      </c>
    </row>
    <row r="15" spans="1:5">
      <c r="A15" s="4" t="s">
        <v>663</v>
      </c>
      <c r="B15" s="6" t="n">
        <v>3280000</v>
      </c>
      <c r="C15" s="5" t="n">
        <v>3280000</v>
      </c>
    </row>
    <row r="16" spans="1:5">
      <c r="A16" s="4" t="s">
        <v>666</v>
      </c>
    </row>
    <row r="17" spans="1:5">
      <c r="A17" s="3" t="s">
        <v>650</v>
      </c>
    </row>
    <row r="18" spans="1:5">
      <c r="A18" s="4" t="s">
        <v>667</v>
      </c>
      <c r="B18" s="4" t="s">
        <v>668</v>
      </c>
    </row>
    <row r="19" spans="1:5">
      <c r="A19" s="4" t="s">
        <v>669</v>
      </c>
    </row>
    <row r="20" spans="1:5">
      <c r="A20" s="3" t="s">
        <v>650</v>
      </c>
    </row>
    <row r="21" spans="1:5">
      <c r="A21" s="4" t="s">
        <v>667</v>
      </c>
      <c r="B21" s="4" t="s">
        <v>670</v>
      </c>
    </row>
    <row r="22" spans="1:5">
      <c r="A22" s="4" t="s">
        <v>671</v>
      </c>
    </row>
    <row r="23" spans="1:5">
      <c r="A23" s="3" t="s">
        <v>650</v>
      </c>
    </row>
    <row r="24" spans="1:5">
      <c r="A24" s="4" t="s">
        <v>663</v>
      </c>
      <c r="B24" s="6" t="n">
        <v>264000000</v>
      </c>
      <c r="C24" s="6" t="n">
        <v>264000000</v>
      </c>
    </row>
    <row r="25" spans="1:5">
      <c r="A25" s="4" t="s">
        <v>667</v>
      </c>
      <c r="C25" s="4" t="s">
        <v>6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3</v>
      </c>
      <c r="B1" s="2" t="s">
        <v>1</v>
      </c>
    </row>
    <row r="2" spans="1:4">
      <c r="B2" s="2" t="s">
        <v>2</v>
      </c>
      <c r="C2" s="2" t="s">
        <v>37</v>
      </c>
      <c r="D2" s="2" t="s">
        <v>77</v>
      </c>
    </row>
    <row r="3" spans="1:4">
      <c r="A3" s="3" t="s">
        <v>674</v>
      </c>
    </row>
    <row r="4" spans="1:4">
      <c r="A4" s="4" t="s">
        <v>675</v>
      </c>
      <c r="B4" s="4" t="s">
        <v>652</v>
      </c>
      <c r="C4" s="4" t="s">
        <v>653</v>
      </c>
      <c r="D4" s="4" t="s">
        <v>654</v>
      </c>
    </row>
    <row r="5" spans="1:4">
      <c r="A5" s="4" t="s">
        <v>676</v>
      </c>
      <c r="C5" s="4" t="s">
        <v>677</v>
      </c>
    </row>
    <row r="6" spans="1:4">
      <c r="A6" s="4" t="s">
        <v>678</v>
      </c>
      <c r="B6" s="4" t="s">
        <v>679</v>
      </c>
      <c r="C6" s="4" t="s">
        <v>680</v>
      </c>
      <c r="D6" s="4" t="s">
        <v>681</v>
      </c>
    </row>
    <row r="7" spans="1:4">
      <c r="A7" s="4" t="s">
        <v>682</v>
      </c>
      <c r="B7" s="4" t="s">
        <v>683</v>
      </c>
      <c r="C7" s="4" t="s">
        <v>684</v>
      </c>
      <c r="D7" s="4" t="s">
        <v>685</v>
      </c>
    </row>
    <row r="8" spans="1:4">
      <c r="A8" s="4" t="s">
        <v>686</v>
      </c>
      <c r="B8" s="4" t="s">
        <v>687</v>
      </c>
      <c r="C8" s="4" t="s">
        <v>688</v>
      </c>
      <c r="D8" s="4" t="s">
        <v>689</v>
      </c>
    </row>
    <row r="9" spans="1:4">
      <c r="A9" s="4" t="s">
        <v>690</v>
      </c>
      <c r="C9" s="4" t="s">
        <v>691</v>
      </c>
      <c r="D9" s="4" t="s">
        <v>692</v>
      </c>
    </row>
    <row r="10" spans="1:4">
      <c r="A10" s="4" t="s">
        <v>693</v>
      </c>
      <c r="C10" s="4" t="s">
        <v>694</v>
      </c>
    </row>
    <row r="11" spans="1:4">
      <c r="A11" s="4" t="s">
        <v>695</v>
      </c>
      <c r="B11" s="4" t="s">
        <v>696</v>
      </c>
      <c r="C11" s="4" t="s">
        <v>697</v>
      </c>
      <c r="D11" s="4" t="s">
        <v>698</v>
      </c>
    </row>
    <row r="12" spans="1:4">
      <c r="A12" s="4" t="s">
        <v>699</v>
      </c>
      <c r="B12" s="4" t="s">
        <v>700</v>
      </c>
      <c r="C12" s="4" t="s">
        <v>701</v>
      </c>
      <c r="D12" s="4" t="s">
        <v>702</v>
      </c>
    </row>
    <row r="13" spans="1:4">
      <c r="A13" s="4" t="s">
        <v>703</v>
      </c>
      <c r="B13" s="4" t="s">
        <v>704</v>
      </c>
      <c r="C13" s="4" t="s">
        <v>694</v>
      </c>
      <c r="D13" s="4" t="s">
        <v>419</v>
      </c>
    </row>
    <row r="14" spans="1:4">
      <c r="A14" s="4" t="s">
        <v>705</v>
      </c>
    </row>
    <row r="15" spans="1:4">
      <c r="A15" s="3" t="s">
        <v>674</v>
      </c>
    </row>
    <row r="16" spans="1:4">
      <c r="A16" s="4" t="s">
        <v>706</v>
      </c>
      <c r="C16" s="4" t="s">
        <v>7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7</v>
      </c>
    </row>
    <row r="2" spans="1:3">
      <c r="A2" s="3" t="s">
        <v>208</v>
      </c>
    </row>
    <row r="3" spans="1:3">
      <c r="A3" s="4" t="s">
        <v>152</v>
      </c>
      <c r="B3" s="6" t="n">
        <v>0</v>
      </c>
      <c r="C3" s="6" t="n">
        <v>0</v>
      </c>
    </row>
    <row r="4" spans="1:3">
      <c r="A4" s="4" t="s">
        <v>709</v>
      </c>
      <c r="B4" s="5" t="n">
        <v>-459</v>
      </c>
      <c r="C4" s="5" t="n">
        <v>-587</v>
      </c>
    </row>
    <row r="5" spans="1:3">
      <c r="A5" s="4" t="s">
        <v>710</v>
      </c>
      <c r="B5" s="5" t="n">
        <v>-6045</v>
      </c>
      <c r="C5" s="5" t="n">
        <v>-8288</v>
      </c>
    </row>
    <row r="6" spans="1:3">
      <c r="A6" s="4" t="s">
        <v>711</v>
      </c>
      <c r="B6" s="5" t="n">
        <v>2246</v>
      </c>
      <c r="C6" s="5" t="n">
        <v>654</v>
      </c>
    </row>
    <row r="7" spans="1:3">
      <c r="A7" s="4" t="s">
        <v>712</v>
      </c>
      <c r="B7" s="5" t="n">
        <v>10980</v>
      </c>
      <c r="C7" s="5" t="n">
        <v>11882</v>
      </c>
    </row>
    <row r="8" spans="1:3">
      <c r="A8" s="4" t="s">
        <v>713</v>
      </c>
      <c r="C8" s="5" t="n">
        <v>79</v>
      </c>
    </row>
    <row r="9" spans="1:3">
      <c r="A9" s="4" t="s">
        <v>714</v>
      </c>
      <c r="B9" s="5" t="n">
        <v>4360</v>
      </c>
      <c r="C9" s="5" t="n">
        <v>6115</v>
      </c>
    </row>
    <row r="10" spans="1:3">
      <c r="A10" s="4" t="s">
        <v>715</v>
      </c>
      <c r="B10" s="5" t="n">
        <v>64376</v>
      </c>
      <c r="C10" s="5" t="n">
        <v>61660</v>
      </c>
    </row>
    <row r="11" spans="1:3">
      <c r="A11" s="4" t="s">
        <v>716</v>
      </c>
      <c r="B11" s="5" t="n">
        <v>75458</v>
      </c>
      <c r="C11" s="5" t="n">
        <v>71515</v>
      </c>
    </row>
    <row r="12" spans="1:3">
      <c r="A12" s="4" t="s">
        <v>717</v>
      </c>
      <c r="B12" s="5" t="n">
        <v>-75458</v>
      </c>
      <c r="C12" s="5" t="n">
        <v>-71515</v>
      </c>
    </row>
    <row r="13" spans="1:3">
      <c r="A13" s="4" t="s">
        <v>718</v>
      </c>
      <c r="B13" s="6" t="n">
        <v>0</v>
      </c>
      <c r="C1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19</v>
      </c>
      <c r="B1" s="2" t="s">
        <v>720</v>
      </c>
      <c r="C1" s="2" t="s">
        <v>721</v>
      </c>
      <c r="D1" s="2" t="s">
        <v>2</v>
      </c>
      <c r="E1" s="2" t="s">
        <v>722</v>
      </c>
      <c r="F1" s="2" t="s">
        <v>451</v>
      </c>
      <c r="G1" s="2" t="s">
        <v>723</v>
      </c>
      <c r="H1" s="2" t="s">
        <v>2</v>
      </c>
      <c r="I1" s="2" t="s">
        <v>37</v>
      </c>
      <c r="J1" s="2" t="s">
        <v>77</v>
      </c>
      <c r="K1" s="2" t="s">
        <v>467</v>
      </c>
      <c r="L1" s="2" t="s">
        <v>724</v>
      </c>
      <c r="M1" s="2" t="s">
        <v>725</v>
      </c>
      <c r="N1" s="2" t="s">
        <v>726</v>
      </c>
      <c r="O1" s="2" t="s">
        <v>727</v>
      </c>
      <c r="P1" s="2" t="s">
        <v>728</v>
      </c>
    </row>
    <row r="2" spans="1:16">
      <c r="A2" s="3" t="s">
        <v>415</v>
      </c>
    </row>
    <row r="3" spans="1:16">
      <c r="A3" s="4" t="s">
        <v>729</v>
      </c>
      <c r="D3" s="5" t="n">
        <v>125000000</v>
      </c>
      <c r="H3" s="5" t="n">
        <v>125000000</v>
      </c>
      <c r="I3" s="5" t="n">
        <v>75000000</v>
      </c>
      <c r="M3" s="5" t="n">
        <v>125000000</v>
      </c>
      <c r="N3" s="5" t="n">
        <v>75000000</v>
      </c>
    </row>
    <row r="4" spans="1:16">
      <c r="A4" s="4" t="s">
        <v>66</v>
      </c>
      <c r="D4" s="7" t="n">
        <v>0.001</v>
      </c>
      <c r="H4" s="7" t="n">
        <v>0.001</v>
      </c>
    </row>
    <row r="5" spans="1:16">
      <c r="A5" s="4" t="s">
        <v>730</v>
      </c>
      <c r="D5" s="5" t="n">
        <v>5000000</v>
      </c>
      <c r="H5" s="5" t="n">
        <v>5000000</v>
      </c>
    </row>
    <row r="6" spans="1:16">
      <c r="A6" s="4" t="s">
        <v>172</v>
      </c>
      <c r="H6" s="6" t="n">
        <v>12500000</v>
      </c>
    </row>
    <row r="7" spans="1:16">
      <c r="A7" s="4" t="s">
        <v>731</v>
      </c>
      <c r="H7" s="5" t="n">
        <v>209500</v>
      </c>
    </row>
    <row r="8" spans="1:16">
      <c r="A8" s="4" t="s">
        <v>732</v>
      </c>
      <c r="H8" s="5" t="n">
        <v>350441</v>
      </c>
      <c r="I8" s="5" t="n">
        <v>202519</v>
      </c>
      <c r="J8" s="5" t="n">
        <v>147425</v>
      </c>
    </row>
    <row r="9" spans="1:16">
      <c r="A9" s="4" t="s">
        <v>733</v>
      </c>
      <c r="H9" s="6" t="n">
        <v>670000</v>
      </c>
      <c r="I9" s="6" t="n">
        <v>439000</v>
      </c>
      <c r="J9" s="6" t="n">
        <v>297000</v>
      </c>
    </row>
    <row r="10" spans="1:16">
      <c r="A10" s="4" t="s">
        <v>734</v>
      </c>
      <c r="H10" s="8" t="n">
        <v>1.57</v>
      </c>
      <c r="I10" s="8" t="n">
        <v>1.46</v>
      </c>
      <c r="J10" s="8" t="n">
        <v>1.75</v>
      </c>
    </row>
    <row r="11" spans="1:16">
      <c r="A11" s="4" t="s">
        <v>735</v>
      </c>
      <c r="H11" s="5" t="n">
        <v>0</v>
      </c>
      <c r="I11" s="5" t="n">
        <v>0</v>
      </c>
      <c r="J11" s="5" t="n">
        <v>0</v>
      </c>
    </row>
    <row r="12" spans="1:16">
      <c r="A12" s="4" t="s">
        <v>736</v>
      </c>
      <c r="D12" s="6" t="n">
        <v>6900000</v>
      </c>
      <c r="H12" s="6" t="n">
        <v>6900000</v>
      </c>
    </row>
    <row r="13" spans="1:16">
      <c r="A13" s="4" t="s">
        <v>737</v>
      </c>
      <c r="H13" s="4" t="s">
        <v>738</v>
      </c>
    </row>
    <row r="14" spans="1:16">
      <c r="A14" s="4" t="s">
        <v>739</v>
      </c>
      <c r="D14" s="5" t="n">
        <v>4406004</v>
      </c>
      <c r="H14" s="5" t="n">
        <v>4406004</v>
      </c>
      <c r="I14" s="5" t="n">
        <v>2712954</v>
      </c>
      <c r="J14" s="5" t="n">
        <v>3468991</v>
      </c>
      <c r="K14" s="5" t="n">
        <v>3397529</v>
      </c>
    </row>
    <row r="15" spans="1:16">
      <c r="A15" s="4" t="s">
        <v>740</v>
      </c>
      <c r="I15" s="6" t="n">
        <v>6000000</v>
      </c>
    </row>
    <row r="16" spans="1:16">
      <c r="A16" s="4" t="s">
        <v>741</v>
      </c>
    </row>
    <row r="17" spans="1:16">
      <c r="A17" s="3" t="s">
        <v>415</v>
      </c>
    </row>
    <row r="18" spans="1:16">
      <c r="A18" s="4" t="s">
        <v>742</v>
      </c>
      <c r="D18" s="5" t="n">
        <v>7100000</v>
      </c>
      <c r="H18" s="5" t="n">
        <v>7100000</v>
      </c>
    </row>
    <row r="19" spans="1:16">
      <c r="A19" s="4" t="s">
        <v>743</v>
      </c>
    </row>
    <row r="20" spans="1:16">
      <c r="A20" s="3" t="s">
        <v>415</v>
      </c>
    </row>
    <row r="21" spans="1:16">
      <c r="A21" s="4" t="s">
        <v>729</v>
      </c>
      <c r="D21" s="5" t="n">
        <v>11050000</v>
      </c>
      <c r="H21" s="5" t="n">
        <v>11050000</v>
      </c>
    </row>
    <row r="22" spans="1:16">
      <c r="A22" s="4" t="s">
        <v>744</v>
      </c>
    </row>
    <row r="23" spans="1:16">
      <c r="A23" s="3" t="s">
        <v>415</v>
      </c>
    </row>
    <row r="24" spans="1:16">
      <c r="A24" s="4" t="s">
        <v>729</v>
      </c>
      <c r="D24" s="5" t="n">
        <v>18150000</v>
      </c>
      <c r="H24" s="5" t="n">
        <v>18150000</v>
      </c>
    </row>
    <row r="25" spans="1:16">
      <c r="A25" s="4" t="s">
        <v>745</v>
      </c>
    </row>
    <row r="26" spans="1:16">
      <c r="A26" s="3" t="s">
        <v>415</v>
      </c>
    </row>
    <row r="27" spans="1:16">
      <c r="A27" s="4" t="s">
        <v>746</v>
      </c>
      <c r="G27" s="5" t="n">
        <v>523854</v>
      </c>
    </row>
    <row r="28" spans="1:16">
      <c r="A28" s="4" t="s">
        <v>747</v>
      </c>
      <c r="G28" s="4" t="s">
        <v>379</v>
      </c>
    </row>
    <row r="29" spans="1:16">
      <c r="A29" s="4" t="s">
        <v>748</v>
      </c>
    </row>
    <row r="30" spans="1:16">
      <c r="A30" s="3" t="s">
        <v>415</v>
      </c>
    </row>
    <row r="31" spans="1:16">
      <c r="A31" s="4" t="s">
        <v>749</v>
      </c>
      <c r="H31" s="5" t="n">
        <v>2034261</v>
      </c>
    </row>
    <row r="32" spans="1:16">
      <c r="A32" s="4" t="s">
        <v>750</v>
      </c>
      <c r="H32" s="6" t="n">
        <v>4700000</v>
      </c>
    </row>
    <row r="33" spans="1:16">
      <c r="A33" s="4" t="s">
        <v>751</v>
      </c>
      <c r="H33" s="4" t="s">
        <v>374</v>
      </c>
    </row>
    <row r="34" spans="1:16">
      <c r="A34" s="4" t="s">
        <v>752</v>
      </c>
    </row>
    <row r="35" spans="1:16">
      <c r="A35" s="3" t="s">
        <v>415</v>
      </c>
    </row>
    <row r="36" spans="1:16">
      <c r="A36" s="4" t="s">
        <v>749</v>
      </c>
      <c r="H36" s="5" t="n">
        <v>0</v>
      </c>
      <c r="I36" s="5" t="n">
        <v>0</v>
      </c>
      <c r="K36" s="5" t="n">
        <v>35000</v>
      </c>
    </row>
    <row r="37" spans="1:16">
      <c r="A37" s="4" t="s">
        <v>753</v>
      </c>
      <c r="H37" s="5" t="n">
        <v>1078000</v>
      </c>
      <c r="L37" s="5" t="n">
        <v>978000</v>
      </c>
    </row>
    <row r="38" spans="1:16">
      <c r="A38" s="4" t="s">
        <v>754</v>
      </c>
      <c r="K38" s="5" t="n">
        <v>100000</v>
      </c>
    </row>
    <row r="39" spans="1:16">
      <c r="A39" s="4" t="s">
        <v>755</v>
      </c>
      <c r="H39" s="4" t="s">
        <v>407</v>
      </c>
    </row>
    <row r="40" spans="1:16">
      <c r="A40" s="4" t="s">
        <v>731</v>
      </c>
      <c r="H40" s="5" t="n">
        <v>31036</v>
      </c>
      <c r="I40" s="5" t="n">
        <v>9958</v>
      </c>
      <c r="J40" s="5" t="n">
        <v>13347</v>
      </c>
    </row>
    <row r="41" spans="1:16">
      <c r="A41" s="4" t="s">
        <v>75</v>
      </c>
    </row>
    <row r="42" spans="1:16">
      <c r="A42" s="3" t="s">
        <v>415</v>
      </c>
    </row>
    <row r="43" spans="1:16">
      <c r="A43" s="4" t="s">
        <v>66</v>
      </c>
      <c r="D43" s="7" t="n">
        <v>0.001</v>
      </c>
      <c r="E43" s="7" t="n">
        <v>0.001</v>
      </c>
      <c r="H43" s="7" t="n">
        <v>0.001</v>
      </c>
      <c r="I43" s="7" t="n">
        <v>0.001</v>
      </c>
    </row>
    <row r="44" spans="1:16">
      <c r="A44" s="4" t="s">
        <v>730</v>
      </c>
      <c r="D44" s="5" t="n">
        <v>5000000</v>
      </c>
      <c r="H44" s="5" t="n">
        <v>5000000</v>
      </c>
      <c r="I44" s="5" t="n">
        <v>5000000</v>
      </c>
    </row>
    <row r="45" spans="1:16">
      <c r="A45" s="4" t="s">
        <v>756</v>
      </c>
      <c r="D45" s="5" t="n">
        <v>3100</v>
      </c>
      <c r="H45" s="5" t="n">
        <v>3100</v>
      </c>
      <c r="I45" s="5" t="n">
        <v>0</v>
      </c>
    </row>
    <row r="46" spans="1:16">
      <c r="A46" s="4" t="s">
        <v>757</v>
      </c>
      <c r="E46" s="5" t="n">
        <v>5000</v>
      </c>
    </row>
    <row r="47" spans="1:16">
      <c r="A47" s="4" t="s">
        <v>758</v>
      </c>
      <c r="E47" s="6" t="n">
        <v>10000</v>
      </c>
    </row>
    <row r="48" spans="1:16">
      <c r="A48" s="4" t="s">
        <v>172</v>
      </c>
      <c r="H48" s="6" t="n">
        <v>12500000</v>
      </c>
    </row>
    <row r="49" spans="1:16">
      <c r="A49" s="4" t="s">
        <v>111</v>
      </c>
    </row>
    <row r="50" spans="1:16">
      <c r="A50" s="3" t="s">
        <v>415</v>
      </c>
    </row>
    <row r="51" spans="1:16">
      <c r="A51" s="4" t="s">
        <v>756</v>
      </c>
      <c r="D51" s="5" t="n">
        <v>3100</v>
      </c>
      <c r="H51" s="5" t="n">
        <v>3100</v>
      </c>
    </row>
    <row r="52" spans="1:16">
      <c r="A52" s="4" t="s">
        <v>759</v>
      </c>
      <c r="E52" s="8" t="n">
        <v>1.8</v>
      </c>
    </row>
    <row r="53" spans="1:16">
      <c r="A53" s="4" t="s">
        <v>131</v>
      </c>
      <c r="E53" s="5" t="n">
        <v>27777778</v>
      </c>
      <c r="H53" s="5" t="n">
        <v>-1900</v>
      </c>
    </row>
    <row r="54" spans="1:16">
      <c r="A54" s="4" t="s">
        <v>110</v>
      </c>
    </row>
    <row r="55" spans="1:16">
      <c r="A55" s="3" t="s">
        <v>415</v>
      </c>
    </row>
    <row r="56" spans="1:16">
      <c r="A56" s="4" t="s">
        <v>730</v>
      </c>
      <c r="D56" s="5" t="n">
        <v>2285700</v>
      </c>
      <c r="H56" s="5" t="n">
        <v>2285700</v>
      </c>
    </row>
    <row r="57" spans="1:16">
      <c r="A57" s="4" t="s">
        <v>760</v>
      </c>
      <c r="P57" s="7" t="n">
        <v>0.001</v>
      </c>
    </row>
    <row r="58" spans="1:16">
      <c r="A58" s="4" t="s">
        <v>756</v>
      </c>
      <c r="D58" s="5" t="n">
        <v>2093155</v>
      </c>
      <c r="H58" s="5" t="n">
        <v>2093155</v>
      </c>
    </row>
    <row r="59" spans="1:16">
      <c r="A59" s="4" t="s">
        <v>761</v>
      </c>
      <c r="H59" s="5" t="n">
        <v>0</v>
      </c>
      <c r="I59" s="5" t="n">
        <v>0</v>
      </c>
      <c r="J59" s="5" t="n">
        <v>0</v>
      </c>
    </row>
    <row r="60" spans="1:16">
      <c r="A60" s="4" t="s">
        <v>762</v>
      </c>
    </row>
    <row r="61" spans="1:16">
      <c r="A61" s="3" t="s">
        <v>415</v>
      </c>
    </row>
    <row r="62" spans="1:16">
      <c r="A62" s="4" t="s">
        <v>732</v>
      </c>
      <c r="H62" s="5" t="n">
        <v>400000</v>
      </c>
      <c r="I62" s="5" t="n">
        <v>200000</v>
      </c>
      <c r="J62" s="5" t="n">
        <v>100000</v>
      </c>
    </row>
    <row r="63" spans="1:16">
      <c r="A63" s="4" t="s">
        <v>733</v>
      </c>
      <c r="H63" s="6" t="n">
        <v>700000</v>
      </c>
      <c r="I63" s="6" t="n">
        <v>400000</v>
      </c>
      <c r="J63" s="6" t="n">
        <v>300000</v>
      </c>
    </row>
    <row r="64" spans="1:16">
      <c r="A64" s="4" t="s">
        <v>763</v>
      </c>
    </row>
    <row r="65" spans="1:16">
      <c r="A65" s="3" t="s">
        <v>415</v>
      </c>
    </row>
    <row r="66" spans="1:16">
      <c r="A66" s="4" t="s">
        <v>739</v>
      </c>
      <c r="D66" s="5" t="n">
        <v>84986</v>
      </c>
      <c r="H66" s="5" t="n">
        <v>84986</v>
      </c>
    </row>
    <row r="67" spans="1:16">
      <c r="A67" s="4" t="s">
        <v>106</v>
      </c>
    </row>
    <row r="68" spans="1:16">
      <c r="A68" s="3" t="s">
        <v>415</v>
      </c>
    </row>
    <row r="69" spans="1:16">
      <c r="A69" s="4" t="s">
        <v>764</v>
      </c>
      <c r="B69" s="6" t="n">
        <v>150000000</v>
      </c>
    </row>
    <row r="70" spans="1:16">
      <c r="A70" s="4" t="s">
        <v>131</v>
      </c>
      <c r="H70" s="5" t="n">
        <v>10555556</v>
      </c>
    </row>
    <row r="71" spans="1:16">
      <c r="A71" s="4" t="s">
        <v>732</v>
      </c>
      <c r="H71" s="5" t="n">
        <v>350441</v>
      </c>
      <c r="I71" s="5" t="n">
        <v>202519</v>
      </c>
      <c r="J71" s="5" t="n">
        <v>147426</v>
      </c>
    </row>
    <row r="72" spans="1:16">
      <c r="A72" s="4" t="s">
        <v>765</v>
      </c>
    </row>
    <row r="73" spans="1:16">
      <c r="A73" s="3" t="s">
        <v>415</v>
      </c>
    </row>
    <row r="74" spans="1:16">
      <c r="A74" s="4" t="s">
        <v>766</v>
      </c>
      <c r="J74" s="5" t="n">
        <v>84986</v>
      </c>
    </row>
    <row r="75" spans="1:16">
      <c r="A75" s="4" t="s">
        <v>767</v>
      </c>
      <c r="J75" s="8" t="n">
        <v>3.53</v>
      </c>
    </row>
    <row r="76" spans="1:16">
      <c r="A76" s="4" t="s">
        <v>740</v>
      </c>
      <c r="J76" s="6" t="n">
        <v>50000</v>
      </c>
    </row>
    <row r="77" spans="1:16">
      <c r="A77" s="4" t="s">
        <v>768</v>
      </c>
    </row>
    <row r="78" spans="1:16">
      <c r="A78" s="3" t="s">
        <v>415</v>
      </c>
    </row>
    <row r="79" spans="1:16">
      <c r="A79" s="4" t="s">
        <v>766</v>
      </c>
      <c r="I79" s="5" t="n">
        <v>349451</v>
      </c>
      <c r="O79" s="5" t="n">
        <v>1701583</v>
      </c>
    </row>
    <row r="80" spans="1:16">
      <c r="A80" s="4" t="s">
        <v>767</v>
      </c>
      <c r="I80" s="8" t="n">
        <v>3.42</v>
      </c>
      <c r="O80" s="8" t="n">
        <v>2.38</v>
      </c>
    </row>
    <row r="81" spans="1:16">
      <c r="A81" s="4" t="s">
        <v>740</v>
      </c>
      <c r="I81" s="6" t="n">
        <v>1500000</v>
      </c>
      <c r="O81" s="6" t="n">
        <v>4500000</v>
      </c>
    </row>
    <row r="82" spans="1:16">
      <c r="A82" s="4" t="s">
        <v>769</v>
      </c>
    </row>
    <row r="83" spans="1:16">
      <c r="A83" s="3" t="s">
        <v>415</v>
      </c>
    </row>
    <row r="84" spans="1:16">
      <c r="A84" s="4" t="s">
        <v>739</v>
      </c>
      <c r="D84" s="5" t="n">
        <v>2051034</v>
      </c>
      <c r="H84" s="5" t="n">
        <v>2051034</v>
      </c>
    </row>
    <row r="85" spans="1:16">
      <c r="A85" s="4" t="s">
        <v>770</v>
      </c>
    </row>
    <row r="86" spans="1:16">
      <c r="A86" s="3" t="s">
        <v>415</v>
      </c>
    </row>
    <row r="87" spans="1:16">
      <c r="A87" s="4" t="s">
        <v>771</v>
      </c>
      <c r="C87" s="5" t="n">
        <v>795730</v>
      </c>
    </row>
    <row r="88" spans="1:16">
      <c r="A88" s="4" t="s">
        <v>772</v>
      </c>
      <c r="D88" s="5" t="n">
        <v>285305</v>
      </c>
      <c r="H88" s="5" t="n">
        <v>285305</v>
      </c>
    </row>
    <row r="89" spans="1:16">
      <c r="A89" s="4" t="s">
        <v>773</v>
      </c>
    </row>
    <row r="90" spans="1:16">
      <c r="A90" s="3" t="s">
        <v>415</v>
      </c>
    </row>
    <row r="91" spans="1:16">
      <c r="A91" s="4" t="s">
        <v>771</v>
      </c>
      <c r="D91" s="5" t="n">
        <v>65000</v>
      </c>
      <c r="F91" s="5" t="n">
        <v>309162</v>
      </c>
    </row>
    <row r="92" spans="1:16">
      <c r="A92" s="4" t="s">
        <v>772</v>
      </c>
      <c r="D92" s="5" t="n">
        <v>198129</v>
      </c>
      <c r="H92" s="5" t="n">
        <v>198129</v>
      </c>
    </row>
    <row r="93" spans="1:16">
      <c r="A93" s="4" t="s">
        <v>774</v>
      </c>
    </row>
    <row r="94" spans="1:16">
      <c r="A94" s="3" t="s">
        <v>415</v>
      </c>
    </row>
    <row r="95" spans="1:16">
      <c r="A95" s="4" t="s">
        <v>749</v>
      </c>
      <c r="H95" s="5" t="n">
        <v>2549177</v>
      </c>
    </row>
    <row r="96" spans="1:16">
      <c r="A96" s="4" t="s">
        <v>775</v>
      </c>
      <c r="H96" s="6" t="n">
        <v>3900000</v>
      </c>
    </row>
    <row r="97" spans="1:16">
      <c r="A97" s="4" t="s">
        <v>776</v>
      </c>
      <c r="H97" s="4" t="s">
        <v>379</v>
      </c>
    </row>
    <row r="98" spans="1:16">
      <c r="A98" s="4" t="s">
        <v>777</v>
      </c>
    </row>
    <row r="99" spans="1:16">
      <c r="A99" s="3" t="s">
        <v>415</v>
      </c>
    </row>
    <row r="100" spans="1:16">
      <c r="A100" s="4" t="s">
        <v>755</v>
      </c>
      <c r="H100" s="4" t="s">
        <v>609</v>
      </c>
    </row>
    <row r="101" spans="1:16">
      <c r="A101" s="4" t="s">
        <v>778</v>
      </c>
    </row>
    <row r="102" spans="1:16">
      <c r="A102" s="3" t="s">
        <v>415</v>
      </c>
    </row>
    <row r="103" spans="1:16">
      <c r="A103" s="4" t="s">
        <v>755</v>
      </c>
      <c r="H103" s="4" t="s">
        <v>3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79</v>
      </c>
      <c r="B1" s="2" t="s">
        <v>1</v>
      </c>
    </row>
    <row r="2" spans="1:2">
      <c r="B2" s="2" t="s">
        <v>605</v>
      </c>
    </row>
    <row r="3" spans="1:2">
      <c r="A3" s="3" t="s">
        <v>415</v>
      </c>
    </row>
    <row r="4" spans="1:2">
      <c r="A4" s="4" t="s">
        <v>780</v>
      </c>
      <c r="B4" s="5" t="n">
        <v>4706895</v>
      </c>
    </row>
    <row r="5" spans="1:2">
      <c r="A5" s="4" t="s">
        <v>781</v>
      </c>
      <c r="B5" s="5" t="n">
        <v>2034261</v>
      </c>
    </row>
    <row r="6" spans="1:2">
      <c r="A6" s="4" t="s">
        <v>782</v>
      </c>
      <c r="B6" s="5" t="n">
        <v>-1863731</v>
      </c>
    </row>
    <row r="7" spans="1:2">
      <c r="A7" s="4" t="s">
        <v>783</v>
      </c>
      <c r="B7" s="5" t="n">
        <v>-591398</v>
      </c>
    </row>
    <row r="8" spans="1:2">
      <c r="A8" s="4" t="s">
        <v>784</v>
      </c>
      <c r="B8" s="5" t="n">
        <v>-2119925</v>
      </c>
    </row>
    <row r="9" spans="1:2">
      <c r="A9" s="4" t="s">
        <v>785</v>
      </c>
      <c r="B9" s="5" t="n">
        <v>2166102</v>
      </c>
    </row>
    <row r="10" spans="1:2">
      <c r="A10" s="4" t="s">
        <v>786</v>
      </c>
      <c r="B10" s="8" t="n">
        <v>5.2</v>
      </c>
    </row>
    <row r="11" spans="1:2">
      <c r="A11" s="4" t="s">
        <v>787</v>
      </c>
      <c r="B11" s="10" t="n">
        <v>2.57</v>
      </c>
    </row>
    <row r="12" spans="1:2">
      <c r="A12" s="4" t="s">
        <v>788</v>
      </c>
      <c r="B12" s="10" t="n">
        <v>2.46</v>
      </c>
    </row>
    <row r="13" spans="1:2">
      <c r="A13" s="4" t="s">
        <v>789</v>
      </c>
      <c r="B13" s="10" t="n">
        <v>2.72</v>
      </c>
    </row>
    <row r="14" spans="1:2">
      <c r="A14" s="4" t="s">
        <v>790</v>
      </c>
      <c r="B14" s="8" t="n">
        <v>2.59</v>
      </c>
    </row>
    <row r="15" spans="1:2">
      <c r="A15" s="4" t="s">
        <v>791</v>
      </c>
    </row>
    <row r="16" spans="1:2">
      <c r="A16" s="3" t="s">
        <v>415</v>
      </c>
    </row>
    <row r="17" spans="1:2">
      <c r="A17" s="4" t="s">
        <v>781</v>
      </c>
      <c r="B17" s="5" t="n">
        <v>1183750</v>
      </c>
    </row>
    <row r="18" spans="1:2">
      <c r="A18" s="4" t="s">
        <v>792</v>
      </c>
      <c r="B18" s="8" t="n">
        <v>2.25</v>
      </c>
    </row>
    <row r="19" spans="1:2">
      <c r="A19" s="4" t="s">
        <v>793</v>
      </c>
    </row>
    <row r="20" spans="1:2">
      <c r="A20" s="3" t="s">
        <v>415</v>
      </c>
    </row>
    <row r="21" spans="1:2">
      <c r="A21" s="4" t="s">
        <v>781</v>
      </c>
      <c r="B21" s="5" t="n">
        <v>469261</v>
      </c>
    </row>
    <row r="22" spans="1:2">
      <c r="A22" s="4" t="s">
        <v>792</v>
      </c>
      <c r="B22" s="8" t="n">
        <v>2.59</v>
      </c>
    </row>
    <row r="23" spans="1:2">
      <c r="A23" s="4" t="s">
        <v>794</v>
      </c>
    </row>
    <row r="24" spans="1:2">
      <c r="A24" s="3" t="s">
        <v>415</v>
      </c>
    </row>
    <row r="25" spans="1:2">
      <c r="A25" s="4" t="s">
        <v>781</v>
      </c>
      <c r="B25" s="5" t="n">
        <v>381250</v>
      </c>
    </row>
    <row r="26" spans="1:2">
      <c r="A26" s="4" t="s">
        <v>792</v>
      </c>
      <c r="B26" s="8" t="n">
        <v>2.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7</v>
      </c>
      <c r="D2" s="2" t="s">
        <v>77</v>
      </c>
    </row>
    <row r="3" spans="1:4">
      <c r="A3" s="3" t="s">
        <v>415</v>
      </c>
    </row>
    <row r="4" spans="1:4">
      <c r="A4" s="4" t="s">
        <v>796</v>
      </c>
      <c r="B4" s="5" t="n">
        <v>2712954</v>
      </c>
      <c r="C4" s="5" t="n">
        <v>3468991</v>
      </c>
      <c r="D4" s="5" t="n">
        <v>3397529</v>
      </c>
    </row>
    <row r="5" spans="1:4">
      <c r="A5" s="4" t="s">
        <v>781</v>
      </c>
      <c r="B5" s="5" t="n">
        <v>2549177</v>
      </c>
    </row>
    <row r="6" spans="1:4">
      <c r="A6" s="4" t="s">
        <v>797</v>
      </c>
      <c r="B6" s="5" t="n">
        <v>-350441</v>
      </c>
      <c r="C6" s="5" t="n">
        <v>-202519</v>
      </c>
      <c r="D6" s="5" t="n">
        <v>-147425</v>
      </c>
    </row>
    <row r="7" spans="1:4">
      <c r="A7" s="4" t="s">
        <v>798</v>
      </c>
      <c r="B7" s="5" t="n">
        <v>-502186</v>
      </c>
      <c r="C7" s="5" t="n">
        <v>-1510193</v>
      </c>
      <c r="D7" s="5" t="n">
        <v>-434486</v>
      </c>
    </row>
    <row r="8" spans="1:4">
      <c r="A8" s="4" t="s">
        <v>799</v>
      </c>
      <c r="B8" s="5" t="n">
        <v>4406004</v>
      </c>
      <c r="C8" s="5" t="n">
        <v>2712954</v>
      </c>
      <c r="D8" s="5" t="n">
        <v>3468991</v>
      </c>
    </row>
    <row r="9" spans="1:4">
      <c r="A9" s="4" t="s">
        <v>800</v>
      </c>
      <c r="B9" s="8" t="n">
        <v>2.98</v>
      </c>
      <c r="C9" s="8" t="n">
        <v>4.14</v>
      </c>
      <c r="D9" s="8" t="n">
        <v>5.42</v>
      </c>
    </row>
    <row r="10" spans="1:4">
      <c r="A10" s="4" t="s">
        <v>801</v>
      </c>
      <c r="B10" s="5" t="n">
        <v>2</v>
      </c>
      <c r="C10" s="10" t="n">
        <v>2.17</v>
      </c>
      <c r="D10" s="10" t="n">
        <v>2.01</v>
      </c>
    </row>
    <row r="11" spans="1:4">
      <c r="A11" s="4" t="s">
        <v>802</v>
      </c>
      <c r="B11" s="10" t="n">
        <v>3.48</v>
      </c>
      <c r="C11" s="10" t="n">
        <v>5.13</v>
      </c>
      <c r="D11" s="10" t="n">
        <v>13.17</v>
      </c>
    </row>
    <row r="12" spans="1:4">
      <c r="A12" s="4" t="s">
        <v>803</v>
      </c>
      <c r="B12" s="8" t="n">
        <v>3.19</v>
      </c>
      <c r="C12" s="8" t="n">
        <v>2.98</v>
      </c>
      <c r="D12" s="8" t="n">
        <v>4.14</v>
      </c>
    </row>
    <row r="13" spans="1:4">
      <c r="A13" s="4" t="s">
        <v>804</v>
      </c>
      <c r="B13" s="6" t="n">
        <v>1190</v>
      </c>
      <c r="C13" s="6" t="n">
        <v>0</v>
      </c>
      <c r="D13" s="6" t="n">
        <v>3124</v>
      </c>
    </row>
    <row r="14" spans="1:4">
      <c r="A14" s="4" t="s">
        <v>805</v>
      </c>
      <c r="B14" s="6" t="n">
        <v>0</v>
      </c>
      <c r="C14" s="6" t="n">
        <v>0</v>
      </c>
      <c r="D14" s="6" t="n">
        <v>0</v>
      </c>
    </row>
    <row r="15" spans="1:4">
      <c r="A15" s="4" t="s">
        <v>806</v>
      </c>
      <c r="B15" s="6" t="n">
        <v>4172</v>
      </c>
      <c r="C15" s="6" t="n">
        <v>1190</v>
      </c>
      <c r="D15" s="6" t="n">
        <v>0</v>
      </c>
    </row>
    <row r="16" spans="1:4">
      <c r="A16" s="4" t="s">
        <v>807</v>
      </c>
    </row>
    <row r="17" spans="1:4">
      <c r="A17" s="3" t="s">
        <v>415</v>
      </c>
    </row>
    <row r="18" spans="1:4">
      <c r="A18" s="4" t="s">
        <v>781</v>
      </c>
      <c r="B18" s="5" t="n">
        <v>1249817</v>
      </c>
      <c r="C18" s="5" t="n">
        <v>83658</v>
      </c>
      <c r="D18" s="5" t="n">
        <v>95000</v>
      </c>
    </row>
    <row r="19" spans="1:4">
      <c r="A19" s="4" t="s">
        <v>808</v>
      </c>
      <c r="B19" s="8" t="n">
        <v>2.49</v>
      </c>
      <c r="C19" s="8" t="n">
        <v>2.64</v>
      </c>
      <c r="D19" s="8" t="n">
        <v>2.34</v>
      </c>
    </row>
    <row r="20" spans="1:4">
      <c r="A20" s="4" t="s">
        <v>809</v>
      </c>
    </row>
    <row r="21" spans="1:4">
      <c r="A21" s="3" t="s">
        <v>415</v>
      </c>
    </row>
    <row r="22" spans="1:4">
      <c r="A22" s="4" t="s">
        <v>781</v>
      </c>
      <c r="B22" s="5" t="n">
        <v>1299360</v>
      </c>
      <c r="C22" s="5" t="n">
        <v>873017</v>
      </c>
      <c r="D22" s="5" t="n">
        <v>558373</v>
      </c>
    </row>
    <row r="23" spans="1:4">
      <c r="A23" s="4" t="s">
        <v>808</v>
      </c>
      <c r="B23" s="8" t="n">
        <v>2.6</v>
      </c>
      <c r="C23" s="8" t="n">
        <v>1.96</v>
      </c>
      <c r="D23" s="8" t="n">
        <v>3.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10</v>
      </c>
      <c r="B1" s="2" t="s">
        <v>1</v>
      </c>
    </row>
    <row r="2" spans="1:5">
      <c r="B2" s="2" t="s">
        <v>2</v>
      </c>
      <c r="C2" s="2" t="s">
        <v>37</v>
      </c>
      <c r="D2" s="2" t="s">
        <v>77</v>
      </c>
      <c r="E2" s="2" t="s">
        <v>467</v>
      </c>
    </row>
    <row r="3" spans="1:5">
      <c r="A3" s="3" t="s">
        <v>811</v>
      </c>
    </row>
    <row r="4" spans="1:5">
      <c r="A4" s="4" t="s">
        <v>812</v>
      </c>
      <c r="B4" s="5" t="n">
        <v>4406004</v>
      </c>
    </row>
    <row r="5" spans="1:5">
      <c r="A5" s="4" t="s">
        <v>813</v>
      </c>
      <c r="B5" s="6" t="n">
        <v>4172</v>
      </c>
      <c r="C5" s="6" t="n">
        <v>1190</v>
      </c>
      <c r="D5" s="6" t="n">
        <v>0</v>
      </c>
      <c r="E5" s="6" t="n">
        <v>3124</v>
      </c>
    </row>
    <row r="6" spans="1:5">
      <c r="A6" s="4" t="s">
        <v>814</v>
      </c>
    </row>
    <row r="7" spans="1:5">
      <c r="A7" s="3" t="s">
        <v>811</v>
      </c>
    </row>
    <row r="8" spans="1:5">
      <c r="A8" s="4" t="s">
        <v>815</v>
      </c>
      <c r="B8" s="6" t="n">
        <v>1</v>
      </c>
    </row>
    <row r="9" spans="1:5">
      <c r="A9" s="4" t="s">
        <v>816</v>
      </c>
      <c r="B9" s="6" t="n">
        <v>5</v>
      </c>
    </row>
    <row r="10" spans="1:5">
      <c r="A10" s="4" t="s">
        <v>812</v>
      </c>
      <c r="B10" s="5" t="n">
        <v>3948887</v>
      </c>
    </row>
    <row r="11" spans="1:5">
      <c r="A11" s="4" t="s">
        <v>817</v>
      </c>
      <c r="B11" s="4" t="s">
        <v>818</v>
      </c>
    </row>
    <row r="12" spans="1:5">
      <c r="A12" s="4" t="s">
        <v>819</v>
      </c>
      <c r="B12" s="8" t="n">
        <v>2.7</v>
      </c>
    </row>
    <row r="13" spans="1:5">
      <c r="A13" s="4" t="s">
        <v>820</v>
      </c>
    </row>
    <row r="14" spans="1:5">
      <c r="A14" s="3" t="s">
        <v>811</v>
      </c>
    </row>
    <row r="15" spans="1:5">
      <c r="A15" s="4" t="s">
        <v>815</v>
      </c>
      <c r="B15" s="10" t="n">
        <v>5.01</v>
      </c>
    </row>
    <row r="16" spans="1:5">
      <c r="A16" s="4" t="s">
        <v>816</v>
      </c>
      <c r="B16" s="6" t="n">
        <v>10</v>
      </c>
    </row>
    <row r="17" spans="1:5">
      <c r="A17" s="4" t="s">
        <v>812</v>
      </c>
      <c r="B17" s="5" t="n">
        <v>387361</v>
      </c>
    </row>
    <row r="18" spans="1:5">
      <c r="A18" s="4" t="s">
        <v>817</v>
      </c>
      <c r="B18" s="4" t="s">
        <v>821</v>
      </c>
    </row>
    <row r="19" spans="1:5">
      <c r="A19" s="4" t="s">
        <v>819</v>
      </c>
      <c r="B19" s="8" t="n">
        <v>5.91</v>
      </c>
    </row>
    <row r="20" spans="1:5">
      <c r="A20" s="4" t="s">
        <v>822</v>
      </c>
    </row>
    <row r="21" spans="1:5">
      <c r="A21" s="3" t="s">
        <v>811</v>
      </c>
    </row>
    <row r="22" spans="1:5">
      <c r="A22" s="4" t="s">
        <v>815</v>
      </c>
      <c r="B22" s="10" t="n">
        <v>10.01</v>
      </c>
    </row>
    <row r="23" spans="1:5">
      <c r="A23" s="4" t="s">
        <v>816</v>
      </c>
      <c r="B23" s="6" t="n">
        <v>15</v>
      </c>
    </row>
    <row r="24" spans="1:5">
      <c r="A24" s="4" t="s">
        <v>812</v>
      </c>
      <c r="B24" s="5" t="n">
        <v>38756</v>
      </c>
    </row>
    <row r="25" spans="1:5">
      <c r="A25" s="4" t="s">
        <v>817</v>
      </c>
      <c r="B25" s="4" t="s">
        <v>823</v>
      </c>
    </row>
    <row r="26" spans="1:5">
      <c r="A26" s="4" t="s">
        <v>819</v>
      </c>
      <c r="B26" s="8" t="n">
        <v>13.09</v>
      </c>
    </row>
    <row r="27" spans="1:5">
      <c r="A27" s="4" t="s">
        <v>824</v>
      </c>
    </row>
    <row r="28" spans="1:5">
      <c r="A28" s="3" t="s">
        <v>811</v>
      </c>
    </row>
    <row r="29" spans="1:5">
      <c r="A29" s="4" t="s">
        <v>815</v>
      </c>
      <c r="B29" s="10" t="n">
        <v>15.01</v>
      </c>
    </row>
    <row r="30" spans="1:5">
      <c r="A30" s="4" t="s">
        <v>816</v>
      </c>
      <c r="B30" s="6" t="n">
        <v>20</v>
      </c>
    </row>
    <row r="31" spans="1:5">
      <c r="A31" s="4" t="s">
        <v>812</v>
      </c>
      <c r="B31" s="5" t="n">
        <v>31000</v>
      </c>
    </row>
    <row r="32" spans="1:5">
      <c r="A32" s="4" t="s">
        <v>817</v>
      </c>
      <c r="B32" s="4" t="s">
        <v>417</v>
      </c>
    </row>
    <row r="33" spans="1:5">
      <c r="A33" s="4" t="s">
        <v>819</v>
      </c>
      <c r="B33" s="8" t="n">
        <v>1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825</v>
      </c>
      <c r="B1" s="2" t="s">
        <v>1</v>
      </c>
    </row>
    <row r="2" spans="1:2">
      <c r="B2" s="2" t="s">
        <v>826</v>
      </c>
    </row>
    <row r="3" spans="1:2">
      <c r="A3" s="3" t="s">
        <v>811</v>
      </c>
    </row>
    <row r="4" spans="1:2">
      <c r="A4" s="4" t="s">
        <v>827</v>
      </c>
      <c r="B4" s="5" t="n">
        <v>1642171</v>
      </c>
    </row>
    <row r="5" spans="1:2">
      <c r="A5" s="4" t="s">
        <v>828</v>
      </c>
      <c r="B5" s="6" t="n">
        <v>653</v>
      </c>
    </row>
    <row r="6" spans="1:2">
      <c r="A6" s="4" t="s">
        <v>814</v>
      </c>
    </row>
    <row r="7" spans="1:2">
      <c r="A7" s="3" t="s">
        <v>811</v>
      </c>
    </row>
    <row r="8" spans="1:2">
      <c r="A8" s="4" t="s">
        <v>815</v>
      </c>
      <c r="B8" s="6" t="n">
        <v>1</v>
      </c>
    </row>
    <row r="9" spans="1:2">
      <c r="A9" s="4" t="s">
        <v>816</v>
      </c>
      <c r="B9" s="6" t="n">
        <v>5</v>
      </c>
    </row>
    <row r="10" spans="1:2">
      <c r="A10" s="4" t="s">
        <v>827</v>
      </c>
      <c r="B10" s="5" t="n">
        <v>1196693</v>
      </c>
    </row>
    <row r="11" spans="1:2">
      <c r="A11" s="4" t="s">
        <v>817</v>
      </c>
      <c r="B11" s="4" t="s">
        <v>829</v>
      </c>
    </row>
    <row r="12" spans="1:2">
      <c r="A12" s="4" t="s">
        <v>819</v>
      </c>
      <c r="B12" s="8" t="n">
        <v>3.15</v>
      </c>
    </row>
    <row r="13" spans="1:2">
      <c r="A13" s="4" t="s">
        <v>820</v>
      </c>
    </row>
    <row r="14" spans="1:2">
      <c r="A14" s="3" t="s">
        <v>811</v>
      </c>
    </row>
    <row r="15" spans="1:2">
      <c r="A15" s="4" t="s">
        <v>815</v>
      </c>
      <c r="B15" s="10" t="n">
        <v>5.01</v>
      </c>
    </row>
    <row r="16" spans="1:2">
      <c r="A16" s="4" t="s">
        <v>816</v>
      </c>
      <c r="B16" s="6" t="n">
        <v>10</v>
      </c>
    </row>
    <row r="17" spans="1:2">
      <c r="A17" s="4" t="s">
        <v>827</v>
      </c>
      <c r="B17" s="5" t="n">
        <v>375722</v>
      </c>
    </row>
    <row r="18" spans="1:2">
      <c r="A18" s="4" t="s">
        <v>817</v>
      </c>
      <c r="B18" s="4" t="s">
        <v>830</v>
      </c>
    </row>
    <row r="19" spans="1:2">
      <c r="A19" s="4" t="s">
        <v>819</v>
      </c>
      <c r="B19" s="8" t="n">
        <v>6.1</v>
      </c>
    </row>
    <row r="20" spans="1:2">
      <c r="A20" s="4" t="s">
        <v>822</v>
      </c>
    </row>
    <row r="21" spans="1:2">
      <c r="A21" s="3" t="s">
        <v>811</v>
      </c>
    </row>
    <row r="22" spans="1:2">
      <c r="A22" s="4" t="s">
        <v>815</v>
      </c>
      <c r="B22" s="10" t="n">
        <v>10.01</v>
      </c>
    </row>
    <row r="23" spans="1:2">
      <c r="A23" s="4" t="s">
        <v>816</v>
      </c>
      <c r="B23" s="6" t="n">
        <v>15</v>
      </c>
    </row>
    <row r="24" spans="1:2">
      <c r="A24" s="4" t="s">
        <v>827</v>
      </c>
      <c r="B24" s="5" t="n">
        <v>38756</v>
      </c>
    </row>
    <row r="25" spans="1:2">
      <c r="A25" s="4" t="s">
        <v>817</v>
      </c>
      <c r="B25" s="4" t="s">
        <v>823</v>
      </c>
    </row>
    <row r="26" spans="1:2">
      <c r="A26" s="4" t="s">
        <v>819</v>
      </c>
      <c r="B26" s="8" t="n">
        <v>13.09</v>
      </c>
    </row>
    <row r="27" spans="1:2">
      <c r="A27" s="4" t="s">
        <v>824</v>
      </c>
    </row>
    <row r="28" spans="1:2">
      <c r="A28" s="3" t="s">
        <v>811</v>
      </c>
    </row>
    <row r="29" spans="1:2">
      <c r="A29" s="4" t="s">
        <v>815</v>
      </c>
      <c r="B29" s="10" t="n">
        <v>15.01</v>
      </c>
    </row>
    <row r="30" spans="1:2">
      <c r="A30" s="4" t="s">
        <v>816</v>
      </c>
      <c r="B30" s="6" t="n">
        <v>20</v>
      </c>
    </row>
    <row r="31" spans="1:2">
      <c r="A31" s="4" t="s">
        <v>827</v>
      </c>
      <c r="B31" s="5" t="n">
        <v>31000</v>
      </c>
    </row>
    <row r="32" spans="1:2">
      <c r="A32" s="4" t="s">
        <v>817</v>
      </c>
      <c r="B32" s="4" t="s">
        <v>831</v>
      </c>
    </row>
    <row r="33" spans="1:2">
      <c r="A33" s="4" t="s">
        <v>819</v>
      </c>
      <c r="B33" s="8" t="n">
        <v>16.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832</v>
      </c>
      <c r="B1" s="2" t="s">
        <v>1</v>
      </c>
    </row>
    <row r="2" spans="1:2">
      <c r="B2" s="2" t="s">
        <v>826</v>
      </c>
    </row>
    <row r="3" spans="1:2">
      <c r="A3" s="3" t="s">
        <v>833</v>
      </c>
    </row>
    <row r="4" spans="1:2">
      <c r="A4" s="4" t="s">
        <v>834</v>
      </c>
      <c r="B4" s="5" t="n">
        <v>885484</v>
      </c>
    </row>
    <row r="5" spans="1:2">
      <c r="A5" s="4" t="s">
        <v>835</v>
      </c>
      <c r="B5" s="5" t="n">
        <v>2549177</v>
      </c>
    </row>
    <row r="6" spans="1:2">
      <c r="A6" s="4" t="s">
        <v>836</v>
      </c>
      <c r="B6" s="5" t="n">
        <v>-209500</v>
      </c>
    </row>
    <row r="7" spans="1:2">
      <c r="A7" s="4" t="s">
        <v>837</v>
      </c>
      <c r="B7" s="5" t="n">
        <v>-461328</v>
      </c>
    </row>
    <row r="8" spans="1:2">
      <c r="A8" s="4" t="s">
        <v>838</v>
      </c>
      <c r="B8" s="5" t="n">
        <v>2763833</v>
      </c>
    </row>
    <row r="9" spans="1:2">
      <c r="A9" s="4" t="s">
        <v>839</v>
      </c>
      <c r="B9" s="8" t="n">
        <v>1.54</v>
      </c>
    </row>
    <row r="10" spans="1:2">
      <c r="A10" s="4" t="s">
        <v>840</v>
      </c>
      <c r="B10" s="6" t="n">
        <v>597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41</v>
      </c>
      <c r="B1" s="2" t="s">
        <v>448</v>
      </c>
      <c r="N1" s="2" t="s">
        <v>1</v>
      </c>
    </row>
    <row r="2" spans="1:16">
      <c r="B2" s="2" t="s">
        <v>2</v>
      </c>
      <c r="C2" s="2" t="s">
        <v>449</v>
      </c>
      <c r="D2" s="2" t="s">
        <v>450</v>
      </c>
      <c r="E2" s="2" t="s">
        <v>451</v>
      </c>
      <c r="F2" s="2" t="s">
        <v>37</v>
      </c>
      <c r="G2" s="2" t="s">
        <v>452</v>
      </c>
      <c r="H2" s="2" t="s">
        <v>453</v>
      </c>
      <c r="I2" s="2" t="s">
        <v>454</v>
      </c>
      <c r="J2" s="2" t="s">
        <v>77</v>
      </c>
      <c r="K2" s="2" t="s">
        <v>455</v>
      </c>
      <c r="L2" s="2" t="s">
        <v>456</v>
      </c>
      <c r="M2" s="2" t="s">
        <v>457</v>
      </c>
      <c r="N2" s="2" t="s">
        <v>2</v>
      </c>
      <c r="O2" s="2" t="s">
        <v>37</v>
      </c>
      <c r="P2" s="2" t="s">
        <v>77</v>
      </c>
    </row>
    <row r="3" spans="1:16">
      <c r="A3" s="3" t="s">
        <v>94</v>
      </c>
    </row>
    <row r="4" spans="1:16">
      <c r="A4" s="4" t="s">
        <v>91</v>
      </c>
      <c r="B4" s="6" t="n">
        <v>-7008</v>
      </c>
      <c r="C4" s="6" t="n">
        <v>-18880</v>
      </c>
      <c r="D4" s="6" t="n">
        <v>-9770</v>
      </c>
      <c r="E4" s="6" t="n">
        <v>-10709</v>
      </c>
      <c r="F4" s="6" t="n">
        <v>-16210</v>
      </c>
      <c r="G4" s="6" t="n">
        <v>-11951</v>
      </c>
      <c r="H4" s="6" t="n">
        <v>-14879</v>
      </c>
      <c r="I4" s="6" t="n">
        <v>48325</v>
      </c>
      <c r="J4" s="6" t="n">
        <v>-15942</v>
      </c>
      <c r="K4" s="6" t="n">
        <v>-15977</v>
      </c>
      <c r="L4" s="6" t="n">
        <v>-16486</v>
      </c>
      <c r="M4" s="6" t="n">
        <v>-18733</v>
      </c>
      <c r="N4" s="6" t="n">
        <v>-33867</v>
      </c>
      <c r="O4" s="6" t="n">
        <v>5285</v>
      </c>
      <c r="P4" s="6" t="n">
        <v>-67138</v>
      </c>
    </row>
    <row r="5" spans="1:16">
      <c r="A5" s="4" t="s">
        <v>842</v>
      </c>
      <c r="N5" s="5" t="n">
        <v>-12500</v>
      </c>
    </row>
    <row r="6" spans="1:16">
      <c r="A6" s="4" t="s">
        <v>843</v>
      </c>
      <c r="N6" s="6" t="n">
        <v>-46367</v>
      </c>
      <c r="O6" s="6" t="n">
        <v>5285</v>
      </c>
      <c r="P6" s="6" t="n">
        <v>-67138</v>
      </c>
    </row>
    <row r="7" spans="1:16">
      <c r="A7" s="4" t="s">
        <v>844</v>
      </c>
      <c r="N7" s="5" t="n">
        <v>63165063</v>
      </c>
      <c r="O7" s="5" t="n">
        <v>55355802</v>
      </c>
      <c r="P7" s="5" t="n">
        <v>53679134</v>
      </c>
    </row>
    <row r="8" spans="1:16">
      <c r="A8" s="4" t="s">
        <v>845</v>
      </c>
      <c r="B8" s="8" t="n">
        <v>-0.13</v>
      </c>
      <c r="C8" s="8" t="n">
        <v>-0.29</v>
      </c>
      <c r="D8" s="8" t="n">
        <v>-0.16</v>
      </c>
      <c r="E8" s="8" t="n">
        <v>-0.18</v>
      </c>
      <c r="F8" s="8" t="n">
        <v>-0.31</v>
      </c>
      <c r="G8" s="8" t="n">
        <v>-0.21</v>
      </c>
      <c r="H8" s="8" t="n">
        <v>-0.27</v>
      </c>
      <c r="I8" s="8" t="n">
        <v>0.89</v>
      </c>
      <c r="J8" s="8" t="n">
        <v>-0.29</v>
      </c>
      <c r="K8" s="8" t="n">
        <v>-0.3</v>
      </c>
      <c r="L8" s="8" t="n">
        <v>-0.31</v>
      </c>
      <c r="M8" s="8" t="n">
        <v>-0.35</v>
      </c>
      <c r="N8" s="8" t="n">
        <v>-0.73</v>
      </c>
      <c r="O8" s="8" t="n">
        <v>0.1</v>
      </c>
      <c r="P8" s="8" t="n">
        <v>-1.25</v>
      </c>
    </row>
    <row r="9" spans="1:16">
      <c r="A9" s="3" t="s">
        <v>846</v>
      </c>
    </row>
    <row r="10" spans="1:16">
      <c r="A10" s="4" t="s">
        <v>847</v>
      </c>
      <c r="N10" s="6" t="n">
        <v>-46367</v>
      </c>
      <c r="O10" s="6" t="n">
        <v>5285</v>
      </c>
      <c r="P10" s="6" t="n">
        <v>-67138</v>
      </c>
    </row>
    <row r="11" spans="1:16">
      <c r="A11" s="4" t="s">
        <v>844</v>
      </c>
      <c r="N11" s="5" t="n">
        <v>63165063</v>
      </c>
      <c r="O11" s="5" t="n">
        <v>55355802</v>
      </c>
      <c r="P11" s="5" t="n">
        <v>53679134</v>
      </c>
    </row>
    <row r="12" spans="1:16">
      <c r="A12" s="4" t="s">
        <v>848</v>
      </c>
      <c r="O12" s="5" t="n">
        <v>1046677</v>
      </c>
    </row>
    <row r="13" spans="1:16">
      <c r="A13" s="4" t="s">
        <v>849</v>
      </c>
      <c r="N13" s="5" t="n">
        <v>63165063</v>
      </c>
      <c r="O13" s="5" t="n">
        <v>56402479</v>
      </c>
      <c r="P13" s="5" t="n">
        <v>53679134</v>
      </c>
    </row>
    <row r="14" spans="1:16">
      <c r="A14" s="4" t="s">
        <v>850</v>
      </c>
      <c r="B14" s="8" t="n">
        <v>-0.13</v>
      </c>
      <c r="C14" s="8" t="n">
        <v>-0.29</v>
      </c>
      <c r="D14" s="6" t="n">
        <v>-16</v>
      </c>
      <c r="E14" s="8" t="n">
        <v>-0.18</v>
      </c>
      <c r="F14" s="8" t="n">
        <v>-0.3</v>
      </c>
      <c r="G14" s="8" t="n">
        <v>-0.21</v>
      </c>
      <c r="H14" s="8" t="n">
        <v>-0.27</v>
      </c>
      <c r="I14" s="8" t="n">
        <v>0.87</v>
      </c>
      <c r="J14" s="8" t="n">
        <v>-0.29</v>
      </c>
      <c r="K14" s="8" t="n">
        <v>-0.3</v>
      </c>
      <c r="L14" s="8" t="n">
        <v>-0.31</v>
      </c>
      <c r="M14" s="8" t="n">
        <v>-0.35</v>
      </c>
      <c r="N14" s="8" t="n">
        <v>-0.73</v>
      </c>
      <c r="O14" s="8" t="n">
        <v>0.09</v>
      </c>
      <c r="P14" s="8" t="n">
        <v>-1.25</v>
      </c>
    </row>
  </sheetData>
  <mergeCells count="3">
    <mergeCell ref="A1:A2"/>
    <mergeCell ref="B1:M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1</v>
      </c>
      <c r="B1" s="2" t="s">
        <v>1</v>
      </c>
    </row>
    <row r="2" spans="1:4">
      <c r="B2" s="2" t="s">
        <v>2</v>
      </c>
      <c r="C2" s="2" t="s">
        <v>37</v>
      </c>
      <c r="D2" s="2" t="s">
        <v>77</v>
      </c>
    </row>
    <row r="3" spans="1:4">
      <c r="A3" s="3" t="s">
        <v>214</v>
      </c>
    </row>
    <row r="4" spans="1:4">
      <c r="A4" s="4" t="s">
        <v>852</v>
      </c>
      <c r="B4" s="5" t="n">
        <v>28424998</v>
      </c>
      <c r="C4" s="5" t="n">
        <v>6531346</v>
      </c>
      <c r="D4" s="5" t="n">
        <v>102289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2</v>
      </c>
      <c r="C1" s="2" t="s">
        <v>37</v>
      </c>
      <c r="D1" s="2" t="s">
        <v>77</v>
      </c>
    </row>
    <row r="2" spans="1:4">
      <c r="A2" s="3" t="s">
        <v>214</v>
      </c>
    </row>
    <row r="3" spans="1:4">
      <c r="A3" s="4" t="s">
        <v>854</v>
      </c>
      <c r="B3" s="5" t="n">
        <v>10739378</v>
      </c>
      <c r="C3" s="5" t="n">
        <v>9555869</v>
      </c>
      <c r="D3" s="5" t="n">
        <v>102289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5</v>
      </c>
      <c r="B1" s="2" t="s">
        <v>1</v>
      </c>
    </row>
    <row r="2" spans="1:4">
      <c r="B2" s="2" t="s">
        <v>2</v>
      </c>
      <c r="C2" s="2" t="s">
        <v>37</v>
      </c>
      <c r="D2" s="2" t="s">
        <v>77</v>
      </c>
    </row>
    <row r="3" spans="1:4">
      <c r="A3" s="3" t="s">
        <v>856</v>
      </c>
    </row>
    <row r="4" spans="1:4">
      <c r="A4" s="4" t="s">
        <v>857</v>
      </c>
      <c r="B4" s="4" t="s">
        <v>858</v>
      </c>
    </row>
    <row r="5" spans="1:4">
      <c r="A5" s="4" t="s">
        <v>859</v>
      </c>
      <c r="B5" s="4" t="s">
        <v>346</v>
      </c>
    </row>
    <row r="6" spans="1:4">
      <c r="A6" s="4" t="s">
        <v>860</v>
      </c>
      <c r="B6" s="9" t="n">
        <v>0.8</v>
      </c>
      <c r="C6" s="9" t="n">
        <v>0.5</v>
      </c>
      <c r="D6" s="9" t="n">
        <v>0.4</v>
      </c>
    </row>
    <row r="7" spans="1:4">
      <c r="A7" s="4" t="s">
        <v>377</v>
      </c>
    </row>
    <row r="8" spans="1:4">
      <c r="A8" s="3" t="s">
        <v>856</v>
      </c>
    </row>
    <row r="9" spans="1:4">
      <c r="A9" s="4" t="s">
        <v>861</v>
      </c>
      <c r="B9" s="4" t="s">
        <v>8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864</v>
      </c>
    </row>
    <row r="2" spans="1:2">
      <c r="A2" s="4" t="s">
        <v>865</v>
      </c>
    </row>
    <row r="3" spans="1:2">
      <c r="A3" s="3" t="s">
        <v>866</v>
      </c>
    </row>
    <row r="4" spans="1:2">
      <c r="A4" s="4" t="s">
        <v>867</v>
      </c>
      <c r="B4" s="6" t="n">
        <v>3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868</v>
      </c>
      <c r="B1" s="2" t="s">
        <v>448</v>
      </c>
      <c r="C1" s="2" t="s">
        <v>1</v>
      </c>
    </row>
    <row r="2" spans="1:5">
      <c r="B2" s="2" t="s">
        <v>37</v>
      </c>
      <c r="C2" s="2" t="s">
        <v>2</v>
      </c>
      <c r="D2" s="2" t="s">
        <v>37</v>
      </c>
      <c r="E2" s="2" t="s">
        <v>77</v>
      </c>
    </row>
    <row r="3" spans="1:5">
      <c r="A3" s="3" t="s">
        <v>869</v>
      </c>
    </row>
    <row r="4" spans="1:5">
      <c r="A4" s="4" t="s">
        <v>870</v>
      </c>
      <c r="C4" s="6" t="n">
        <v>300000</v>
      </c>
      <c r="D4" s="6" t="n">
        <v>300000</v>
      </c>
      <c r="E4" s="6" t="n">
        <v>300000</v>
      </c>
    </row>
    <row r="5" spans="1:5">
      <c r="A5" s="4" t="s">
        <v>871</v>
      </c>
      <c r="C5" s="4" t="s">
        <v>872</v>
      </c>
    </row>
    <row r="6" spans="1:5">
      <c r="A6" s="4" t="s">
        <v>873</v>
      </c>
    </row>
    <row r="7" spans="1:5">
      <c r="A7" s="3" t="s">
        <v>869</v>
      </c>
    </row>
    <row r="8" spans="1:5">
      <c r="A8" s="4" t="s">
        <v>874</v>
      </c>
      <c r="D8" s="6" t="n">
        <v>20000</v>
      </c>
    </row>
    <row r="9" spans="1:5">
      <c r="A9" s="4" t="s">
        <v>875</v>
      </c>
      <c r="D9" s="4" t="s">
        <v>876</v>
      </c>
    </row>
    <row r="10" spans="1:5">
      <c r="A10" s="4" t="s">
        <v>877</v>
      </c>
      <c r="D10" s="6" t="n">
        <v>7500000</v>
      </c>
    </row>
    <row r="11" spans="1:5">
      <c r="A11" s="4" t="s">
        <v>878</v>
      </c>
    </row>
    <row r="12" spans="1:5">
      <c r="A12" s="3" t="s">
        <v>869</v>
      </c>
    </row>
    <row r="13" spans="1:5">
      <c r="A13" s="4" t="s">
        <v>874</v>
      </c>
      <c r="C13" s="6" t="n">
        <v>375000</v>
      </c>
    </row>
    <row r="14" spans="1:5">
      <c r="A14" s="4" t="s">
        <v>879</v>
      </c>
    </row>
    <row r="15" spans="1:5">
      <c r="A15" s="3" t="s">
        <v>869</v>
      </c>
    </row>
    <row r="16" spans="1:5">
      <c r="A16" s="4" t="s">
        <v>880</v>
      </c>
      <c r="B16" s="6" t="n">
        <v>4300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586</v>
      </c>
    </row>
    <row r="2" spans="1:2">
      <c r="A2" s="3" t="s">
        <v>223</v>
      </c>
    </row>
    <row r="3" spans="1:2">
      <c r="A3" s="4" t="s">
        <v>522</v>
      </c>
      <c r="B3" s="6" t="n">
        <v>351</v>
      </c>
    </row>
    <row r="4" spans="1:2">
      <c r="A4" s="4" t="s">
        <v>523</v>
      </c>
      <c r="B4" s="5" t="n">
        <v>360</v>
      </c>
    </row>
    <row r="5" spans="1:2">
      <c r="A5" s="4" t="s">
        <v>524</v>
      </c>
      <c r="B5" s="5" t="n">
        <v>370</v>
      </c>
    </row>
    <row r="6" spans="1:2">
      <c r="A6" s="4" t="s">
        <v>525</v>
      </c>
      <c r="B6" s="5" t="n">
        <v>219</v>
      </c>
    </row>
    <row r="7" spans="1:2">
      <c r="A7" s="4" t="s">
        <v>882</v>
      </c>
      <c r="B7" s="6" t="n">
        <v>1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83</v>
      </c>
      <c r="B1" s="2" t="s">
        <v>448</v>
      </c>
      <c r="N1" s="2" t="s">
        <v>1</v>
      </c>
    </row>
    <row r="2" spans="1:16">
      <c r="B2" s="2" t="s">
        <v>2</v>
      </c>
      <c r="C2" s="2" t="s">
        <v>449</v>
      </c>
      <c r="D2" s="2" t="s">
        <v>450</v>
      </c>
      <c r="E2" s="2" t="s">
        <v>451</v>
      </c>
      <c r="F2" s="2" t="s">
        <v>37</v>
      </c>
      <c r="G2" s="2" t="s">
        <v>452</v>
      </c>
      <c r="H2" s="2" t="s">
        <v>453</v>
      </c>
      <c r="I2" s="2" t="s">
        <v>454</v>
      </c>
      <c r="J2" s="2" t="s">
        <v>77</v>
      </c>
      <c r="K2" s="2" t="s">
        <v>455</v>
      </c>
      <c r="L2" s="2" t="s">
        <v>456</v>
      </c>
      <c r="M2" s="2" t="s">
        <v>457</v>
      </c>
      <c r="N2" s="2" t="s">
        <v>2</v>
      </c>
      <c r="O2" s="2" t="s">
        <v>37</v>
      </c>
      <c r="P2" s="2" t="s">
        <v>77</v>
      </c>
    </row>
    <row r="3" spans="1:16">
      <c r="A3" s="3" t="s">
        <v>884</v>
      </c>
    </row>
    <row r="4" spans="1:16">
      <c r="A4" s="4" t="s">
        <v>885</v>
      </c>
      <c r="B4" s="6" t="n">
        <v>18028</v>
      </c>
      <c r="C4" s="6" t="n">
        <v>14156</v>
      </c>
      <c r="D4" s="6" t="n">
        <v>12175</v>
      </c>
      <c r="E4" s="6" t="n">
        <v>11281</v>
      </c>
      <c r="F4" s="6" t="n">
        <v>12510</v>
      </c>
      <c r="G4" s="6" t="n">
        <v>11253</v>
      </c>
      <c r="H4" s="6" t="n">
        <v>8744</v>
      </c>
      <c r="I4" s="6" t="n">
        <v>29478</v>
      </c>
      <c r="J4" s="6" t="n">
        <v>3931</v>
      </c>
      <c r="K4" s="6" t="n">
        <v>3571</v>
      </c>
      <c r="L4" s="6" t="n">
        <v>5004</v>
      </c>
      <c r="M4" s="6" t="n">
        <v>3040</v>
      </c>
      <c r="N4" s="6" t="n">
        <v>55640</v>
      </c>
      <c r="O4" s="6" t="n">
        <v>61985</v>
      </c>
      <c r="P4" s="6" t="n">
        <v>15546</v>
      </c>
    </row>
    <row r="5" spans="1:16">
      <c r="A5" s="4" t="s">
        <v>886</v>
      </c>
      <c r="B5" s="5" t="n">
        <v>14005</v>
      </c>
      <c r="C5" s="5" t="n">
        <v>10377</v>
      </c>
      <c r="D5" s="5" t="n">
        <v>7609</v>
      </c>
      <c r="E5" s="5" t="n">
        <v>7866</v>
      </c>
      <c r="F5" s="5" t="n">
        <v>7275</v>
      </c>
      <c r="G5" s="5" t="n">
        <v>6808</v>
      </c>
      <c r="H5" s="5" t="n">
        <v>4573</v>
      </c>
      <c r="I5" s="5" t="n">
        <v>23833</v>
      </c>
      <c r="J5" s="5" t="n">
        <v>1631</v>
      </c>
      <c r="K5" s="5" t="n">
        <v>1257</v>
      </c>
      <c r="L5" s="5" t="n">
        <v>910</v>
      </c>
      <c r="M5" s="5" t="n">
        <v>490</v>
      </c>
    </row>
    <row r="6" spans="1:16">
      <c r="A6" s="4" t="s">
        <v>887</v>
      </c>
      <c r="B6" s="5" t="n">
        <v>-4448</v>
      </c>
      <c r="C6" s="5" t="n">
        <v>-3811</v>
      </c>
      <c r="D6" s="5" t="n">
        <v>-7266</v>
      </c>
      <c r="E6" s="5" t="n">
        <v>-8123</v>
      </c>
      <c r="F6" s="5" t="n">
        <v>-14291</v>
      </c>
      <c r="G6" s="5" t="n">
        <v>-10045</v>
      </c>
      <c r="H6" s="5" t="n">
        <v>-12987</v>
      </c>
      <c r="I6" s="5" t="n">
        <v>7903</v>
      </c>
      <c r="J6" s="5" t="n">
        <v>-15200</v>
      </c>
      <c r="K6" s="5" t="n">
        <v>-15199</v>
      </c>
      <c r="L6" s="5" t="n">
        <v>-15594</v>
      </c>
      <c r="M6" s="5" t="n">
        <v>-17942</v>
      </c>
      <c r="N6" s="5" t="n">
        <v>-23648</v>
      </c>
      <c r="O6" s="5" t="n">
        <v>-29420</v>
      </c>
      <c r="P6" s="5" t="n">
        <v>-63935</v>
      </c>
    </row>
    <row r="7" spans="1:16">
      <c r="A7" s="4" t="s">
        <v>123</v>
      </c>
      <c r="B7" s="6" t="n">
        <v>-7008</v>
      </c>
      <c r="C7" s="6" t="n">
        <v>-18880</v>
      </c>
      <c r="D7" s="6" t="n">
        <v>-9770</v>
      </c>
      <c r="E7" s="6" t="n">
        <v>-10709</v>
      </c>
      <c r="F7" s="6" t="n">
        <v>-16210</v>
      </c>
      <c r="G7" s="6" t="n">
        <v>-11951</v>
      </c>
      <c r="H7" s="6" t="n">
        <v>-14879</v>
      </c>
      <c r="I7" s="6" t="n">
        <v>48325</v>
      </c>
      <c r="J7" s="6" t="n">
        <v>-15942</v>
      </c>
      <c r="K7" s="6" t="n">
        <v>-15977</v>
      </c>
      <c r="L7" s="6" t="n">
        <v>-16486</v>
      </c>
      <c r="M7" s="6" t="n">
        <v>-18733</v>
      </c>
      <c r="N7" s="6" t="n">
        <v>-33867</v>
      </c>
      <c r="O7" s="6" t="n">
        <v>5285</v>
      </c>
      <c r="P7" s="6" t="n">
        <v>-67138</v>
      </c>
    </row>
    <row r="8" spans="1:16">
      <c r="A8" s="4" t="s">
        <v>888</v>
      </c>
      <c r="B8" s="8" t="n">
        <v>-0.13</v>
      </c>
      <c r="C8" s="8" t="n">
        <v>-0.29</v>
      </c>
      <c r="D8" s="8" t="n">
        <v>-0.16</v>
      </c>
      <c r="E8" s="8" t="n">
        <v>-0.18</v>
      </c>
      <c r="F8" s="8" t="n">
        <v>-0.31</v>
      </c>
      <c r="G8" s="8" t="n">
        <v>-0.21</v>
      </c>
      <c r="H8" s="8" t="n">
        <v>-0.27</v>
      </c>
      <c r="I8" s="8" t="n">
        <v>0.89</v>
      </c>
      <c r="J8" s="8" t="n">
        <v>-0.29</v>
      </c>
      <c r="K8" s="8" t="n">
        <v>-0.3</v>
      </c>
      <c r="L8" s="8" t="n">
        <v>-0.31</v>
      </c>
      <c r="M8" s="8" t="n">
        <v>-0.35</v>
      </c>
      <c r="N8" s="8" t="n">
        <v>-0.73</v>
      </c>
      <c r="O8" s="8" t="n">
        <v>0.1</v>
      </c>
      <c r="P8" s="8" t="n">
        <v>-1.25</v>
      </c>
    </row>
    <row r="9" spans="1:16">
      <c r="A9" s="4" t="s">
        <v>889</v>
      </c>
      <c r="B9" s="8" t="n">
        <v>-0.13</v>
      </c>
      <c r="C9" s="8" t="n">
        <v>-0.29</v>
      </c>
      <c r="D9" s="6" t="n">
        <v>-16</v>
      </c>
      <c r="E9" s="8" t="n">
        <v>-0.18</v>
      </c>
      <c r="F9" s="8" t="n">
        <v>-0.3</v>
      </c>
      <c r="G9" s="8" t="n">
        <v>-0.21</v>
      </c>
      <c r="H9" s="8" t="n">
        <v>-0.27</v>
      </c>
      <c r="I9" s="8" t="n">
        <v>0.87</v>
      </c>
      <c r="J9" s="8" t="n">
        <v>-0.29</v>
      </c>
      <c r="K9" s="8" t="n">
        <v>-0.3</v>
      </c>
      <c r="L9" s="8" t="n">
        <v>-0.31</v>
      </c>
      <c r="M9" s="8" t="n">
        <v>-0.35</v>
      </c>
      <c r="N9" s="8" t="n">
        <v>-0.73</v>
      </c>
      <c r="O9" s="8" t="n">
        <v>0.09</v>
      </c>
      <c r="P9" s="8" t="n">
        <v>-1.25</v>
      </c>
    </row>
  </sheetData>
  <mergeCells count="3">
    <mergeCell ref="A1:A2"/>
    <mergeCell ref="B1:M1"/>
    <mergeCell ref="N1:P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7</v>
      </c>
      <c r="D2" s="2" t="s">
        <v>77</v>
      </c>
    </row>
    <row r="3" spans="1:4">
      <c r="A3" s="4" t="s">
        <v>891</v>
      </c>
    </row>
    <row r="4" spans="1:4">
      <c r="A4" s="3" t="s">
        <v>892</v>
      </c>
    </row>
    <row r="5" spans="1:4">
      <c r="A5" s="4" t="s">
        <v>893</v>
      </c>
      <c r="B5" s="6" t="n">
        <v>71515</v>
      </c>
      <c r="C5" s="6" t="n">
        <v>109030</v>
      </c>
      <c r="D5" s="6" t="n">
        <v>84960</v>
      </c>
    </row>
    <row r="6" spans="1:4">
      <c r="A6" s="4" t="s">
        <v>894</v>
      </c>
      <c r="B6" s="5" t="n">
        <v>3943</v>
      </c>
      <c r="C6" s="5" t="n">
        <v>-37515</v>
      </c>
      <c r="D6" s="5" t="n">
        <v>24070</v>
      </c>
    </row>
    <row r="7" spans="1:4">
      <c r="A7" s="4" t="s">
        <v>895</v>
      </c>
      <c r="B7" s="5" t="n">
        <v>75458</v>
      </c>
      <c r="C7" s="5" t="n">
        <v>71515</v>
      </c>
      <c r="D7" s="5" t="n">
        <v>109030</v>
      </c>
    </row>
    <row r="8" spans="1:4">
      <c r="A8" s="4" t="s">
        <v>896</v>
      </c>
    </row>
    <row r="9" spans="1:4">
      <c r="A9" s="3" t="s">
        <v>892</v>
      </c>
    </row>
    <row r="10" spans="1:4">
      <c r="A10" s="4" t="s">
        <v>893</v>
      </c>
      <c r="B10" s="5" t="n">
        <v>5648</v>
      </c>
      <c r="C10" s="5" t="n">
        <v>3842</v>
      </c>
      <c r="D10" s="5" t="n">
        <v>4470</v>
      </c>
    </row>
    <row r="11" spans="1:4">
      <c r="A11" s="4" t="s">
        <v>894</v>
      </c>
      <c r="B11" s="5" t="n">
        <v>37071</v>
      </c>
      <c r="C11" s="5" t="n">
        <v>17236</v>
      </c>
      <c r="D11" s="5" t="n">
        <v>-1204</v>
      </c>
    </row>
    <row r="12" spans="1:4">
      <c r="A12" s="4" t="s">
        <v>897</v>
      </c>
      <c r="B12" s="5" t="n">
        <v>813</v>
      </c>
      <c r="C12" s="5" t="n">
        <v>-132</v>
      </c>
      <c r="D12" s="5" t="n">
        <v>11501</v>
      </c>
    </row>
    <row r="13" spans="1:4">
      <c r="A13" s="4" t="s">
        <v>898</v>
      </c>
      <c r="B13" s="5" t="n">
        <v>-31270</v>
      </c>
      <c r="C13" s="5" t="n">
        <v>-15298</v>
      </c>
      <c r="D13" s="5" t="n">
        <v>-10925</v>
      </c>
    </row>
    <row r="14" spans="1:4">
      <c r="A14" s="4" t="s">
        <v>895</v>
      </c>
      <c r="B14" s="5" t="n">
        <v>12261</v>
      </c>
      <c r="C14" s="5" t="n">
        <v>5648</v>
      </c>
      <c r="D14" s="5" t="n">
        <v>3842</v>
      </c>
    </row>
    <row r="15" spans="1:4">
      <c r="A15" s="4" t="s">
        <v>899</v>
      </c>
    </row>
    <row r="16" spans="1:4">
      <c r="A16" s="3" t="s">
        <v>892</v>
      </c>
    </row>
    <row r="17" spans="1:4">
      <c r="A17" s="4" t="s">
        <v>893</v>
      </c>
      <c r="B17" s="5" t="n">
        <v>3925</v>
      </c>
      <c r="C17" s="5" t="n">
        <v>602</v>
      </c>
      <c r="D17" s="5" t="n">
        <v>383</v>
      </c>
    </row>
    <row r="18" spans="1:4">
      <c r="A18" s="4" t="s">
        <v>894</v>
      </c>
      <c r="B18" s="5" t="n">
        <v>13033</v>
      </c>
      <c r="C18" s="5" t="n">
        <v>6738</v>
      </c>
      <c r="D18" s="5" t="n">
        <v>36</v>
      </c>
    </row>
    <row r="19" spans="1:4">
      <c r="A19" s="4" t="s">
        <v>897</v>
      </c>
      <c r="C19" s="5" t="n">
        <v>-3</v>
      </c>
      <c r="D19" s="5" t="n">
        <v>1711</v>
      </c>
    </row>
    <row r="20" spans="1:4">
      <c r="A20" s="4" t="s">
        <v>898</v>
      </c>
      <c r="B20" s="5" t="n">
        <v>-12940</v>
      </c>
      <c r="C20" s="5" t="n">
        <v>-3412</v>
      </c>
      <c r="D20" s="5" t="n">
        <v>-1528</v>
      </c>
    </row>
    <row r="21" spans="1:4">
      <c r="A21" s="4" t="s">
        <v>895</v>
      </c>
      <c r="B21" s="5" t="n">
        <v>4018</v>
      </c>
      <c r="C21" s="5" t="n">
        <v>3925</v>
      </c>
      <c r="D21" s="6" t="n">
        <v>602</v>
      </c>
    </row>
    <row r="22" spans="1:4">
      <c r="A22" s="4" t="s">
        <v>900</v>
      </c>
    </row>
    <row r="23" spans="1:4">
      <c r="A23" s="3" t="s">
        <v>892</v>
      </c>
    </row>
    <row r="24" spans="1:4">
      <c r="A24" s="4" t="s">
        <v>893</v>
      </c>
      <c r="B24" s="5" t="n">
        <v>243</v>
      </c>
    </row>
    <row r="25" spans="1:4">
      <c r="A25" s="4" t="s">
        <v>894</v>
      </c>
      <c r="B25" s="5" t="n">
        <v>-56</v>
      </c>
      <c r="C25" s="5" t="n">
        <v>243</v>
      </c>
    </row>
    <row r="26" spans="1:4">
      <c r="A26" s="4" t="s">
        <v>895</v>
      </c>
      <c r="B26" s="6" t="n">
        <v>187</v>
      </c>
      <c r="C26" s="6" t="n">
        <v>2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45:41Z</dcterms:created>
  <dcterms:modified xmlns:dcterms="http://purl.org/dc/terms/" xmlns:xsi="http://www.w3.org/2001/XMLSchema-instance" xsi:type="dcterms:W3CDTF">2019-03-14T16:45:41Z</dcterms:modified>
</cp:coreProperties>
</file>